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Note 1 - General Information" sheetId="7" state="visible" r:id="rId7"/>
    <sheet xmlns:r="http://schemas.openxmlformats.org/officeDocument/2006/relationships" name="Note 2 - Adoption of New and Re" sheetId="8" state="visible" r:id="rId8"/>
    <sheet xmlns:r="http://schemas.openxmlformats.org/officeDocument/2006/relationships" name="Note 3 - Significant Accounting" sheetId="9" state="visible" r:id="rId9"/>
    <sheet xmlns:r="http://schemas.openxmlformats.org/officeDocument/2006/relationships" name="Note 4 - Critical Judgements an" sheetId="10" state="visible" r:id="rId10"/>
    <sheet xmlns:r="http://schemas.openxmlformats.org/officeDocument/2006/relationships" name="Note 5 - Segment Analysis" sheetId="11" state="visible" r:id="rId11"/>
    <sheet xmlns:r="http://schemas.openxmlformats.org/officeDocument/2006/relationships" name="Note 6 - Discontinued Operation" sheetId="12" state="visible" r:id="rId12"/>
    <sheet xmlns:r="http://schemas.openxmlformats.org/officeDocument/2006/relationships" name="Note 7 - Business Combinations" sheetId="13" state="visible" r:id="rId13"/>
    <sheet xmlns:r="http://schemas.openxmlformats.org/officeDocument/2006/relationships" name="Note 8 - Loss For The Year" sheetId="14" state="visible" r:id="rId14"/>
    <sheet xmlns:r="http://schemas.openxmlformats.org/officeDocument/2006/relationships" name="Note 9 - Auditor's Renumeration" sheetId="15" state="visible" r:id="rId15"/>
    <sheet xmlns:r="http://schemas.openxmlformats.org/officeDocument/2006/relationships" name="Note 10 - Staff Costs" sheetId="16" state="visible" r:id="rId16"/>
    <sheet xmlns:r="http://schemas.openxmlformats.org/officeDocument/2006/relationships" name="Note 11 - Finance Income and Ex" sheetId="17" state="visible" r:id="rId17"/>
    <sheet xmlns:r="http://schemas.openxmlformats.org/officeDocument/2006/relationships" name="Note 12 - Income Tax Charge _ (" sheetId="18" state="visible" r:id="rId18"/>
    <sheet xmlns:r="http://schemas.openxmlformats.org/officeDocument/2006/relationships" name="Note 13 - Earnings Per Share" sheetId="19" state="visible" r:id="rId19"/>
    <sheet xmlns:r="http://schemas.openxmlformats.org/officeDocument/2006/relationships" name="Note 14 - Goodwill" sheetId="20" state="visible" r:id="rId20"/>
    <sheet xmlns:r="http://schemas.openxmlformats.org/officeDocument/2006/relationships" name="Note 15 - Intangible Assets" sheetId="21" state="visible" r:id="rId21"/>
    <sheet xmlns:r="http://schemas.openxmlformats.org/officeDocument/2006/relationships" name="Note 16 - Property, Plant and E" sheetId="22" state="visible" r:id="rId22"/>
    <sheet xmlns:r="http://schemas.openxmlformats.org/officeDocument/2006/relationships" name="Note 17 - Subsidiaries" sheetId="23" state="visible" r:id="rId23"/>
    <sheet xmlns:r="http://schemas.openxmlformats.org/officeDocument/2006/relationships" name="Note 18 - Other Receivables and" sheetId="24" state="visible" r:id="rId24"/>
    <sheet xmlns:r="http://schemas.openxmlformats.org/officeDocument/2006/relationships" name="Note 19 - Marketable Securities" sheetId="25" state="visible" r:id="rId25"/>
    <sheet xmlns:r="http://schemas.openxmlformats.org/officeDocument/2006/relationships" name="Note 20 - Deferred Tax" sheetId="26" state="visible" r:id="rId26"/>
    <sheet xmlns:r="http://schemas.openxmlformats.org/officeDocument/2006/relationships" name="Note 21 - Other Payables and Pr" sheetId="27" state="visible" r:id="rId27"/>
    <sheet xmlns:r="http://schemas.openxmlformats.org/officeDocument/2006/relationships" name="Note 22 - Share Capital" sheetId="28" state="visible" r:id="rId28"/>
    <sheet xmlns:r="http://schemas.openxmlformats.org/officeDocument/2006/relationships" name="Note 23 - Capitalization and Ca" sheetId="29" state="visible" r:id="rId29"/>
    <sheet xmlns:r="http://schemas.openxmlformats.org/officeDocument/2006/relationships" name="Note 24 - Share Premium Account" sheetId="30" state="visible" r:id="rId30"/>
    <sheet xmlns:r="http://schemas.openxmlformats.org/officeDocument/2006/relationships" name="Note 25 - Shares to be Issued a" sheetId="31" state="visible" r:id="rId31"/>
    <sheet xmlns:r="http://schemas.openxmlformats.org/officeDocument/2006/relationships" name="Note 26 - Operating Lease Arran" sheetId="32" state="visible" r:id="rId32"/>
    <sheet xmlns:r="http://schemas.openxmlformats.org/officeDocument/2006/relationships" name="Note 27 - Share-Based Payment a" sheetId="33" state="visible" r:id="rId33"/>
    <sheet xmlns:r="http://schemas.openxmlformats.org/officeDocument/2006/relationships" name="Note 28 - Financial Instruments" sheetId="34" state="visible" r:id="rId34"/>
    <sheet xmlns:r="http://schemas.openxmlformats.org/officeDocument/2006/relationships" name="Note 29 - Exceptional Items Fro" sheetId="35" state="visible" r:id="rId35"/>
    <sheet xmlns:r="http://schemas.openxmlformats.org/officeDocument/2006/relationships" name="Note 30 - Operating Expenses by" sheetId="36" state="visible" r:id="rId36"/>
    <sheet xmlns:r="http://schemas.openxmlformats.org/officeDocument/2006/relationships" name="Note 31 - Related Party Transac" sheetId="37" state="visible" r:id="rId37"/>
    <sheet xmlns:r="http://schemas.openxmlformats.org/officeDocument/2006/relationships" name="Note 32 - Events After The Bala" sheetId="38" state="visible" r:id="rId38"/>
    <sheet xmlns:r="http://schemas.openxmlformats.org/officeDocument/2006/relationships" name="Significant Accounting Policies" sheetId="39" state="visible" r:id="rId39"/>
    <sheet xmlns:r="http://schemas.openxmlformats.org/officeDocument/2006/relationships" name="Note 3 - Significant Accounti40" sheetId="40" state="visible" r:id="rId40"/>
    <sheet xmlns:r="http://schemas.openxmlformats.org/officeDocument/2006/relationships" name="Note 5 - Segment Analysis (Tabl" sheetId="41" state="visible" r:id="rId41"/>
    <sheet xmlns:r="http://schemas.openxmlformats.org/officeDocument/2006/relationships" name="Note 6 - Discontinued Operati42" sheetId="42" state="visible" r:id="rId42"/>
    <sheet xmlns:r="http://schemas.openxmlformats.org/officeDocument/2006/relationships" name="Note 7 - Business Combinations " sheetId="43" state="visible" r:id="rId43"/>
    <sheet xmlns:r="http://schemas.openxmlformats.org/officeDocument/2006/relationships" name="Note 8 - Loss For The Year (Tab" sheetId="44" state="visible" r:id="rId44"/>
    <sheet xmlns:r="http://schemas.openxmlformats.org/officeDocument/2006/relationships" name="Note 9 - Auditor's Renumerati45" sheetId="45" state="visible" r:id="rId45"/>
    <sheet xmlns:r="http://schemas.openxmlformats.org/officeDocument/2006/relationships" name="Note 10 - Staff Costs (Tables)" sheetId="46" state="visible" r:id="rId46"/>
    <sheet xmlns:r="http://schemas.openxmlformats.org/officeDocument/2006/relationships" name="Note 11 - Finance Income and 47" sheetId="47" state="visible" r:id="rId47"/>
    <sheet xmlns:r="http://schemas.openxmlformats.org/officeDocument/2006/relationships" name="Note 12 - Income Tax Charge _48" sheetId="48" state="visible" r:id="rId48"/>
    <sheet xmlns:r="http://schemas.openxmlformats.org/officeDocument/2006/relationships" name="Note 13 - Earnings Per Share (T" sheetId="49" state="visible" r:id="rId49"/>
    <sheet xmlns:r="http://schemas.openxmlformats.org/officeDocument/2006/relationships" name="Note 14 - Goodwill (Tables)" sheetId="50" state="visible" r:id="rId50"/>
    <sheet xmlns:r="http://schemas.openxmlformats.org/officeDocument/2006/relationships" name="Note 15 - Intangible Assets (Ta" sheetId="51" state="visible" r:id="rId51"/>
    <sheet xmlns:r="http://schemas.openxmlformats.org/officeDocument/2006/relationships" name="Note 16 - Property, Plant and52" sheetId="52" state="visible" r:id="rId52"/>
    <sheet xmlns:r="http://schemas.openxmlformats.org/officeDocument/2006/relationships" name="Note 17 - Subsidiaries (Tables)" sheetId="53" state="visible" r:id="rId53"/>
    <sheet xmlns:r="http://schemas.openxmlformats.org/officeDocument/2006/relationships" name="Note 18 - Other Receivables a54" sheetId="54" state="visible" r:id="rId54"/>
    <sheet xmlns:r="http://schemas.openxmlformats.org/officeDocument/2006/relationships" name="Note 19 - Marketable Securiti55" sheetId="55" state="visible" r:id="rId55"/>
    <sheet xmlns:r="http://schemas.openxmlformats.org/officeDocument/2006/relationships" name="Note 20 - Deferred Tax (Tables)" sheetId="56" state="visible" r:id="rId56"/>
    <sheet xmlns:r="http://schemas.openxmlformats.org/officeDocument/2006/relationships" name="Note 21 - Other Payables and 57" sheetId="57" state="visible" r:id="rId57"/>
    <sheet xmlns:r="http://schemas.openxmlformats.org/officeDocument/2006/relationships" name="Note 22 - Share Capital (Tables" sheetId="58" state="visible" r:id="rId58"/>
    <sheet xmlns:r="http://schemas.openxmlformats.org/officeDocument/2006/relationships" name="Note 24 - Share Premium Accou59" sheetId="59" state="visible" r:id="rId59"/>
    <sheet xmlns:r="http://schemas.openxmlformats.org/officeDocument/2006/relationships" name="Note 26 - Operating Lease Arr60" sheetId="60" state="visible" r:id="rId60"/>
    <sheet xmlns:r="http://schemas.openxmlformats.org/officeDocument/2006/relationships" name="Note 27 - Share-Based Payment61" sheetId="61" state="visible" r:id="rId61"/>
    <sheet xmlns:r="http://schemas.openxmlformats.org/officeDocument/2006/relationships" name="Note 28 - Financial Instrumen62" sheetId="62" state="visible" r:id="rId62"/>
    <sheet xmlns:r="http://schemas.openxmlformats.org/officeDocument/2006/relationships" name="Note 29 - Exceptional Items F63" sheetId="63" state="visible" r:id="rId63"/>
    <sheet xmlns:r="http://schemas.openxmlformats.org/officeDocument/2006/relationships" name="Note 30 - Operating Expenses 64" sheetId="64" state="visible" r:id="rId64"/>
    <sheet xmlns:r="http://schemas.openxmlformats.org/officeDocument/2006/relationships" name="Note 31 - Related Party Trans65" sheetId="65" state="visible" r:id="rId65"/>
    <sheet xmlns:r="http://schemas.openxmlformats.org/officeDocument/2006/relationships" name="Note 3 - Significant Accounti66" sheetId="66" state="visible" r:id="rId66"/>
    <sheet xmlns:r="http://schemas.openxmlformats.org/officeDocument/2006/relationships" name="Note 3 - Significant Accounti67" sheetId="67" state="visible" r:id="rId67"/>
    <sheet xmlns:r="http://schemas.openxmlformats.org/officeDocument/2006/relationships" name="Note 3 - Significant Accounti68" sheetId="68" state="visible" r:id="rId68"/>
    <sheet xmlns:r="http://schemas.openxmlformats.org/officeDocument/2006/relationships" name="Note 4 - Critical Judgements 69" sheetId="69" state="visible" r:id="rId69"/>
    <sheet xmlns:r="http://schemas.openxmlformats.org/officeDocument/2006/relationships" name="Note 5 - Segment Analysis (Deta" sheetId="70" state="visible" r:id="rId70"/>
    <sheet xmlns:r="http://schemas.openxmlformats.org/officeDocument/2006/relationships" name="Note 5 - Segment Analysis - Rev" sheetId="71" state="visible" r:id="rId71"/>
    <sheet xmlns:r="http://schemas.openxmlformats.org/officeDocument/2006/relationships" name="Note 6 - Discontinued Operati72" sheetId="72" state="visible" r:id="rId72"/>
    <sheet xmlns:r="http://schemas.openxmlformats.org/officeDocument/2006/relationships" name="Note 6 - Discontinued Operati73" sheetId="73" state="visible" r:id="rId73"/>
    <sheet xmlns:r="http://schemas.openxmlformats.org/officeDocument/2006/relationships" name="Note 7 - Business Combination74" sheetId="74" state="visible" r:id="rId74"/>
    <sheet xmlns:r="http://schemas.openxmlformats.org/officeDocument/2006/relationships" name="Note 7 - Business Combination75" sheetId="75" state="visible" r:id="rId75"/>
    <sheet xmlns:r="http://schemas.openxmlformats.org/officeDocument/2006/relationships" name="Note 7 - Business Combination76" sheetId="76" state="visible" r:id="rId76"/>
    <sheet xmlns:r="http://schemas.openxmlformats.org/officeDocument/2006/relationships" name="Note 8 - Loss For The Year (Det" sheetId="77" state="visible" r:id="rId77"/>
    <sheet xmlns:r="http://schemas.openxmlformats.org/officeDocument/2006/relationships" name="Note 8 - Loss for the Year - Co" sheetId="78" state="visible" r:id="rId78"/>
    <sheet xmlns:r="http://schemas.openxmlformats.org/officeDocument/2006/relationships" name="Note 9 - Auditor's Remuneration" sheetId="79" state="visible" r:id="rId79"/>
    <sheet xmlns:r="http://schemas.openxmlformats.org/officeDocument/2006/relationships" name="Note 10 - Staff Costs - Sales, " sheetId="80" state="visible" r:id="rId80"/>
    <sheet xmlns:r="http://schemas.openxmlformats.org/officeDocument/2006/relationships" name="Note 10 - Staff Costs - Compone" sheetId="81" state="visible" r:id="rId81"/>
    <sheet xmlns:r="http://schemas.openxmlformats.org/officeDocument/2006/relationships" name="Note 11 - Finance Income and 82" sheetId="82" state="visible" r:id="rId82"/>
    <sheet xmlns:r="http://schemas.openxmlformats.org/officeDocument/2006/relationships" name="Note 12 - Income Tax Charge _83" sheetId="83" state="visible" r:id="rId83"/>
    <sheet xmlns:r="http://schemas.openxmlformats.org/officeDocument/2006/relationships" name="Note 12 - Income Tax Charge _84" sheetId="84" state="visible" r:id="rId84"/>
    <sheet xmlns:r="http://schemas.openxmlformats.org/officeDocument/2006/relationships" name="Note 12 - Income Tax Charge _85" sheetId="85" state="visible" r:id="rId85"/>
    <sheet xmlns:r="http://schemas.openxmlformats.org/officeDocument/2006/relationships" name="Note 12 - Income Tax Charge _86" sheetId="86" state="visible" r:id="rId86"/>
    <sheet xmlns:r="http://schemas.openxmlformats.org/officeDocument/2006/relationships" name="Note 13 - Earnings Per Share (D" sheetId="87" state="visible" r:id="rId87"/>
    <sheet xmlns:r="http://schemas.openxmlformats.org/officeDocument/2006/relationships" name="Note 13 - Earnings Per Share - " sheetId="88" state="visible" r:id="rId88"/>
    <sheet xmlns:r="http://schemas.openxmlformats.org/officeDocument/2006/relationships" name="Note 14 - Goodwill (Details Tex" sheetId="89" state="visible" r:id="rId89"/>
    <sheet xmlns:r="http://schemas.openxmlformats.org/officeDocument/2006/relationships" name="Note 14 - Goodwill - Reconcilia" sheetId="90" state="visible" r:id="rId90"/>
    <sheet xmlns:r="http://schemas.openxmlformats.org/officeDocument/2006/relationships" name="Note 15 - Intangible Assets - C" sheetId="91" state="visible" r:id="rId91"/>
    <sheet xmlns:r="http://schemas.openxmlformats.org/officeDocument/2006/relationships" name="Note 16 - Property, Plant and92" sheetId="92" state="visible" r:id="rId92"/>
    <sheet xmlns:r="http://schemas.openxmlformats.org/officeDocument/2006/relationships" name="Note 16 - Property, Plant and93" sheetId="93" state="visible" r:id="rId93"/>
    <sheet xmlns:r="http://schemas.openxmlformats.org/officeDocument/2006/relationships" name="Note 17 - Subsidiaries - Subsid" sheetId="94" state="visible" r:id="rId94"/>
    <sheet xmlns:r="http://schemas.openxmlformats.org/officeDocument/2006/relationships" name="Note 18 - Other Receivables a95" sheetId="95" state="visible" r:id="rId95"/>
    <sheet xmlns:r="http://schemas.openxmlformats.org/officeDocument/2006/relationships" name="Note 18 - Other Receivables a96" sheetId="96" state="visible" r:id="rId96"/>
    <sheet xmlns:r="http://schemas.openxmlformats.org/officeDocument/2006/relationships" name="Note 18 - Other Receivables a97" sheetId="97" state="visible" r:id="rId97"/>
    <sheet xmlns:r="http://schemas.openxmlformats.org/officeDocument/2006/relationships" name="Note 18 - Other Receivables a98" sheetId="98" state="visible" r:id="rId98"/>
    <sheet xmlns:r="http://schemas.openxmlformats.org/officeDocument/2006/relationships" name="Note 19 - Marketable Securiti99" sheetId="99" state="visible" r:id="rId99"/>
    <sheet xmlns:r="http://schemas.openxmlformats.org/officeDocument/2006/relationships" name="Note 19 - Marketable Securit100" sheetId="100" state="visible" r:id="rId100"/>
    <sheet xmlns:r="http://schemas.openxmlformats.org/officeDocument/2006/relationships" name="Note 19 - Marketable Securit101" sheetId="101" state="visible" r:id="rId101"/>
    <sheet xmlns:r="http://schemas.openxmlformats.org/officeDocument/2006/relationships" name="Note 20 - Deferred Tax (Details" sheetId="102" state="visible" r:id="rId102"/>
    <sheet xmlns:r="http://schemas.openxmlformats.org/officeDocument/2006/relationships" name="Note 20 - Deferred Tax - Moveme" sheetId="103" state="visible" r:id="rId103"/>
    <sheet xmlns:r="http://schemas.openxmlformats.org/officeDocument/2006/relationships" name="Note 21 - Other Payables and104" sheetId="104" state="visible" r:id="rId104"/>
    <sheet xmlns:r="http://schemas.openxmlformats.org/officeDocument/2006/relationships" name="Note 21 - Other Payables and105" sheetId="105" state="visible" r:id="rId105"/>
    <sheet xmlns:r="http://schemas.openxmlformats.org/officeDocument/2006/relationships" name="Note 21 - Other Payables and106" sheetId="106" state="visible" r:id="rId106"/>
    <sheet xmlns:r="http://schemas.openxmlformats.org/officeDocument/2006/relationships" name="Note 21 - Other Payables and107" sheetId="107" state="visible" r:id="rId107"/>
    <sheet xmlns:r="http://schemas.openxmlformats.org/officeDocument/2006/relationships" name="Note 22 - Share Capital (Detail" sheetId="108" state="visible" r:id="rId108"/>
    <sheet xmlns:r="http://schemas.openxmlformats.org/officeDocument/2006/relationships" name="Note 22 - Share Capital - Compo" sheetId="109" state="visible" r:id="rId109"/>
    <sheet xmlns:r="http://schemas.openxmlformats.org/officeDocument/2006/relationships" name="Note 22 - Share Capital - Co110" sheetId="110" state="visible" r:id="rId110"/>
    <sheet xmlns:r="http://schemas.openxmlformats.org/officeDocument/2006/relationships" name="Note 23 - Capitalization and111" sheetId="111" state="visible" r:id="rId111"/>
    <sheet xmlns:r="http://schemas.openxmlformats.org/officeDocument/2006/relationships" name="Note 24 - Share Premium Acco112" sheetId="112" state="visible" r:id="rId112"/>
    <sheet xmlns:r="http://schemas.openxmlformats.org/officeDocument/2006/relationships" name="Note 25 - Shares to be Issue113" sheetId="113" state="visible" r:id="rId113"/>
    <sheet xmlns:r="http://schemas.openxmlformats.org/officeDocument/2006/relationships" name="Note 26 - Operating Lease Ar114" sheetId="114" state="visible" r:id="rId114"/>
    <sheet xmlns:r="http://schemas.openxmlformats.org/officeDocument/2006/relationships" name="Note 26 - Operating Lease Ar115" sheetId="115" state="visible" r:id="rId115"/>
    <sheet xmlns:r="http://schemas.openxmlformats.org/officeDocument/2006/relationships" name="Note 27 - Share-Based Paymen116" sheetId="116" state="visible" r:id="rId116"/>
    <sheet xmlns:r="http://schemas.openxmlformats.org/officeDocument/2006/relationships" name="Note 27 - Share-Based Paymen117" sheetId="117" state="visible" r:id="rId117"/>
    <sheet xmlns:r="http://schemas.openxmlformats.org/officeDocument/2006/relationships" name="Note 27 - Share-Based Paymen118" sheetId="118" state="visible" r:id="rId118"/>
    <sheet xmlns:r="http://schemas.openxmlformats.org/officeDocument/2006/relationships" name="Note 27 - Share-Based Paymen119" sheetId="119" state="visible" r:id="rId119"/>
    <sheet xmlns:r="http://schemas.openxmlformats.org/officeDocument/2006/relationships" name="Note 27 - Share-Based Paymen120" sheetId="120" state="visible" r:id="rId120"/>
    <sheet xmlns:r="http://schemas.openxmlformats.org/officeDocument/2006/relationships" name="Note 28 - Financial Instrume121" sheetId="121" state="visible" r:id="rId121"/>
    <sheet xmlns:r="http://schemas.openxmlformats.org/officeDocument/2006/relationships" name="Note 28 - Financial Instrume122" sheetId="122" state="visible" r:id="rId122"/>
    <sheet xmlns:r="http://schemas.openxmlformats.org/officeDocument/2006/relationships" name="Note 28 - Financial Instrume123" sheetId="123" state="visible" r:id="rId123"/>
    <sheet xmlns:r="http://schemas.openxmlformats.org/officeDocument/2006/relationships" name="Note 29 - Exceptional Items 124" sheetId="124" state="visible" r:id="rId124"/>
    <sheet xmlns:r="http://schemas.openxmlformats.org/officeDocument/2006/relationships" name="Note 29 - Exceptional Items 125" sheetId="125" state="visible" r:id="rId125"/>
    <sheet xmlns:r="http://schemas.openxmlformats.org/officeDocument/2006/relationships" name="Note 30 - Operating Expenses126" sheetId="126" state="visible" r:id="rId126"/>
    <sheet xmlns:r="http://schemas.openxmlformats.org/officeDocument/2006/relationships" name="Note 31 - Related Party Tran127" sheetId="127" state="visible" r:id="rId127"/>
    <sheet xmlns:r="http://schemas.openxmlformats.org/officeDocument/2006/relationships" name="Note 31 - Related Party Tran128" sheetId="128" state="visible" r:id="rId128"/>
    <sheet xmlns:r="http://schemas.openxmlformats.org/officeDocument/2006/relationships" name="Note 31 - Related Party Tran129" sheetId="129" state="visible" r:id="rId129"/>
    <sheet xmlns:r="http://schemas.openxmlformats.org/officeDocument/2006/relationships" name="Note 32 - Events After The B130" sheetId="130" state="visible" r:id="rId130"/>
  </sheets>
  <definedNames/>
  <calcPr calcId="124519" fullCalcOnLoad="1"/>
</workbook>
</file>

<file path=xl/sharedStrings.xml><?xml version="1.0" encoding="utf-8"?>
<sst xmlns="http://schemas.openxmlformats.org/spreadsheetml/2006/main" uniqueCount="1051">
  <si>
    <t>Document And Entity Information</t>
  </si>
  <si>
    <t>12 Months Ended</t>
  </si>
  <si>
    <t>Mar. 31, 2018shares</t>
  </si>
  <si>
    <t>Document Information [Line Items]</t>
  </si>
  <si>
    <t>Entity Registrant Name</t>
  </si>
  <si>
    <t>RhythmOne plc</t>
  </si>
  <si>
    <t>Entity Central Index Key</t>
  </si>
  <si>
    <t>Trading Symbol</t>
  </si>
  <si>
    <t>rhyth</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20-F</t>
  </si>
  <si>
    <t>Document Period End Date</t>
  </si>
  <si>
    <t>Mar. 31,
		2018</t>
  </si>
  <si>
    <t>Document Fiscal Year Focus</t>
  </si>
  <si>
    <t>Document Fiscal Period Focus</t>
  </si>
  <si>
    <t>FY</t>
  </si>
  <si>
    <t>Amendment Flag</t>
  </si>
  <si>
    <t>false</t>
  </si>
  <si>
    <t>Consolidated Income Statements - USD ($) $ in Thousands</t>
  </si>
  <si>
    <t>Mar. 31, 2018</t>
  </si>
  <si>
    <t>Mar. 31, 2017</t>
  </si>
  <si>
    <t>Mar. 31, 2016</t>
  </si>
  <si>
    <t>Statement Line Items [Line Items]</t>
  </si>
  <si>
    <t>Revenue</t>
  </si>
  <si>
    <t>Cost of revenue</t>
  </si>
  <si>
    <t>Operating expenses</t>
  </si>
  <si>
    <t>Loss before tax and finance income and expense</t>
  </si>
  <si>
    <t>Finance income</t>
  </si>
  <si>
    <t>Finance expense</t>
  </si>
  <si>
    <t>Other income</t>
  </si>
  <si>
    <t xml:space="preserve"> </t>
  </si>
  <si>
    <t>Loss before income tax</t>
  </si>
  <si>
    <t>Income tax recovery</t>
  </si>
  <si>
    <t>Loss from continuing operations</t>
  </si>
  <si>
    <t>Loss from discontinued operations, net of tax</t>
  </si>
  <si>
    <t>Loss for the year</t>
  </si>
  <si>
    <t>LOSS PER SHARE ATTRIBUTABLE TO RHYTHMONE plc</t>
  </si>
  <si>
    <t>BASIC (in dollars per share)</t>
  </si>
  <si>
    <t>DILUTED (in dollars per share)</t>
  </si>
  <si>
    <t>LOSS PER SHARE FROM CONTINUING OPERATIONS</t>
  </si>
  <si>
    <t>Consolidated Statements of Comprehensive Income - USD ($) $ in Thousands</t>
  </si>
  <si>
    <t>LOSS FOR THE YEAR</t>
  </si>
  <si>
    <t>Items which might be potentially reclassified to profit or loss</t>
  </si>
  <si>
    <t>Exchange difference on translation of foreign operations</t>
  </si>
  <si>
    <t>(Loss) / gains on marketable securities (net of tax)</t>
  </si>
  <si>
    <t>TOTAL COMPREHENSIVE LOSS FOR THE YEAR</t>
  </si>
  <si>
    <t>Consolidated Balance Sheets - USD ($) $ in Thousands</t>
  </si>
  <si>
    <t>NON-CURRENT ASSETS</t>
  </si>
  <si>
    <t>Goodwill</t>
  </si>
  <si>
    <t>Intangible assets</t>
  </si>
  <si>
    <t>Property, plant and equipment</t>
  </si>
  <si>
    <t>Other receivables and restricted cash</t>
  </si>
  <si>
    <t>Deferred tax asset</t>
  </si>
  <si>
    <t>Marketable securities</t>
  </si>
  <si>
    <t>Non-Current Assets</t>
  </si>
  <si>
    <t>CURRENT ASSETS</t>
  </si>
  <si>
    <t>Trade receivables</t>
  </si>
  <si>
    <t>Cash and cash equivalents</t>
  </si>
  <si>
    <t>Current portion</t>
  </si>
  <si>
    <t>Current Assets</t>
  </si>
  <si>
    <t>TOTAL ASSETS</t>
  </si>
  <si>
    <t>NON-CURRENT LIABILITIES</t>
  </si>
  <si>
    <t>Deferred tax liability</t>
  </si>
  <si>
    <t>Other payables</t>
  </si>
  <si>
    <t>Borrowings</t>
  </si>
  <si>
    <t>Provisions</t>
  </si>
  <si>
    <t>Non-Current Liabilities</t>
  </si>
  <si>
    <t>CURRENT LIABILITIES</t>
  </si>
  <si>
    <t>Trade and other payables</t>
  </si>
  <si>
    <t>Term loan</t>
  </si>
  <si>
    <t>Current Liabilities</t>
  </si>
  <si>
    <t>TOTAL LIABILITIES</t>
  </si>
  <si>
    <t>NET ASSETS</t>
  </si>
  <si>
    <t>SHAREHOLDERS’ EQUITY</t>
  </si>
  <si>
    <t>Share capital</t>
  </si>
  <si>
    <t>Share premium account</t>
  </si>
  <si>
    <t>Shares to be issued</t>
  </si>
  <si>
    <t>Share-based compensation reserve</t>
  </si>
  <si>
    <t>Currency translation reserve</t>
  </si>
  <si>
    <t>Merger reserve</t>
  </si>
  <si>
    <t>Accumulated other comprehensive (loss)/income</t>
  </si>
  <si>
    <t>Retained earnings / (Accumulated deficit)</t>
  </si>
  <si>
    <t>TOTAL EQUITY</t>
  </si>
  <si>
    <t>Consolidated Statements of Changes In Equity - USD ($) $ in Thousands</t>
  </si>
  <si>
    <t>Issued capital [member]</t>
  </si>
  <si>
    <t>Share premium [member]</t>
  </si>
  <si>
    <t>Shares to be issued [member]</t>
  </si>
  <si>
    <t>Reserve of share-based payments [member]</t>
  </si>
  <si>
    <t>Reserve of exchange differences on translation [member]</t>
  </si>
  <si>
    <t>Merger reserve [member]</t>
  </si>
  <si>
    <t>Other reserves [member]</t>
  </si>
  <si>
    <t>Retained earnings [member]</t>
  </si>
  <si>
    <t>Total</t>
  </si>
  <si>
    <t>Balance at Mar. 31, 2015</t>
  </si>
  <si>
    <t>Net loss for the year</t>
  </si>
  <si>
    <t>Other comprehensive loss</t>
  </si>
  <si>
    <t>Total comprehensive loss for the year</t>
  </si>
  <si>
    <t>Issue of shares, net of costs</t>
  </si>
  <si>
    <t>Credit to equity for Share-based payments</t>
  </si>
  <si>
    <t>Tax movement on share options</t>
  </si>
  <si>
    <t>Balance at Mar. 31, 2016</t>
  </si>
  <si>
    <t>Balance at Mar. 31, 2017</t>
  </si>
  <si>
    <t>Issue of shares, net of costs related to acquisitions</t>
  </si>
  <si>
    <t>Capitalization of merger reserve (note 23)</t>
  </si>
  <si>
    <t>Capital reduction (note 23)</t>
  </si>
  <si>
    <t>Balance at Mar. 31, 2018</t>
  </si>
  <si>
    <t>Consolidated Cash Flow Statements - USD ($) $ in Thousands</t>
  </si>
  <si>
    <t>CASH FLOWS FROM OPERATING ACTIVITIES</t>
  </si>
  <si>
    <t>Adjustments for:</t>
  </si>
  <si>
    <t>Taxation expense (benefit)</t>
  </si>
  <si>
    <t>Depreciation and amortization</t>
  </si>
  <si>
    <t>Share-based payments</t>
  </si>
  <si>
    <t>Interest income</t>
  </si>
  <si>
    <t>Interest expense</t>
  </si>
  <si>
    <t>Impairment of goodwill</t>
  </si>
  <si>
    <t>Loss on sale of computer equipment</t>
  </si>
  <si>
    <t>Loss on disposal of PVMG assets</t>
  </si>
  <si>
    <t>Foreign exchange losses</t>
  </si>
  <si>
    <t>Remeasurement of deferred consideration</t>
  </si>
  <si>
    <t>OPERATING CASH FLOWS BEFORE MOVEMENTS IN WORKING CAPITAL</t>
  </si>
  <si>
    <t>Decrease / (Increase) in trade and other receivables</t>
  </si>
  <si>
    <t>(Decrease) / Increase in trade and other payables</t>
  </si>
  <si>
    <t>(Decrease) / Increase in provisions</t>
  </si>
  <si>
    <t>Net Cash Flows From (Used In) Operations</t>
  </si>
  <si>
    <t>Income taxes (paid) / refund received</t>
  </si>
  <si>
    <t>NET CASH USED IN OPERATING ACTIVITIES</t>
  </si>
  <si>
    <t>CASH FLOWS FROM INVESTING ACTIVITIES</t>
  </si>
  <si>
    <t>Interest received</t>
  </si>
  <si>
    <t>Purchase of property, plant and equipment</t>
  </si>
  <si>
    <t>Expenditure on development</t>
  </si>
  <si>
    <t>Purchase of marketable securities</t>
  </si>
  <si>
    <t>Payment of deferred acquisition consideration</t>
  </si>
  <si>
    <t>Proceeds from the sale of computer equipment</t>
  </si>
  <si>
    <t>Proceeds from the sale of the assets of PVMG</t>
  </si>
  <si>
    <t>Proceeds from the sale of marketable securities</t>
  </si>
  <si>
    <t>YuMe Acquisition, net of cash acquired</t>
  </si>
  <si>
    <t>Acquisitions, net of cash acquired</t>
  </si>
  <si>
    <t>Perk acquisition, net of cash acquired</t>
  </si>
  <si>
    <t>NET CASH FROM / (USED IN) INVESTING ACTIVITIES</t>
  </si>
  <si>
    <t>CASH FLOWS FROM FINANCING ACTIVITIES</t>
  </si>
  <si>
    <t>Payments on finance lease</t>
  </si>
  <si>
    <t>Interest payments</t>
  </si>
  <si>
    <t>Repayment of credit facility</t>
  </si>
  <si>
    <t>Proceeds from term loan</t>
  </si>
  <si>
    <t>Funding of collateral related to term loan</t>
  </si>
  <si>
    <t>Proceeds from credit facility</t>
  </si>
  <si>
    <t>Debt issuance cost paid</t>
  </si>
  <si>
    <t>Proceeds from issuance of shares</t>
  </si>
  <si>
    <t>NET CASH USED IN FINANCING ACTIVITIES</t>
  </si>
  <si>
    <t>Net increase / (decrease) in cash and cash equivalents</t>
  </si>
  <si>
    <t>Beginning cash and cash equivalents</t>
  </si>
  <si>
    <t>Effect of foreign exchange on cash and cash equivalents</t>
  </si>
  <si>
    <t>ENDING CASH AND CASH EQUIVALENTS</t>
  </si>
  <si>
    <t>Note 1 - General Information</t>
  </si>
  <si>
    <t>Disclosure of basis of preparation of financial statements [text block]</t>
  </si>
  <si>
    <t xml:space="preserve"> 1 GENERAL INFORMATION RhythmOne plc is a public limited Company incorporated in England and Wales under the UK Companies Act 2006. AIM 65 EC2V 7NQ, The Group is defined as RhythmOne plc and its subsidiaries which are outlined in note 17. 3.</t>
  </si>
  <si>
    <t>Note 2 - Adoption of New and Revised Standards</t>
  </si>
  <si>
    <t>Disclosure of changes in accounting policies [text block]</t>
  </si>
  <si>
    <t xml:space="preserve"> 2 ADOPTION OF NEW AND REVISED STANDARDS (a) New standards, amendments and interpretations No first April 1, 2018, 2019. (b) New standards, amendments and interpretations not A number of new standards and amendments to standards and interpretations are effective for annual periods beginning after April 1, 2018, not None IFRS 9 39 two November 2013, 9 9 not 9, 9. January 1, 2018 IFRS 9 39 9 not IFRS 15 18 11 15 April 2016, 15, January 1, 2018 15 five 15 not 3. IFRS 16 17 16 twelve January 1, 2019 15</t>
  </si>
  <si>
    <t>Note 3 - Significant Accounting Policies</t>
  </si>
  <si>
    <t>Disclosure of significant accounting policies [text block]</t>
  </si>
  <si>
    <t xml:space="preserve"> 3 SIGNIFICANT ACCOUNTING POLICIES Basis of Accounting The consolidated financial statements have been prepared in accordance with International Financial Reporting Standards (“IFRS”) as issued by the International Accounting Standards Board (“IASB”). The consolidated financial statements have been prepared under the historical convention as modified. The consolidated financial statements for the year ended March 31, 2018, July 31, 2018. The per share information has been restated to take account of the share consolidation which took place on September 25, 2017. The preparation of the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The financial statements have been prepared on the historical cost basis except for marketable securities which are carried at fair value. The principal accounting policies adopted are set out below. Going Concern The Directors have, at the time of approving the financial statements, a reasonable expectation that the Company and the Group have adequate resources to continue in operational existence for the foreseeable future. They continue to adopt the going concern basis of accounting in preparing the financial statements. Basis of Consolidation The consolidated financial statements incorporate the financial statements of the Company and entities controlled by the Company (its subsidiaries) prepared up to March 31, The results of subsidiaries acquired or disposed of during the year are included in the consolidated income statement from the effective date of acquisition or up to the effective date of disposal, as appropriate. Where necessary, adjustments are made to the financial statements of subsidiaries to bring the accounting policies used into line with those used by the Group. All intra-Group transactions, balances, income and expenses are eliminated on consolidation. Goodwill Goodwill arises on the acquisition of subsidiaries and represents the excess of the consideration transferred, the amount of any non-controlling interest in the acquiree and the acquisition-date fair value of any previous equity interest in the acquiree over the fair value of the identifiable net assets acquired. Goodwill is initially recognized as an asset at cost and is subsequently measured at cost less any accumulated impairment losses. Goodwill which is recognized as an asset is reviewed for impairment at least annually. Any impairment is recognized immediately in profit or loss and is not Goodwill is tested for impairment annually, or more frequently when there is an indication that the unit may not Revenue Recognition The Company’s revenue is principally derived from advertising services measured by the number of advertising impressions displayed on digital media properties owned and controlled by third CPM PPC In the normal course of business, the Company acts as a facilitator in executing transactions with third none Contracts containing multiple deliverables are split into their constituent parts and each deliverable’s fair value is separately determined and recognized accordingly. The policies for each of the Group’s key revenue streams in relation to services are set out below: Advertising Revenue When sales values are based on the volume of impressions (CPM), revenue is based on an agreed amount per impression and the number of impressions displayed. This revenue is recognized as the volumes are reported either by the Group’s internal reporting system or an authoritative third When sales values are based on volume of clicks (pay per click), revenue is based upon an agreed amount per click that the end user makes after viewing the advertisement and the number of clicks made by the users, in the period in which the clicks occur. Share of Advertising Revenues Where customers use the RhythmOne technology to retrieve their own content, contractual arrangements may Finance Income and Expense Finance income includes bank interest and income from short-term deposits and marketable securities. Finance expense includes interest on finance leases, the term loan and the revolving credit facility. Classification of Expenses Cost of Revenues Cost of revenues consists primarily of traffic acquisition costs (“ TAC Operating Expenses Operating expenses consist of costs associated with the research and development and sales and marketing activities in addition to general and administrative costs and charges for depreciation of property plant and equipment and amortization of intangible assets. Research and development expenses consist primarily of compensation and related costs for personnel responsible for the research and development of new and existing products and services, in addition to co-locations and facilities charges. The development expenditures are capitalized in accordance with the Group’s standard internal capitalization policy outlined further below. All research costs are expensed when incurred. Sales and marketing expenses consist primarily of compensation and related costs for personnel engaged in customer service, sales, and sales support functions, as well as advertising and promotional expenditures that are not General and administrative expenses consist primarily of compensation and related costs for personnel and facilities, and include costs related to our facilities, finance, human resources, information technology, and legal organizations, and fees for professional services. Professional services are principally comprised of outside legal, audit, information technology consulting, and outsourcing services. Exceptional Items Items which are exceptional, being material in terms of size and/or nature, are presented separately in note 29 may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a) when the group can no 37 12 Leasing Leases are classified as finance leases whenever the terms of the lease transfer substantially all the risks and rewards of ownership to the lessee. All other leases are classified as operating leases. Assets held under finance leases are recognized as assets of the Group at their fair value or, if lower, at the present value of the minimum lease payments, each determined at the inception of the lease. The corresponding liability to the lessor is included in the balance sheet as a finance lease obligation.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Group’s general policy on borrowing costs. Rentals payable under operating leases are charged to income on a straight-line basis over the term of the relevant lease except where another more systematic basis is more representative of the time pattern in which economic benefits from the lease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Foreign Currencies Transactions in currencies other than the functional currency of the entity concerned are recorded at the rates of exchange prevailing on the dates of the transactions. At each balance sheet date, monetary assets and liabilities that are denominated in foreign currencies are retranslated into the presentational currency, U.S. Dollars, at the rates prevailing on the balance sheet date. The Group has selected U.S. Dollars as its presentational currency as that is the currency of the principal economic environment in which the Group operates.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consolidation, the assets and liabilities of the Group’s foreign denominated operations are translated at exchange rates prevailing on the balance sheet date. Income and expense items are translated at the average exchange rates for the Period unless exchange rates fluctuate significantly. Exchange differences arising, if any, are classified as equity and transferred to the Group’s translation reserve. Such translation differences are recognized as income or as expenses in the period in which the operation is disposed of. Discontinued Operations A discontinued operation is a component of the Company’s business; the operations and cash flows of which can be clearly distinguished from the rest of the Company and which: • Represents a separate major line of business or geographic area; • Is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income statement and comprehensive loss is represented as if the operation has been discontinued from the start of the year. During the year ended March 31, 2017, 6. no March 31, 2018. Taxation The tax expense represents the sum of the tax currently payable and deferred tax. The tax currently payable or receivable is based on taxable loss/profit for the year. Taxable loss/profit differs from net loss/profit as reported in the income statement because it will exclude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zed for all taxable temporary differences and deferred tax assets are recognized to the extent that it is probable that taxable profits are available against which deductible temporary differences can be utilized. Such assets and liabilities will not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The carrying amount of deferred tax assets is reviewed at each balance sheet date and reduced to the extent that it is no Deferred tax is calculated at the tax rates that are expected to apply in the period when the liability is settled or the asset is realized. Deferred tax is charged or credited in the income statement, except when it relates to items charged or credited directly to equity, in which case the deferred tax will also be dealt with in equity. Deferred tax assets and liabilities are offset when there is a legally enforceable right to set off current tax assets against current tax liabilities and when they relate to income taxes levied by the same tax authority and the Group intends to settle its current tax assets and liabilities on a net basis. Trade Receivables Trade receivables are amounts due from customers for merchandise sold or services performed in the ordinary course of business. If collection is expected in one not, Trade receivables are recognized initially at fair value and subsequently measured at amortized cost using the effective interest method, less provision for impairment. Property, Plant and Equipment Property, plant and equipment is stated at cost less accumulated depreciation and any recognized impairment loss. Cost includes expenditure that is directly attributable to the acquisition of the assets. Depreciation is charged so as to write off the cost of assets, over their estimated useful lives, using the straight-line method, on the following bases: Fixtures, fittings, office and computer equipment (in years) Over 3 – 5 Leasehold improvements Over shorter of economic life or lease term The gain or loss arising from the disposal or retirement of an asset is determined as the difference between the sales proceeds and the carrying amount of the asset and is recognized in income. Internally-generated Intangible Assets—Research and Development Expenditure Expenditure on research activities is recognized as an expense in the period in which it is incurred. An internally-generated intangible asset arising from the Group’s product development is recognized only if all of the following conditions are met: • the product from which the asset arises meets the Group’s criteria for technical feasibility, so it will be available for use; • the asset is intended to be completed, and will be used or sold; • the asset created is expected to generate demonstrable future economic benefits; • the development cost of the asset can be measured reliably; and • adequate technical, financial and other resources are available to complete development of the asset. Internally-generated intangible assets are amortized on a straight-line basis over their useful life, which is considered to be three no Other Intangible Assets Excluding Goodwill Other intangible assets excluding goodwill are measured initially at purchase cost or at fair value if acquired as part of a business combination, and are amortized on a straight-line basis over their estimated useful lives, on the following bases: (in years) Tradenames, patents and trademarks 3 – 10 Software licenses 3 Purchased technology 3 – 5 Relationships with publishers and customers 3 – 12 Favorable leases 1 – 9 Impairment of Assets Excluding Goodwill At each balance sheet date, the Group will review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If the recoverable amount of an asset (or cash-generating unit) is estimated to be less than its carrying amount, the carrying amount of the asset (cash-generating unit) is reduced to its recoverable amount. An impairment loss is recognized as an expense immediately. Where an impairment loss subsequently reverses, the carrying amount of the asset (cash-generating unit) is increased to the revised estimate of its recoverable amount, but so that the increased carrying amount does not no Any increase in the recoverable amount of previously impaired goodwill is not Trade Payables Trade payables are obligations to pay for goods or services that have been acquired in the ordinary course of business from suppliers. Accounts payable are classified as current liabilities if payment is due within one not, Trade payables are recognized initially at fair value and subsequently measured at amortized cost using the effective interest method. Provisions Provisions are recognized when the Group has a present obligation as a result of a past event, it is probable that the Group will be required to settle that obligation and a reliable estimate can be made of the amount of the obligation. Provisions are measured at the Directors’ best estimate of the expenditure required to settle the obligation at the balance sheet date, taking into account risks and uncertainties surrounding the obligation. Where a provision is measured using the cash flows estimated to settle the present obligation, its carrying amount is the present value of those cash flows.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 Share-Based Payments The Group applies IFRS 2 The Group issues equity-settled share-based payments to certain employees. Equity-settled share-based payments are measured at fair value at the date of grant by use of an appropriate valuation model. The fair value determined at the grant date of the equity-settled share-based payments is expensed on a straight-line basis over the vesting period, based on the Group’s estimate of shares that will eventually vest. Fair value is measured by use of the Black-Scholes and Monte Carlo models. The expected life used in the model has been adjusted, based on management’s best estimate, for the effects of non-transferability, exercise restrictions, and behavioral considerations. At each balance sheet date, the Group revises its estimate of the number of equity instruments expected to vest as a result of the effect of non-market-based vesting conditions. The impact of the revision of the original estimates, if any, is recognized in profit and loss such that the cumulative expense reflects the revised estimate, with a corresponding adjustment to equity reserves. When the options are exercised, the Company issues new shares. The proceeds received, net of any directly attributable costs are credited to share capital (nominal value) and share premium. Borrowings Borrowings consist of overdrafts and other short term facilities, and are initially recognized at fair value less directly attributable transaction costs, and are subsequently measured at amortized cost using the effective interest rate method. The difference between the proceeds (net of transaction costs) and the redemption value is recognized in the consolidated income statement, within finance costs, over the period of the borrowings. Borrowings are classified as current liabilities unless the Group has an unconditional right to defer settlement of the liability for at least 12 Retirement Benefits Payments to a defined contribution scheme are charged as an expense as they fall due. Financial Instruments Financial assets and financial liabilities are recognized in the Group’s balance sheet when the Group becomes a party to the contractual provisions of the instrument. Loans and Receivables Trade receivables, loans and other receivables that have fixed or determinable payments that are not Restricted Cash Where required, the Group keeps amounts on deposit with financial institutions as a condition of certain property leases and collateral for term loan. This cash may not Impairment of Financial Assets For certain categories of financial assets, such as trade receivables, assets that are assessed not For financial assets carried at amortized cost, the amount of the impairment is the difference between the asset’s carrying amount and the present value of the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 Cash and Cash Equivalents Cash and cash equivalents comprise cash on hand and demand deposits, and other short-term highly liquid investments that are readily convertible to a known amount of cash and are subject to an insignificant risk of changes in value. Marketable Securities Marketable securities represent the Group’s investments in corporate bonds, commercial papers, government bonds, collateralized securities and certificates of deposit. These are recognized either as current or non-current assets, in accordance with their maturity. Marketable securities are carried at fair value with the change in its fair value recognized directly in the Statement of Comprehensive Income. Interest income and dividends on marketable securities is recognized in the Income Statement, as well as any foreign exchange gains and losses and impairment losses. Financial Liabilities and Equity Financial liabilities and equity instruments are classified according to the substance of the contractual arrangements entered into. Equity Instruments An equity instrument is any contract that evidences a residual interest in the assets of the Group after deducting all of its liabilities. Equity instruments issued by the Group are recorded at the proceeds received, net of direct issue costs. Financial Liabilities All financial liabilities are classified as ‘other financial liabilities.’ Other financial liabilities, including borrowings,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The Group derecognizes financial liabilities when, and only when, the Group’s obligations are discharged, canceled or they expire. Derivative Financial Instruments The Group does not Segment reporting Operating segments are reported in a manner consistent with the internal reporting provided to the chief operating decision-maker. The chief operating decision-maker, who is responsible for allocating resources and assessing performance of the operating segments, makes strategic decisions. Business Combinations Acquisitions of subsidiaries and businesses are accounted for using the acquisition method. The consideration for each acquisition is measured at the aggregate of the fair values (at the date of exchange) of assets given, liabilities incurred or assumed, and equity instruments issued by the Group in exchange for control of the acquiree. Acquisition-related costs are recognized in profit or loss as incurred. Where applicable, the consideration for the acquisition includes any asset or liability resulting from a contingent consideration arrangement, measured at its acquisition-date fair value. All other subsequent changes in the fair value of contingent consideration classified as an asset or liability are accounted for in accordance with relevant IFRSs. Changes in the fair value of contingent consideration classified as equity are not Where a business combination is achieved in stages, the Group’s previously-held interests in the acquired entity are re-measured to fair value at the acquisition date (i.e., the date the Group attains control)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The acquiree’s identifiable assets, liabilities and contingent liabilities that meet the conditions for recognition under IFRS 3 2008 • deferred tax assets or liabilities and liabilities or assets related to employee benefit arrangements are recognized and measured in accordance with IAS 12 19 • liabilities or equity instruments related to the replacement by the Group of an acquiree’s share-based payment awards are measured in accordance with IFRS 2 • assets (or disposal groups) that are classified as held for sale in accordance with IFRS 5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and is subject to a maximum of one</t>
  </si>
  <si>
    <t>Note 4 - Critical Judgements and Key Sources of Estimation Uncertainty</t>
  </si>
  <si>
    <t>Disclosure of accounting judgements and estimates [text block]</t>
  </si>
  <si>
    <t xml:space="preserve"> 4 CRITICAL JUDGMENTS AND KEY SOURCES OF ESTIMATION UNCERTAINTY Critical Judgments in Applying the Group’s Accounting Policies The following are the critical judgments apart from those involving estimations (which are dealt with separately below), that the Directors have made in the process of applying the Group accounting policies and that have the most significant effect on the amounts recognized in the financial statements. Business Combinations In making their judgments with regards to the fair value and useful life of assets and liabilities for acquired businesses, the Directors have considered the criteria for accounting for business combinations set out in IFRS 3 Discontinued Operations When assessing whether to account for a business segment as a discontinued operation the Directors have considered the detailed criteria set out in IFRS 5 6 March 31, 2017. no March 31, 2018. Revenue Recognition In making their judgment with regard to revenue recognition, the Directors have considered the detailed criteria for the recognition of revenue for the provision of services set out in IAS 18 3, In addition, determining whether to recognize revenue on a gross or net basis is also considered a significant judgement by the Directors. The Directors consider that gross recognition is appropriate. Refer to note 3 Determination of Functional Currency Determining the appropriate functional currency requires management judgment and consideration of the economic factors in which the entity operates, such as the currency that mainly influences revenue, labor, material and other costs. Capitalization of Development Costs Determining the point of capitalization of costs related to developing internally generated technology requires judgement. The Directors have considered the detailed criteria per IAS 38, Key Sources of Estimation Uncertainty The key assumptions concerning the future, and other key sources of estimation uncertainty at the balance sheet date, that have a significant risk of causing a material adjustment to the carrying amounts of assets and liabilities within the next financial period, are discussed below. Impairment of Goodwill Determining whether goodwill is impaired requires an estimation of the value in use of the cash generating unit (CGU) to which goodwill has been allocated. The value in use calculation requires the entity to estimate the future cash flows of the CGU and a suitable discount rate in order to calculate present value. The carrying amount of goodwill at the balance sheet date was $123.8 2017: $48.5 14 Identification and Valuation of Acquired Intangibles In making judgments in relation to the identification, valuation and useful economic life of acquired intangibles, the Directors have determined the valuation of the acquired intangible balances with the assistance of an independent valuator. Refer to note 7 Deferred Tax Asset In determining the level of recognition of the deferred tax assets, the Directors have considered the level of future taxable profits that are expected to be received in the foreseeable future. Refer to note 20 Share Options and Restricted Share Units In calculating the fair value of the share options, the Directors have considered the expected life of the option, the volatility of the Company’s share price, the risk free rate and forfeiture rates. In calculating the fair value of the restricted share units the Company uses the share price at the date of grant. Refer to note 25 Allowance Account for Credit Losses The Company provides for bad debts by analyzing historical default rates and current information available about customer’s credit worthiness on an account by account basis. Uncertainty relates to the actual collectability of customer balances which can vary from the Company’s estimation.</t>
  </si>
  <si>
    <t>Note 5 - Segment Analysis</t>
  </si>
  <si>
    <t>Disclosure of operating segments [text block]</t>
  </si>
  <si>
    <t xml:space="preserve"> 5 SEGMENTAL ANALYSIS RhythmOne plc is organized internally along function lines with each line reporting to the Group’s chief operating decision-maker, the Chief Executive Officer. The primary function lines include: finance, human resources, operations, marketing, sales, business development, technology and product development. Each of these functions supports the overall business activities; however, they do not No two not not The Group operates a global Internet business and its commercial activity is not no not not The Group’s business is based on the principle of facilitating free access to content via an advertising-supported distribution model and its revenues are derived from online advertising. The Group applies its technology across a set of standard and inter-related products to connect its audience with contextually relevant advertising. Advertisers select from several product types which are priced on different pricing schemes. Each of the products generates revenues from a mix of the various pricing methodologies. There is considerable overlap among the products and advertisers and it is not not no 8 8 10% one 18.48% 2017: one 23.62% Geographical analysis of the Group’s revenues, including analysis between the Group’s country of domicile and other countries, is not 8 As required in accordance with IAS 18 YEAR ENDED YEAR ENDED YEAR ENDED CONTINUING OPERATIONS Rendering of services 255,073 149,025 116,058 </t>
  </si>
  <si>
    <t>Note 6 - Discontinued Operations</t>
  </si>
  <si>
    <t>Disclosure of discontinued operations [text block]</t>
  </si>
  <si>
    <t xml:space="preserve"> 6 Discontinued Operations On March 31, 2017, PVMG February 2017 March 31, 2017. no March 31, 2018. March 31, 2017 2016 YEAR ENDED YEAR ENDED YEAR ENDED Revenue — 26,356 50,657 Cost of revenue — (13,779 ) (27,750 ) Operating expenses — (13,480 ) (40,007 ) Loss before tax and loss on other items — (903 ) (17,100 ) Finance expense — — (3 ) Loss on disposition of assets — (3,858 ) — Loss before income taxes — (4,761 ) (17,103 ) Income tax (charge) credit — — 377 Loss from discontinued operations — (4,761 ) (16,726 ) CENTS CENTS CENTS LOSS PER SHARE ATTRIBUTABLE TO RHYTHMONE PLC BASIC — (1.13 ) (4.15 ) DILUTED — (1.13 ) (4.15 ) Cash Flows from / (used in) Discontinued Operations: YEAR ENDED YEAR ENDED YEAR ENDED Net cash from (used in) operating activities — (776 ) 5,439 Net cash from (used in) investing activities — 948 (206 ) Net cash used in financing activities — (438 ) (5,791 ) Net cash used in discontinued operations — (266 ) (558 ) Consideration Received for sale of Certain assets and Specific Liabilities of PVMG: MARCH 31, 2017 $000’ s Consideration received from the purchaser: Cash consideration received 1,064 Deferred sales proceeds (a) 2,450 Total Consideration Received 3,514 a) The acquirer issued an unsecured promissory note to the Company which is repayable in annual installments of $0.8 March 31, 2020 6% $0.8 March 31, 2018. $1.6 Details of the net assets and liabilities of PVMG disposed of are as follows: MARCH 31, 2017 $000’ s Assets disposed of: Prepaid expenses 14 Property plant and equipment 15 Intangible assets 922 Goodwill 6,121 Total Assets Disposed Of 7,072 loss on disposition of assets and liabilities of PVMG: MARCH 31, 2017 $000’ s Consideration received 3,514 Transaction costs (300 ) Net assets of PVMG disposed of (7,072 ) Total Loss on Disposition (3,858 ) Net cash inflow on disposal of PVMG: MARCH 31, 2017 $000’ s Consideration received, satisfied in cash 1,064 Transaction costs (300 ) Net Cash Inflow on Disposition 764 </t>
  </si>
  <si>
    <t>Note 7 - Business Combinations</t>
  </si>
  <si>
    <t>Disclosure of business combinations [text block]</t>
  </si>
  <si>
    <t xml:space="preserve"> 7 BUSINESS COMBINATIONs PERK , INC . On January 19, 2017, 100% Perk $43.7 8,823,541 $43.7 The acquisition was accounted for using the acquisition method in accordance with IFRS 3, January 19, 2017. $0.9 The acquisition incrementally added $13.1 $0.5 first $234 $21.5 The allocation of the purchase price is as follows after management finalized the acquisition accounting: $000’s PURCHASE CONSIDERATION Consideration in the Company’s shares (8,823,541 ordinary shares) 43,697 ASSETS Current assets Cash 10,229 Trade accounts receivable 10,255 Other receivables 1,753 Property plant and equipment 630 Software 99 Trade names and trademarks 5,400 Technology related assets 4,700 Customer relationships &amp; user base 9,700 LIABILITIES Current liabilities Trade and other payables (9,058 ) Term loans (832 ) Provisions (300 ) Income tax payable (953 ) Term loans (675 ) Deferred tax liabilities (4,695 ) FAIR VALUE OF NET IDENTIFIABLE ASSETS AND LIABILITIES ASSUMED 26,253 GOODWILL 17,444 The fair value of the financial assets includes trade accounts receivables with a fair value of $10.3 $10.3 not $0 nil. $17.4 None RadiumOne, Inc. On June 26, 2017, $20.4 $8.9 $11.5 September 30, 2017, $3.1 The acquisition has been accounted for using the acquisition method in accordance with IFRS 3, June 26, 2017. $1.9 March 31, 2018. The acquisition incrementally added $53.9 $6.0 first $274.5 $27.8 The provisional allocation of the purchase price as follows is subject to change once management has finalized the acquisition accounting: $000’s Property plant and equipment 3,282 Intangible assets - tradename 900 Intangible assets - software technology 6,100 Intangible assets - customer relationships 4,200 Intangible assets - favorable lease 100 Other assets 3,497 Cash and cash equivalents 4,455 Trade receivables 22,863 Credit facility (14,431 ) Trade and other payables (21,189 ) Deferred tax liability (436 ) Provisional fair value of net identifiable assets and liabilities assumed 9,341 Goodwill 11,066 Total consideration 20,407 Satisfied by: Cash 8,944 Deferred consideration 11,463 Total consideration transferred 20,407 Net cash outflow arising on acquisition: Cash consideration 8,944 Less cash and cash equivalents acquired (4,455 ) Total net cash outflow arising on acquisition 4,489 The provisional fair value of the financial assets includes trade accounts receivables with a gross contractual value of $24.2 not $1.4 $11.1 $14.4 15 YuMe, Inc. On February 2, 2018, 100% $163.4 $61.6 26,048,596 $100.9 $0.9 The acquisition accelerated RhythmOne’s strategy to build a unified programmatic platform with unique audiences of differentiated quality at scale. Through YuMe, the Company gains access to a leading data driven advertising platform, premium video and connected TV inventory, unique consumer insights, cross-screen targeting technology and established demand relationships. The acquisition has been accounted for using the acquisition method in accordance with IFRS 3, February 2, 2018. $8.6 March 31, 2018. The acquisition incrementally added $16.9 $2.8 first $373.3 $36.9 The provisional allocation of the purchase price as follows is subject to change once management has finalized the acquisition accounting: $000’s Property plant and equipment 6,944 Intangible assets - tradename 1,200 Intangible assets - software technology 15,900 Intangible assets - customer relationships 26,600 Intangible assets - favorable lease 1,418 Other assets 5,067 Cash and cash equivalents 42,487 Trade receivables 37,940 Trade and other payables (37,241 ) Net deferred tax liability (1,128 ) Provisional fair value of net identifiable assets and liabilities assumed 99,187 Goodwill 64,245 Total consideration 163,432 Satisfied by: Settlement of pre-existing trading relationships 950 Cash 61,569 Share consideration 100,913 Total consideration transferred 163,432 Net cash outflow arising on acquisition: Cash consideration 61,569 Less cash and cash equivalents acquired (42,487 ) Total net cash outflow arising on acquisition 19,082 The provisional fair value of the financial assets includes trade accounts receivables with a fair value and gross contractual value of $40.8 not $2.5 $64.2 No</t>
  </si>
  <si>
    <t>Note 8 - Loss For The Year</t>
  </si>
  <si>
    <t>Disclosure of profit (loss) from operating activities [text block]</t>
  </si>
  <si>
    <t xml:space="preserve"> 8 LOSS FOR THE YEAR Loss for the year is stated after charging: YEAR ENDED YEAR ENDED YEAR ENDED Net foreign exchange (gains) / losses (1,012 ) 66 3 Operating lease payments (see note 26) 3,207 2,992 3,461 Research and development costs (excluding amortization and depreciation) 26,201 22,668 16,198 Depreciation of property, plant and equipment: (see note 16) Owned 3,403 535 1,050 Leased 822 1,201 1,122 Amortization of intangibles: (see note 15) Relationships with customers &amp; publishers 6,872 3,882 8,994 Purchased technology 3,852 932 6,525 Capitalized development costs 2,077 2,089 6,837 Trade names, trademarks and patents 1,140 896 1,016 Software licenses 619 673 657 Other 61 — — Loss on disposal of property and equipment 432 82 56 Acquisition and exceptional costs (see note 29) (a) 16,238 5,245 47,192 Staff costs (see note 10) 58,638 38,830 45,588 Impairment loss recognized on trade receivables (see note 18) 686 495 585 a) Relating to year ended March 31, 2017, $5.2 $3.9</t>
  </si>
  <si>
    <t>Note 9 - Auditor's Renumeration</t>
  </si>
  <si>
    <t>Disclosure of auditors' remuneration [text block]</t>
  </si>
  <si>
    <t xml:space="preserve"> 9 AUDITOR’S REMUNERATION The analysis of auditor’s remuneration is as follows: YEAR ENDED YEAR ENDED YEAR ENDED Fees payable to the Company’s auditors for the audit of the Parent Company and Consolidated annual financial statements 705 440 394 Fees payable to the Company’s auditors and their associates for other services to the Group: Audit related assurance services 270 64 70 Tax advisory services 10 — 145 Other assurance services 2,579 — — Other non-audit services 63 — — Transaction related services 312 156 — Total Fees 3,939 660 609 </t>
  </si>
  <si>
    <t>Note 10 - Staff Costs</t>
  </si>
  <si>
    <t>Disclosure of information about employees [text block]</t>
  </si>
  <si>
    <t xml:space="preserve"> 10 STAFF COSTS The average monthly number of employees (including Directors) and related staff costs for continuing and discontinued operations was: YEAR ENDED YEAR ENDED YEAR ENDED Sales and marketing 285 154 185 Research and development 134 88 85 Administration and operations 55 41 45 TOTAL 474 283 315 YEAR ENDED YEAR ENDED YEAR ENDED Wages and salaries 51,468 31,686 36,066 Share-based compensation 2,164 2,015 4,415 Social Security costs 4,301 2,138 2,579 Other pension costs 145 1 5 Staff Costs - Direct 58,078 35,840 43,065 Other employee benefits and costs 4,999 3,695 4,291 Costs allocated to internally-generated assets (4,439 ) (705 ) (1,768 ) INCLUDED IN LOSS FOR THE YEAR 58,638 38,830 45,588 </t>
  </si>
  <si>
    <t>Note 11 - Finance Income and Expense from Continuing Operations</t>
  </si>
  <si>
    <t>Disclosure of finance income (cost) [text block]</t>
  </si>
  <si>
    <t xml:space="preserve"> 11 finance INCOME AND EXPENSE from continuing operations YEAR ENDED YEAR ENDED YEAR ENDED Interest income on cash and cash equivalents 375 631 256 Interest expense on credit facility and term loan (330 ) — — Interest expense on obligations under finance leases (237 ) (266 ) (198 ) TOTAL (EXPENSE) / INCOME (192 ) 365 58 </t>
  </si>
  <si>
    <t>Note 12 - Income Tax Charge / (Credit)</t>
  </si>
  <si>
    <t>Disclosure of income tax [text block]</t>
  </si>
  <si>
    <t xml:space="preserve"> 12 INCOME TAX CHARGE / (CREDIT) YEAR ENDED YEAR ENDED YEAR ENDED Current tax 2,019 352 (1,864 ) Deferred tax (11,034 ) (1,213 ) 210 TAX CREDIT (9,015 ) (861 ) (1,654 ) Changes to the UK corporation tax rates were substantively enacted as part of Finance Bill 2015 October 26, 2015) 2016 September 7, 2016). 19% April 1, 2017 17% April 1, 2020. The credit for the year can be reconciled to the loss per the income statement as follows: YEAR ENDED YEAR ENDED YEAR ENDED Loss before tax (22,890 ) (14,890 ) (77,181 ) Tax at UK corporation rate of 19% (2017: 20%) (4,336 ) (2,978 ) (15,437 ) Adjustment for overseas tax rate (4,557 ) 24,741 (12,127 ) Tax effect of expense not deductible in determining taxable profit / (loss) 7,834 444 1,392 Recognition of previously unrecognized deferred tax asset (18,354 ) (23,852 ) — Deferred tax not recognized — — 13,794 Reduced tax in subsidiaries operating in other jurisdictions — — (1,103 ) Impact of share-based payments — 368 1,141 Adjustment in respect to prior years — 416 (3,064 ) Non-deductible impairment expense — — 13,750 Tax reform – Tax rate change 9,829 — — Tax reform – Section 965 transition tax 569 — — TAX CREDIT (9,015 ) (861 ) (1,654 ) The effect of the U.S. Tax Reform results in a tax charge amounting to $10.4 $9.8 $0.6 On December 22, 2017, 2017 Act not 35% 21% December 31, 2017, AMT ” one December 31, 2017. The Act reduces the U.S. corporate tax rate to 21%, January 1, 2018. $9.8</t>
  </si>
  <si>
    <t>Note 13 - Earnings Per Share</t>
  </si>
  <si>
    <t>Earnings per share [text block]</t>
  </si>
  <si>
    <t xml:space="preserve"> 13 EARNINGS PER SHARE On September 25, 2017, one ten 22 YEAR ENDED YEAR ENDED YEAR ENDED LOSS Loss used in calculation of basic and diluted earnings per share (13,875 ) (18,790 ) (92,253 ) Loss used in calculation of basic and diluted earnings per share from continuing operations (13,875 ) (14,029 ) (75,527 ) SHARES SHARES SHARES NUMBER OF SHARES Weighted average number of shares for the purpose of basic earnings per share 54,122,562 42,260,692 40,319,876 Weighted average number of shares for the purpose of diluted earnings per share 54,122,562 42,260,692 40,319,876 In accordance with IAS 33 March 31, 2018 2017.</t>
  </si>
  <si>
    <t>Note 14 - Goodwill</t>
  </si>
  <si>
    <t>Disclosure of goodwill [text block]</t>
  </si>
  <si>
    <t xml:space="preserve"> 14 GOODWILL The Group tests goodwill for impairment annually or more often if there are indications that it may AS OF ACQUISITION AND RECLASSIFICATION AS OF RhythmOne 21,086 — 10,000 31,086 AdKarma 10,000 — (10,000 ) — PVMG 6,121 (6,121 ) — — Perk — 17,444 — 17,444 Total 37,207 11,323 — 48,530 AS OF ACQUISITION AND AS OF RhythmOne 31,086 — 31,086 Perk 17,444 — 17,444 RadiumOne — 11,066 11,066 YuMe — 64,245 64,245 Total 48,530 75,311 123,841 During FY2017, The key assumptions for the value in use calculations are those regarding the discount rates, revenue growth rates, operating expenses and terminal growth rate. The Group prepares cash flow forecasts derived from the most recent financial budgets approved by management for the next five 5.4%, 3.6%, 6.2% 5.5%, 20% March 31, 2019. five 2% 2017: 2% not The pre-tax rate used to discount the forecast cash flows is 18.6% 2017: 21.6% The recoverable amount for YuMe CGU exceeds its carrying amount by $15.0 5.5% 4.2% </t>
  </si>
  <si>
    <t>Note 15 - Intangible Assets</t>
  </si>
  <si>
    <t>Disclosure of intangible assets [text block]</t>
  </si>
  <si>
    <t xml:space="preserve"> 15 INTANGIBLE ASSETS RELATIONSHIPS $000’ s PURCHASED $000’ s CAPITALIZED $000’ s TRADENAMES, $000’ s SOFTWARE LICENSES $000’ s Other $000’ s TOTAL $000’ s COST At March 31, 2016 39,180 17,814 17,820 10,211 6,848 — 91,873 Additions — — 3,266 — — — 3,266 Acquired on acquisition of subsidiary 9,700 4,700 — 5,400 99 — 19,899 Disposed through disposition of subsidiary (1,100 ) — — (2,150 ) (1,088 ) — (4,338 ) At March 31, 2017 47,780 22,514 21,086 13,461 5,859 — 110,700 Additions — — 6,520 — 72 — 6,592 Disposals (7,571 ) (4,074 ) (203 ) (104 ) (30 ) — (11,982 ) Acquired on acquisition of subsidiary 30,800 22,000 — 2,100 — 1,518 56,418 At March 31, 2018 71,009 40,440 27,403 15,457 5,901 1,518 161,728 ACCUMULATED AMORTIZATION At March 31, 2016 (24,078 ) (16,707 ) (14,105 ) (7,095 ) (5,688 ) — (67,673 ) Amortization (3,882 ) (932 ) (2,089 ) (896 ) (673 ) — (8,472 ) Disposed through disposition of subsidiary 1,100 — — 1,228 1,088 — 3,416 At March 31, 2017 (26,860 ) (17,639 ) (16,194 ) (6,763 ) (5,273 ) — (72,729 ) Amortization (6,872 ) (3,852 ) (2,077 ) (1,140 ) (619 ) (61 ) (14,621 ) Disposal 7,571 4,074 203 104 30 — 11,982 At March 31, 2018 (26,161 ) (17,417 ) (18,068 ) (7,799 ) (5,862 ) (61 ) (75,368 ) NET BOOK VALUE At March 31, 2017 20,920 4,875 4,892 6,698 586 — 37,971 At March 31, 2018 44,848 23,023 9,335 7,658 39 1,457 86,360 </t>
  </si>
  <si>
    <t>Note 16 - Property, Plant and Equipment</t>
  </si>
  <si>
    <t>Disclosure of property, plant and equipment [text block]</t>
  </si>
  <si>
    <t xml:space="preserve"> 16 PROPERTY, PLANT AND EQUIPMENT COMPUTER EQUIPMENT $000’ s FIXTURES, FITTINGS $000’ s LEASEHOLD $000’ s TOTAL $000’ s COST At March 31, 2016 8,841 1,829 1,062 11,732 Additions 2,112 229 53 2,394 Acquired upon acquisition of subsidiary 323 58 249 630 Disposals (1,050 ) (665 ) (354 ) (2,069 ) Disposed of upon disposition of subsidiary — (114 ) (20 ) (134 ) Exchange differences (55 ) — — (55 ) At March 31, 2017 10,171 1,337 990 12,498 Additions 2,044 129 — 2,173 Disposals (2,510 ) (678 ) (560 ) (3,748 ) Acquired upon acquisition of subsidiary 9,010 790 426 10,226 Exchange differences 44 — — 44 At March 31, 2018 18,759 1,578 856 21,193 ACCUMULATED DEPRECIATION At March 31, 2016 (6,311 ) (1,479 ) (584 ) (8,374 ) Depreciation (1,389 ) (194 ) (153 ) (1,736 ) Disposals 1,036 665 302 2,003 Disposed of upon disposition of subsidiary — 103 15 118 Exchange differences 47 — — 47 At March 31, 2017 (6,617 ) (905 ) (420 ) (7,942 ) Depreciation (3,896 ) (259 ) (70 ) (4,225 ) Disposals 2,460 592 264 3,316 Exchange differences (33 ) — — (33 ) At March 31, 2018 (8,086 ) (572 ) (226 ) (8,884 ) NET BOOK VALUE At March 31, 2017 3,554 432 570 4,556 At March 31, 2018 10,673 1,006 630 12,309 The carrying value of assets under finance leases at March 31, 2018 $5.9 2017: $2.8 The Group’s obligations under finance leases are typically secured by the assets to which the lease relates.</t>
  </si>
  <si>
    <t>Note 17 - Subsidiaries</t>
  </si>
  <si>
    <t>Disclosure of subsidiaries [text block]</t>
  </si>
  <si>
    <t xml:space="preserve"> 17 SUBSIDIARIES Name of company Nature of business Proportion of allotted share capital held (directly or indirectly) Principal Place of Business Country of registration RhythmOne (US) Holdings, Inc. Holding company 100% –Directly held 108 West 13th Street, Wilmington DE 19801 United States RhythmOne, LLC Trading company 100% – Indirectly held 601 Montgomery St, Suite 1600, San Francisco, CA 94111 United States Blinkx(Canada), Inc. Trading company 100% – Directly held 3500 Maisonneuve West, Westmount, QC H3Z 3C1 Canada Perk, Inc. Holding company 100% – Indirectly held 150 Caroline Street Waterloo, ON H3Z 0A5 Canada Perk.com U.S. Inc. Trading company 100% – Indirectly held 720 Brazos Street Austin, TX 78701 United States Perk.com Canada Inc. Trading company 100% – Indirectly held 150 Caroline Street Waterloo, ON H3Z 0A5 Canada Perk.com Software Private Limited Trading company 100% – Indirectly held No. 95 Koramangala, 4th Block, S.T. Bed, Bangalore 560034 India YuMe, Inc. (US) Holding company 100% – Directly held 1204 Middlefield Road, Redwood City, CA 94063 United States YuMe Holdings Trading company 100% – Indirectly held 1204 Middlefield Road, Redwood City, CA 94063 United States YuMe Germany GmBH Trading company 100% – Indirectly held Osborne Clarke, Reeperbahn 1, Tanzende, Turme 20 Stock, 20359 Hamburg Germany YuMe Digital Advertising HK Trading company 100% – Indirectly held 11H, Block 1, Queen’s Terrace, 1 Queen’s Street, Sheung Wan Hong Kong YuMe Spain SL Trading company 100% – Indirectly held Torre Europa Paseo de la Castallana, 95-15 Madrid, 28046 Spain YuMe Europe Ltd Trading company 100% – Indirectly held 20 Garrick Street, Covent Garden London WC2E 9BT United YuMe Advertising Private LTD Trading company 100% – Indirectly held 11H, Block 1, Queen’s Terrace, 1 Queen’s Street, Sheung Wan Hong Kong YuMe Advertising (China) Co Ltd. Trading company 100% – Indirectly held 9F, Tower 12, KIC III, No. 333, Songhu Road, Yangpu District, Shanghai 00433 China YuMe Digital Advertising Mexico S De RL De Cv Trading company 100% – Indirectly held Avenida Patriotismo 229 pisos 7 y 8 oficina 221, San Pedro de los Pinos, Benito Juanez, 03800 Mexico City Mexico YuMe Chile SpA Trading company 100% – Indirectly held El Bosque Norte 0134, 7th Floor, Las Condes Chile YuMe Advertising Private LTD Trading company 100% – Indirectly held Ascendes International Tech Park, Unit 8, 4th Floor Pinnacle block, Taramani, Chennai India R1Demand, LLC (US) Trading company 100% – Directly held 601 Montgomery St, Suite 1600, San Francisco, CA 94111 United States RadiumOne UK Ltd (UK) Trading company 100% – Indirectly held 20 Garrick Street, Covent Garden London WC2E 9BT United RadiumOne SARL (France) Trading company 100% – Indirectly held 112 ter Rue Cardinet Paris 75017 France RadiumOne S.R.L. (Italy) Trading company 100% – Indirectly held Via Copernico, 38 20124 Milano Italy RadiumOne Netherlands Trading company 100% – Indirectly held Kapelplien 8 2587BE’s s Gravenhage Netherlands RadiumOne Singapore Pte. Ltd. Trading company 100% – Indirectly held 1 Keog Saik Road Singapore 089109 Singapore RadiumOne Pty Ltd. (Aus) Trading company 100% – Indirectly held 403/83 Kippax Street, Surry Hills Sydney, NSW 2010 Australia </t>
  </si>
  <si>
    <t>Note 18 - Other Receivables and Restricted Cash</t>
  </si>
  <si>
    <t>Disclosure of trade and other receivables [text block]</t>
  </si>
  <si>
    <t xml:space="preserve"> 18 OTHER RECEIVABLES AND RESTRICTED CASH AS OF MARCH 31, 2018 $000’ s AS OF MARCH 31, 2017 $000’ s CURRENT ASSETS Trade receivables 89,345 42,413 Sales and doubtful debts allowance (4,552 ) (943 ) NET TRADE RECEIVABLES 84,793 41,470 Other receivables and deposits 2,369 1,753 Prepayments 5,246 1,680 Restricted cash amounts 35,000 — OTHER RECEIVABLES 42,615 3,433 NON CURRENT ASSETS Other receivables 2,200 1,804 Restricted cash amounts 727 2,882 OTHER RECEIVABLES AND RESTRICTED CASH 2,927 4,686 The average credit period taken on sales is 79 2017: 67 Refer to the financial instruments note 28 Movement in the allowance for doubtful debts is as follows: AS OF MARCH 31, 2018 $000’ s AS OF MARCH 31, 2017 $000’ s Balance at beginning of the Period 943 1,421 Receivables written off during the year as uncollectible (1,068 ) (973 ) Allowance related to beginning balances of acquired subsidiaries 3,991 — Provision for receivables impairment 686 495 Balance at end of the Period 4,552 943 Aging of Past Due but Not As of March 31, 2018, $32.6 2017: $5.9 not no AS of MARCH 31, 2018 $000’ s AS of MARCH 31, 2017 $000’ s 1 – 90 days 26,578 5,399 in excess of 90 days 6,071 547 Total past due but not impaired 32,649 5,946 Aging of Past Due and Impaired Receivables As of March 31, 2017, $4.6 2017: $0.9 AS OF MARCH 31, 2018 $000’ s AS OF MARCH 31, 2017 $000’ s 1 – 90 days 162 5 in excess of 90 days 4,390 938 Total past due and impaired 4,552 943 The Directors have considered the credit quality of assets neither past due nor impaired and do not No The Directors consider that the carrying amount of trade and other receivables approximates their fair value. (ii) Cash and Cash Equivalents Cash and cash equivalents comprise cash held by the Group and short-term bank deposits with an original maturity of one (iii) Restricted Cash Restricted cash of $0.7 $35.0 not</t>
  </si>
  <si>
    <t>Note 19 - Marketable Securities</t>
  </si>
  <si>
    <t>Disclosure of marketable securities [text block]</t>
  </si>
  <si>
    <t xml:space="preserve"> 19 MARKETABLE SECURITIES AS OF MARCH 31, 2018 AS OF MARCH 31, 2017 Balance at beginning of the Period 55,866 60,264 Additions — 631 Withdrawal (55,874 ) (5,002 ) Net gain / (loss) transfer to equity 8 (27 ) Balance at the end the Period — 55,866 Less non-current portion — (22,864 ) Current portion — 33,002 Marketable securities include the following: AS OF MARCH 31, 2018 AS OF MARCH 31, 2017 Listed securities: Corporate and government debt instruments — 55,063 Certificates of deposit — 803 TOTAL — 55,866 The maximum exposure to credit risk at the reporting date is the carrying value of the debt securities classified as marketable securities. The Group has sold all its marketable securities during the year. None</t>
  </si>
  <si>
    <t>Note 20 - Deferred Tax</t>
  </si>
  <si>
    <t>Disclosure of deferred taxes [text block]</t>
  </si>
  <si>
    <t xml:space="preserve"> 20 DEFERRED TAX Deferred tax is calculated in full on temporary differences under the liability method using the substantively enacted tax rates of the jurisdictions in which the temporary differences are expected to reverse. (i) Recognized Deferred Tax Assets / Liabilities Deferred tax assets have been recognized in respect of tax losses and other deductible temporary differences where it is probable that these assets will be recovered. The movements in deferred tax assets and liabilities (including offsetting of balances within the same jurisdiction as permitted under IAS 12 ASSETS MARCH 31, 2018 $000’ s ASSETS MARCH 31, 2017 $000’ s LIABILITIES MARCH 31, 2018 $000’ s LIABILITIES MARCH 31, 2017 $000’ s NET MARCH 31, 2018 $000’ s NET MARCH 31, 2017 $000’ s Property, plant and equipment and intangible assets (2,987 ) (4,606 ) 18,186 3,422 15,199 (1,184 ) Tax credit and losses carry forward (37,655 ) (13,080 ) — — (37,655 ) (13,080 ) Share-based payments (53 ) (583 ) — — (53 ) (583 ) Other deductible temporary differences (2,369 ) (1,002 ) — 441 (2,369 ) (561 ) Deferred tax (assets) / liabilities (43,064 ) (19,271 ) 18,186 3,863 (24,878 ) (15,408 ) Offset tax 13,774 — (13,774 ) — — — Net deferred tax (assets) / liabilities (29,290 ) (19,271 ) 4,412 3,863 (24,878 ) (15,408 ) There is an unrecognized deferred tax asset arising from unrecognized temporary differences of $1.1 2017: $25.6 not (ii) Movement in Temporary Differences BALANCE AT MARCH 31, 2017 RECOGNIZED RECOGNIZED BALANCE AT MARCH 31, 2018 Property, plant and equipment and intangible assets (1,184 ) 6,297 10,086 15,199 Tax credit and losses carry-forward (13,080 ) (15,617 ) (8,958 ) (37,655 ) Share-based payments (583 ) 530 — (53 ) Other deductible temporary differences (561 ) (2,244 ) 436 (2,369 ) (15,408 ) (11,034 ) 1,564 (24,878 ) The Group has recognized a net deferred tax asset of $24.9 March 31, 2018 ( 2017: $15.4 $37.7 2017: $13.1 15 20 not not In relation to the available U.S. trading losses, the Group considers all available evidence to determine whether it is more likely than not March 31, 2018 2017, 14. March 31, 2018 three</t>
  </si>
  <si>
    <t>Note 21 - Other Payables and Provisions for Liabilities</t>
  </si>
  <si>
    <t>Disclosure of trade and other payables [text block]</t>
  </si>
  <si>
    <t xml:space="preserve"> 21 OTHER PAYABLES AND PROVISIONS FOR LIABILITIES Trade and Other Payables AS OF MARCH 31, 2018 AS OF MARCH 31, 2017 CURRENT LIABILITIES Trade payables 43,273 29,734 Customer deposits 1,112 348 Onerous lease provision 558 907 Term loan 35,000 — Other accrued liabilities (including the amount of finance leases due within 12 months) 40,242 13,304 Current Liabilities 120,185 44,293 NON- CURRENT LIABILITIES Deferred tax liability (net of offset tax) 4,412 3,863 Borrowings 9,461 — Onerous lease provision 628 1,502 Non-current liabilities 4,095 2,228 Non-Current Liabilities 18,596 7,593 Trade creditors and accruals principally comprise amounts outstanding for trade purchases and ongoing costs. The average credit period taken for trade purchases is 89 2017: 86 No Non-current liabilities include deferred rent of $0.7 2017: $0.1 $3.4 2017: $2.1 Borrowings On November 8, 2017, may $25.0 may not $75.0 0.5% 4.67%. November 8, 2020. March 31, 2018, $10.0 Under terms of the credit facility, the Company is required to maintain a minimum adjusted quick ratio metric on a monthly basis and a consolidated adjusted EBITDA measured on a quarterly basis. As of March 31, 2018 The debt issuance costs of $0.6 March 31, 2018, $0.1 $0.5 Term Loan In addition, a Subordinated Loan and Security Agreement was signed, under which Silicon Valley Bank will make available to certain of RhythmOne’s subsidiaries a subordinated loan not $35.0 June 2, 2018. 1.50% 2.75%, 3.04%. The Directors consider that the carrying amount of trade payables approximates to their fair value. The onerous lease provision comprises obligations for future rents payable on properties that are vacant or only partially utilized. These provisions are expected to be utilized by September 30, 2021. Provisions AS OF MARCH 31, 2018 AS OF MARCH 31, 2017 Balance at beginning of the Period 2,409 705 Additional provision in the year 551 2,159 Utilization of provision (1,774 ) (455 ) Balance at end of the Period 1,186 2,409 Obligations under finance lease: The following table details the Group’s remaining contractual maturity for its non-derivative financial liabilities with agreed repayment period. AS OF MARCH 31, 2018 AS OF MARCH 31, 2017 AMOUNTS PAYABLE UNDER FINANCE LEASES Within one year 2,491 602 In second to fifth years inclusive 3,427 2,165 5,918 2,767 Less: Amounts due for settlement within 12 months (shown under current liabilities) (2,491 ) (602 ) Amounts due for settlement after 12 months 3,427 2,165 For the year ended March 31, 2018, 6.8% 2017: 6.6% There is no The Group’s obligations under finance leases are typically secured on the assets to which the lease relates.</t>
  </si>
  <si>
    <t>Note 22 - Share Capital</t>
  </si>
  <si>
    <t>Disclosure of issued capital [text block]</t>
  </si>
  <si>
    <t xml:space="preserve"> 22 SHARE CAPITAL AS OF MARCH 31, 2018 AS OF MARCH 31, 2017 Issued and fully paid 77,535,770 ordinary shares of 10 pence each (2017: 49,509,394 ordinary shares of 1 pence each) 12,641 8,667 The Company has one no On September 25, 2017 General Meeting 495,667,540 £0.01 Original Shares 49,566,754 £0.10 Consolidated Shares In the event that the number of Original Shares attributable to a shareholder was not 10, £5.00 not The number of shares subject to all outstanding options and restricted stock units have been consolidated on the same 10:1 10 During the current year 28,026,376 26,048,596 1,660,569 255,633 61,578 2017: 9,063,107 8,823,541 158,830 80,736</t>
  </si>
  <si>
    <t>Note 23 - Capitalization and Capital Reduction</t>
  </si>
  <si>
    <t>Disclosure of objectives, policies and processes for managing capital [text block]</t>
  </si>
  <si>
    <t xml:space="preserve"> 23. CAPITALIZATION AND CAPITAL REDUCTION On July 25, 2017, one July 26, 2017, July 25, 2017 </t>
  </si>
  <si>
    <t>Note 24 - Share Premium Account</t>
  </si>
  <si>
    <t>Disclosure of share premium account [text block]</t>
  </si>
  <si>
    <t xml:space="preserve"> 24 SHARE PREMIUM ACCOUNT Share $000’ s Balance at March 31, 2016 168,045 Premium arising on issue of equity shares, net of costs 114 Balance at March 31, 2017 168,159 Premium arising on issue of equity shares, net of costs 891 Premium arising on issue of equity shares related to RadiumOne acquisition, net of costs 6,728 Premium arising on issue of equity shares related to YuMe acquisition, net of costs 96,237 Capitalization of merger reserve 58,001 Capital reduction (226,160 ) Balance at March 31, 2018 103,856 </t>
  </si>
  <si>
    <t>Note 25 - Shares to be Issued and Merger Reserve</t>
  </si>
  <si>
    <t>Disclosure of shares to be issued and merger reserve [text block]</t>
  </si>
  <si>
    <t xml:space="preserve"> 25 SHARES TO BE ISSUED AND MERGER RESERVE The shares to be issued reserve relates to shares that are expected to be issued to RadiumOne and former Burst shareholders. The shares to be issued to RadiumOne Inc. shareholders relates to deferred consideration and will be issued on or around June 26, 2018. not The merger reserve arises in business combinations where shares are issued for greater than 90%</t>
  </si>
  <si>
    <t>Note 26 - Operating Lease Arrangements</t>
  </si>
  <si>
    <t>Disclosure of finance lease and operating lease by lessee [text block]</t>
  </si>
  <si>
    <t xml:space="preserve"> 26 OPERATING LEASE ARRANGEMENTS YEAR ENDED YEAR ENDED YEAR ENDED Lease payments under operating leases recognized as an expense in the year 3,207 2,992 3,461 At the balance sheet date, the Group had outstanding commitments for future minimum lease payments under non-cancelable operating leases, of which it is recovering a portion of the lease payments under non-cancelable sub-lease agreements, which fall due as follows: YEAR ENDED MARCH 31, 2018 YEAR ENDED MARCH 31, 2017 Within one year 7,255 3,140 In the second to fifth years inclusive 16,324 6,740 More than five years 4,235 — Operating lease obligations 27,814 9,880 Amounts due to be received under non-cancellable sub-lease agreements 6,654 1,103 Operating lease obligations, net of sub-lease amounts 21,160 8,777 Operating lease payments represent rentals payable by the Group for certain of its office properties, computer equipment and software. Lease terms range from one nine</t>
  </si>
  <si>
    <t>Note 27 - Share-Based Payment and Equity Settled Share Option Schemes</t>
  </si>
  <si>
    <t>Disclosure of share-based payment arrangements [text block]</t>
  </si>
  <si>
    <t xml:space="preserve"> 27 SHARE-BASED PAYMENTS AND EQUITY SETTLED SHARE OPTION SCHEMES On the demerger from Autonomy Corporation plc the Company has established the following share options schemes: • The blinkx 2007 • The blinkx US Share Option Plan (the ‘RhythmOne US Plan’) • The blinkx Autonomy Employee Discretionary Share Option Scheme 2007 • The blinkx Autonomy Employee US Share Option Plan (the ‘Autonomy US Plan’) • The 2017 ‘2017 The RhythmOne EMI Scheme and the RhythmOne US Plan allow for the grant of options over ordinary shares to employees of the Company and its subsidiaries. At the time of demerger two first second three three four No may 10 40 90 On September 16, 2013, On July 3, 2015 The Autonomy Discretionary Scheme and the Autonomy US Plan allowed a one three May 21, 2017. On May 21, 2017, no 10 On July 14, 2017, 2017 ‘2017 Share-based compensation charges have been charged in the income statement within the following line: YEAR ENDED YEAR ENDED YEAR ENDED Operating expenses 2,164 2,015 4,415 The following table summarizes options outstanding at March 31, 2018 March 31, 2017 The 2017 22. NUMBER 2018 NUMBER 2017 NUMBER 2016 Outstanding balance at beginning of year 3,047,296 £ 3.70 2,926,966 £ 3.80 2,369,015 £ 5.00 Granted during the year 941,500 3.63 810,250 2.40 1,274,750 2.70 Exercised during the year (255,382 ) 2.66 (158,830 ) 0.70 (25,598 ) 1.00 Forfeited during the year (658,166 ) 3.95 (531,090 ) 3.50 (691,201 ) 5.90 Outstanding balance at end of year 3,075,248 3.68 3,047,296 3.70 2,926,966 3.80 Exercisable at end of year 2,057,684 2.62 1,801,393 4.40 1,166,997 5.20 The weighted average share price at the date of exercise for share options exercised during the period was £2.66 FY2017: £0.70 March 31, 2018 £3.68 FY2017: £3.70 7 FY2017: 8 The inputs to the Black-Scholes and Monte Carlo models were as follows: 2018 2017 2016 Weighted average share price (in pound sterling) £3.72 £2.50 £2.70 Weighted average exercise price (in pound sterling) £2.66 £0.70 £1.00 Expected volatility 32 - 57% 39 - 74% 51 - 85% Expected life (in years) 6 , 10 6 , 10 6 , 10 Risk free rate 2.19 - 2.36% 1.57 - 2.41% 2.17 - 2.37% Expected dividend — — — Expected volatility was determined by calculating the historical volatility of the Group’s share price for the last 90 Options were granted on July 14, 2017, August 17, 2017 December 13, 2017. £3.63 2017: £2.40 The following table summarizes options outstanding as of March 31, 2018 NUMBER 2018 NUMBER 2017 NUMBER 2016 Outstanding balance at beginning of year 22,889 £ 4.50 48,114 £ 4.50 54,394 £ 4.50 Lapsed during the year (22,889 ) 4.50 (25,225 ) 4.50 (6,280 ) 4.50 Outstanding balance at end of year — — 22,889 4.50 48,114 4.50 Exercisable at end of year — — 22,889 4.50 41,114 4.50 No 2017: No May 21, 2017. No The following table summarizes RSUs outstanding as of March 31, 2018 2017. NUMBER OF RSUs 2018 NUMBER OF RSUs 2017 NUMBER OF RSUs 2016 Outstanding balance at beginning of year 6,667 132,541 293,318 RSUs granted 2,760,500 5,000 — RSUs vested (61,578 ) (80,736 ) (136,750 ) RSUs forfeited (347 ) (50,138 ) (24,027 ) Outstanding balance at end of year 2,705,241 6,667 132,541 RSUs were granted on July 14, 2017, September 2, 2017, January 25, 2018, February 2, 2018 March 21, 2018 2,760,500 2017: 5,000 The RSUs that vested in fiscal year 2018 £2.36 2017: £3.20</t>
  </si>
  <si>
    <t>Note 28 - Financial Instruments</t>
  </si>
  <si>
    <t>Disclosure of financial instruments [text block]</t>
  </si>
  <si>
    <t xml:space="preserve"> 28 FINANCIAL INSTRUMENTS Capital Risk Management The Group manages its capital to ensure that entities in the Group will be able to continue operating as a going concern while maximizing shareholder returns. The capital structure of the Group consists of cash and cash equivalents, marketable securities, and equity attributable to equity holders of the parent, comprising issued capital, reserves and retained earnings. The Group’s overall strategy remains unchanged from the prior year. The Group finances its operations through a combination of retained profits and interest received on bank accounts. Management maintains its capital structure and makes adjustments as necessary in light of changes in the economic environment and strategic objectives of the Group, ensuring that there are sufficient liquid resources available to take advantage of opportunities as they arise. The Group’s capital risk management policies are unchanged from prior year. The Group is not Categories of financial instrument: AS OF MARCH 31, 2018 AS OF MARCH 31, 2017 Financial assets Loans and receivables: Cash and cash equivalents 37,331 19,338 Trade receivables 84,793 41,470 Restricted cash and other receivables 40,296 6,439 Available-for-sale: Marketable securities — 55,866 Financial assets 162,420 123,113 Financial liabilities (amortized cost): Provisions (1,186 ) (2,409 ) Borrowings (9,461 ) — Term loan (35,000 ) — Trade and other payables (78,045 ) (42,343 ) Financial liabilities (123,692 ) (44,752 ) Financial Risk Management Management is responsible for monitoring and managing the financial risks relating to the operations of the Group, which include credit risk, market risk arising from interest rate risk and currency risk, and liquidity risk. The Board of Directors and the Audit Committee review and approve the internal policies for managing each of these risks as summarized below. The Group is not The Group’s financial function provides services to the business, monitors and manages the financial risks relating to the operations of the Group. These risks (together with the related risk management policy) include: Credit Risk Credit risk refers to the risk that a counterparty will default on its contractual obligations resulting in financial loss to the Group. The Group’s credit risk is primarily with cash and cash equivalents and amounts owing from customers. The Group’s principal financial assets are cash and cash equivalents, trade and other receivables. One customer represents 18.48% 2017: one 23.62% not not Concentration of credit risk did not 7% 2017: 16% The risk of default from a financial institution is considered limited because counterparties are a number of different banks with high credit ratings assigned by international credit-rating agencies, which range from A to AA. The carrying amount of financial assets recorded in the financial statements, which is net of impairment losses, represents the Group’s maximum exposure to credit risk. Market Risk (including Interest Rate Risk and Currency Risk) Interest rate risk The Group has loans and borrowings outside finance leases and however, the Directors are satisfied that interest rate risk is limited. Currency risk The Group does not The Group’s activities expose it primarily to the financial risks of changes in foreign currency exchange rates as it undertakes certain transactions denominated in foreign currencies. The Group’s presentational currency is U.S. Dollars and the Company’s functional currency is Sterling. The Group operates subsidiaries primarily in the US, UK and Canada and as a result cash is held predominantly in Sterling, Canadian Dollars and U.S. Dollars. The Group holds its funds in several different financial institutions. The following table details the Group’s sensitivity to a 20% 20% 2017: 20% 20% 2017: 20% 20% 20% 2018 $000’ s 2017 $000’ s Cash and cash equivalents (1,545 ) (308 ) Trade and other receivables (4,370 ) (111 ) Trade and other payables 2,986 676 No Liquidity risk The Group seeks to manage financial risk to ensure sufficient liquidity is available to meet foreseeable needs and to invest cash safely and profitably by maintaining adequate reserves and cash on hand by continuously monitoring forecast and actual cash flows and by matching the maturity profiles of financial assets and liabilities. The Group reviews its cash flow requirements on a monthly basis, to ensure that it maintains adequate cash reserves, diversifying its cash accounts across several banking institutions and constantly monitoring forecast and actual cash flows. The fair value of all of the Group’s financial instruments is derived from inputs other than unadjusted quoted prices that are observable for the asset or liability, either directly or indirectly. The carrying amount of financial assets and financial liabilities recorded at amortized cost in the financial statements approximate their fair values. Therefore there is no Fair Value of Assets and Liabilities The Group has assets and liabilities that have been fair valued, on a non-recurring basis, which have arisen through the acquisitions in the previous years. The only asset carried at fair value is marketable securities which represent the Group’s investments in corporate bonds, commercial papers, government bonds, collateralized securities and certificates of deposit. These are valued using both level 1 2 no March 31, 2018. Level 1 2</t>
  </si>
  <si>
    <t>Note 29 - Exceptional Items From Continuing Operations</t>
  </si>
  <si>
    <t>Disclosure of exceptional items [text block]</t>
  </si>
  <si>
    <t xml:space="preserve"> 29 EXCEPTIONAL ITEMS from continuing operations The following table sets out exceptional items, being those items included in profit (loss) from continuing operations that are material in terms of size and/or nature. One-off acquisition and exceptional costs and other costs related to acquisitions are separately identified as exceptional costs. The types of costs included within acquisition costs are those which are directly attributable to an acquisition, such as legal and accounting expenses, integration costs, severance and retention remuneration. The types of costs which are considered exceptional include restructuring charges, impairment losses, other significant assets write-downs, severance and retention costs, settlement of litigation, fair value adjustments onerous contract provisions and professional fees. YEAR ENDED YEAR ENDED YEAR ENDED Acquisition—related exceptional items: Severance and retention costs 1,277 217 825 Onerous lease 1,579 917 — Professional fees 10,990 1,301 309 Total acquisition-related exceptional items 13,846 2,435 1,134 Other exceptional items: Goodwill impairment — — 32,363 Change in intangible assets lives — — 12,027 Restructuring charges 1,361 2,042 595 Severance costs 3,175 768 1,073 Litigation settlement 976 — — Total other exceptional items 5,512 2,810 46,058 Remeasurement of deferred consideration (3,119 ) — — Total remeasurement of deferred consideration (3,119 ) — — Total exceptional items 16,238 5,245 47,192 The acquisition related costs primarily relate to the acquisition of YuMe, RadiumOne and Perk. The exceptional costs primarily relate to restructuring changes, onerous lease provisions, severance charges and a payment related to a commercial litigation settlement. The deferred consideration relating to the RadiumOne acquisition has been recognized within Trade and other payables. This item meets the definition of a financial liability and was consequently re-measured as of September 30, 2017. $3.1 September 30, 2017.</t>
  </si>
  <si>
    <t>Note 30 - Operating Expenses by Nature From Continuing Operations</t>
  </si>
  <si>
    <t>Disclosure of expenses by nature [text block]</t>
  </si>
  <si>
    <t xml:space="preserve"> 30 OPERATING EXPENSES BY NATURE from continuing operations Operating expenses by nature include the following: YEAR ENDED YEAR ENDED YEAR ENDED Depreciation and amortization 18,846 9,456 12,485 Market research, public and investor relations, branding 6,659 4,313 5,278 Occupancy 5,874 4,049 4,340 Other expenses (a) 4,400 969 818 Professional services 7,019 3,499 5,811 Salaries &amp; wages 51,056 29,467 29,331 Share-based compensation 2,164 2,015 4,415 Technology 11,449 5,177 9,043 Travel 2,794 1,612 1,894 Operating expenses from continuing operations 110,261 60,557 73,415 (a) Other expenses primarily include bank charges and merchant fees, office costs, training and recruitment costs.</t>
  </si>
  <si>
    <t>Note 31 - Related Party Transactions</t>
  </si>
  <si>
    <t>Disclosure of related party [text block]</t>
  </si>
  <si>
    <t xml:space="preserve"> 31 RELATED PARTY TRANSACTIONS Balances and transactions between the Company and its subsidiaries, which are related parties, have been eliminated on consolidation and are not The following table discloses the remuneration of the Company’s Directors during the period. Director Base $ Annual (2) $ COMPENSATION FOR LOSS OF OFFICE Year MARCH 31, 2018 Total $ Year MARCH 31, 2017 Total $ Highest Paid Director: Subhransu Mukherjee (resigned July 19, 2017) 212,790 200,000 740,667 1,153,457 855,000 Executive Directors: Edward Reginelli (appointed September 29, 2017) 181,500 75,000 — 256,500 — Edward (“Ted”) Hastings (resigned May 25, 2018) 377,699 — — 377,699 34,000 Non-Executive Directors: (1) Raj Chellaraj 105,735 — — 105,735 104,000 Suranga Chandratillake (resigned February 2, 2018) 58,742 — — 58,742 65,000 Andy Cunningham (resigned February 2, 2018) 58,742 — — 58,742 65,000 Ujjal Kohli 70,490 — — 70,490 65,000 Mark Opzoomer (3) 84,588 — — 84,588 65,000 Eric Singer (appointed February 2, 2018) 18,797 — — 18,797 — John Mutch (appointed February 2, 2018) 11,748 — — 11,748 — Aggregate emoluments 1,180,831 275,000 740,667 2,196,498 1,253,000 ( 1 Non-Executive Directors’ fees are set at £50,000 £80,000. $1.4098 £1. ( 2 Bonus payments are made to Executive Directors only and are determined based on the following performance conditions: individual Executive Directors’ Management Business Objectives (“ MBOs no FY2018. FY2018 ( 3 Fees paid to Mr. Opzoomer include UK VAT. None Details of options and RSUs for Directors who served during the year are as follows: DIRECTOR SCHEME(S) AT MARCH 31, 2017 RESTATED GRANTED VESTED EXERCISED AT MARCH 31, 2018 Edward (“Ted”) Hastings (resigned May 25, 2018) RSUs — 563,538 — — 563,538 Ed Reginelli RSUs — 292,611 (48,866 ) — 243,745 Subhransu Mukherjee (resigned July 19, 2017) Options 908,000 — — — 908,000 Suranga Chandratillake (resigned February 2, 2018) Options 175,213 — — — 175,213 Mr. Mukherjee’s options will expire on July 19, 2018 not Per the terms of Mr. Hasting’s separation agreement, 25% Long-Term Incentives Details of the contractual RSU awards and long-term incentive awards vesting during the year are as follows: DIRECTOR SCHEME(S) NUMBER MARKET PRICES (in pound sterling) RANGE OF MARKET (in pound sterling) Edward Reginelli RhythmOne 2017 International Equity Incentive Plan RSUs 48,866 £ 1.72 £1.72 - 1.75 Total 48,866 </t>
  </si>
  <si>
    <t>Note 32 - Events After The Balance Sheet Date</t>
  </si>
  <si>
    <t>Disclosure of events after reporting period [text block]</t>
  </si>
  <si>
    <t xml:space="preserve"> 32 EVENTS AFTER THE BALANCE SHEET DATE On May 25, 2018, June 18, 2018. $400,000 $20,000 4 first 90 June 18, 2019. All nine July 13, 2018 1. To receive and adopt the Company’s financial statements and annual accounts for the financial year ended 31 March 2018 2. To appoint Mr. Eric Singer as a Director of the Company 3. To appoint Mr. John Mutch as a Director of the Company 4. To appoint Mr. Mark Bonney as a Director of the Company 5. To appoint Mr. Ed Reginelli as a Director of the Company 6. To re-appoint PricewaterhouseCoopers LLP ("PwC") as auditors of the Company 7. To authorize the Directors of the Company to determine the auditors’ remuneration for the coming financial year 8. To authorize the Directors of the Company to allot shares pursuant to Section 551 2006 9. To authorize the Directors of the Company to make market purchases of the ordinary shares of ten Mr. Raj Chellaraj, Mr. Ujjal Kohli and Mr. Mark Opzoomer resigned from the Board effective July 13, 2018.</t>
  </si>
  <si>
    <t>Significant Accounting Policies (Policies)</t>
  </si>
  <si>
    <t>Discloure of Significant Accounting Policies</t>
  </si>
  <si>
    <t>Description of accounting policy for the basis of accounting [text block]</t>
  </si>
  <si>
    <t>Basis of Accounting The consolidated financial statements have been prepared in accordance with International Financial Reporting Standards (“IFRS”) as issued by the International Accounting Standards Board (“IASB”). The consolidated financial statements have been prepared under the historical convention as modified. The consolidated financial statements for the year ended March 31, 2018, July 31, 2018. The per share information has been restated to take account of the share consolidation which took place on September 25, 2017. The preparation of the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The financial statements have been prepared on the historical cost basis except for marketable securities which are carried at fair value. The principal accounting policies adopted are set out below.</t>
  </si>
  <si>
    <t>Description of accounting policy for going concern [text block]</t>
  </si>
  <si>
    <t>Going Concern The Directors have, at the time of approving the financial statements, a reasonable expectation that the Company and the Group have adequate resources to continue in operational existence for the foreseeable future. They continue to adopt the going concern basis of accounting in preparing the financial statements.</t>
  </si>
  <si>
    <t>Description of accounting policy for the basis of consolidation [text block]</t>
  </si>
  <si>
    <t>Basis of Consolidation The consolidated financial statements incorporate the financial statements of the Company and entities controlled by the Company (its subsidiaries) prepared up to March 31, The results of subsidiaries acquired or disposed of during the year are included in the consolidated income statement from the effective date of acquisition or up to the effective date of disposal, as appropriate. Where necessary, adjustments are made to the financial statements of subsidiaries to bring the accounting policies used into line with those used by the Group. All intra-Group transactions, balances, income and expenses are eliminated on consolidation.</t>
  </si>
  <si>
    <t>Description of accounting policy for goodwill [text block]</t>
  </si>
  <si>
    <t>Goodwill Goodwill arises on the acquisition of subsidiaries and represents the excess of the consideration transferred, the amount of any non-controlling interest in the acquiree and the acquisition-date fair value of any previous equity interest in the acquiree over the fair value of the identifiable net assets acquired. Goodwill is initially recognized as an asset at cost and is subsequently measured at cost less any accumulated impairment losses. Goodwill which is recognized as an asset is reviewed for impairment at least annually. Any impairment is recognized immediately in profit or loss and is not Goodwill is tested for impairment annually, or more frequently when there is an indication that the unit may not</t>
  </si>
  <si>
    <t>Description of accounting policy for recognition of revenue [text block]</t>
  </si>
  <si>
    <t>Revenue Recognition The Company’s revenue is principally derived from advertising services measured by the number of advertising impressions displayed on digital media properties owned and controlled by third CPM PPC In the normal course of business, the Company acts as a facilitator in executing transactions with third none Contracts containing multiple deliverables are split into their constituent parts and each deliverable’s fair value is separately determined and recognized accordingly. The policies for each of the Group’s key revenue streams in relation to services are set out below:</t>
  </si>
  <si>
    <t>Description of accounting policy for advertising revenue [text block]</t>
  </si>
  <si>
    <t>Advertising Revenue When sales values are based on the volume of impressions (CPM), revenue is based on an agreed amount per impression and the number of impressions displayed. This revenue is recognized as the volumes are reported either by the Group’s internal reporting system or an authoritative third When sales values are based on volume of clicks (pay per click), revenue is based upon an agreed amount per click that the end user makes after viewing the advertisement and the number of clicks made by the users, in the period in which the clicks occur.</t>
  </si>
  <si>
    <t>Description of accounting policy for the share of advertising revenue [text block]</t>
  </si>
  <si>
    <t xml:space="preserve">Share of Advertising Revenues Where customers use the RhythmOne technology to retrieve their own content, contractual arrangements may </t>
  </si>
  <si>
    <t>Description of accounting policy for finance income and costs [text block]</t>
  </si>
  <si>
    <t>Finance Income and Expense Finance income includes bank interest and income from short-term deposits and marketable securities. Finance expense includes interest on finance leases, the term loan and the revolving credit facility.</t>
  </si>
  <si>
    <t>Description of accounting policy for expenses [text block]</t>
  </si>
  <si>
    <t>Classification of Expenses Cost of Revenues Cost of revenues consists primarily of traffic acquisition costs (“ TAC Operating Expenses Operating expenses consist of costs associated with the research and development and sales and marketing activities in addition to general and administrative costs and charges for depreciation of property plant and equipment and amortization of intangible assets. Research and development expenses consist primarily of compensation and related costs for personnel responsible for the research and development of new and existing products and services, in addition to co-locations and facilities charges. The development expenditures are capitalized in accordance with the Group’s standard internal capitalization policy outlined further below. All research costs are expensed when incurred. Sales and marketing expenses consist primarily of compensation and related costs for personnel engaged in customer service, sales, and sales support functions, as well as advertising and promotional expenditures that are not General and administrative expenses consist primarily of compensation and related costs for personnel and facilities, and include costs related to our facilities, finance, human resources, information technology, and legal organizations, and fees for professional services. Professional services are principally comprised of outside legal, audit, information technology consulting, and outsourcing services.</t>
  </si>
  <si>
    <t>Description of accounting policy for exceptional items [text block]</t>
  </si>
  <si>
    <t xml:space="preserve">Exceptional Items Items which are exceptional, being material in terms of size and/or nature, are presented separately in note 29 may </t>
  </si>
  <si>
    <t>Description of accounting policy for termination benefits [text block]</t>
  </si>
  <si>
    <t>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a) when the group can no 37 12</t>
  </si>
  <si>
    <t>Description of accounting policy for leases [text block]</t>
  </si>
  <si>
    <t>Leasing Leases are classified as finance leases whenever the terms of the lease transfer substantially all the risks and rewards of ownership to the lessee. All other leases are classified as operating leases. Assets held under finance leases are recognized as assets of the Group at their fair value or, if lower, at the present value of the minimum lease payments, each determined at the inception of the lease. The corresponding liability to the lessor is included in the balance sheet as a finance lease obligation.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Group’s general policy on borrowing costs. Rentals payable under operating leases are charged to income on a straight-line basis over the term of the relevant lease except where another more systematic basis is more representative of the time pattern in which economic benefits from the lease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t>
  </si>
  <si>
    <t>Description of accounting policy for foreign currency translation [text block]</t>
  </si>
  <si>
    <t>Foreign Currencies Transactions in currencies other than the functional currency of the entity concerned are recorded at the rates of exchange prevailing on the dates of the transactions. At each balance sheet date, monetary assets and liabilities that are denominated in foreign currencies are retranslated into the presentational currency, U.S. Dollars, at the rates prevailing on the balance sheet date. The Group has selected U.S. Dollars as its presentational currency as that is the currency of the principal economic environment in which the Group operates. Exchange differences are recognized in profit or loss in the period in which they arise except for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On consolidation, the assets and liabilities of the Group’s foreign denominated operations are translated at exchange rates prevailing on the balance sheet date. Income and expense items are translated at the average exchange rates for the Period unless exchange rates fluctuate significantly. Exchange differences arising, if any, are classified as equity and transferred to the Group’s translation reserve. Such translation differences are recognized as income or as expenses in the period in which the operation is disposed of.</t>
  </si>
  <si>
    <t>Description of accounting policy for discontinued operations [text block]</t>
  </si>
  <si>
    <t>Discontinued Operations A discontinued operation is a component of the Company’s business; the operations and cash flows of which can be clearly distinguished from the rest of the Company and which: • Represents a separate major line of business or geographic area; • Is part of a single coordinated plan to dispose of a separate major line of business or geographic area of operations; or • Is a subsidiary acquired exclusively with a view to re-sale. Classification as a discontinued operation occurs at the earlier of disposal or when the operation meets the criteria to be classified as held-for-sale. When an operation is classified as a discontinued operation, the income statement and comprehensive loss is represented as if the operation has been discontinued from the start of the year. During the year ended March 31, 2017, 6. no March 31, 2018.</t>
  </si>
  <si>
    <t>Description of accounting policy for income tax [text block]</t>
  </si>
  <si>
    <t>Taxation The tax expense represents the sum of the tax currently payable and deferred tax. The tax currently payable or receivable is based on taxable loss/profit for the year. Taxable loss/profit differs from net loss/profit as reported in the income statement because it will exclude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zed for all taxable temporary differences and deferred tax assets are recognized to the extent that it is probable that taxable profits are available against which deductible temporary differences can be utilized. Such assets and liabilities will not Deferred tax liabilities are recognized for taxable temporary differences arising on investments in subsidiaries and associates, and interests in joint ventures, except where the Group is able to control the reversal of the temporary difference and it is probable that the temporary difference will not The carrying amount of deferred tax assets is reviewed at each balance sheet date and reduced to the extent that it is no Deferred tax is calculated at the tax rates that are expected to apply in the period when the liability is settled or the asset is realized. Deferred tax is charged or credited in the income statement, except when it relates to items charged or credited directly to equity, in which case the deferred tax will also be dealt with in equity. Deferred tax assets and liabilities are offset when there is a legally enforceable right to set off current tax assets against current tax liabilities and when they relate to income taxes levied by the same tax authority and the Group intends to settle its current tax assets and liabilities on a net basis.</t>
  </si>
  <si>
    <t>Description of accounting policy for trade and other receivables [text block]</t>
  </si>
  <si>
    <t>Trade Receivables Trade receivables are amounts due from customers for merchandise sold or services performed in the ordinary course of business. If collection is expected in one not, Trade receivables are recognized initially at fair value and subsequently measured at amortized cost using the effective interest method, less provision for impairment.</t>
  </si>
  <si>
    <t>Description of accounting policy for property, plant and equipment [text block]</t>
  </si>
  <si>
    <t>Property, Plant and Equipment Property, plant and equipment is stated at cost less accumulated depreciation and any recognized impairment loss. Cost includes expenditure that is directly attributable to the acquisition of the assets. Depreciation is charged so as to write off the cost of assets, over their estimated useful lives, using the straight-line method, on the following bases: Fixtures, fittings, office and computer equipment (in years) Over 3 – 5 Leasehold improvements Over shorter of economic life or lease term The gain or loss arising from the disposal or retirement of an asset is determined as the difference between the sales proceeds and the carrying amount of the asset and is recognized in income.</t>
  </si>
  <si>
    <t>Description of accounting policy for intangible assets other than goodwill [text block]</t>
  </si>
  <si>
    <t>Internally-generated Intangible Assets—Research and Development Expenditure Expenditure on research activities is recognized as an expense in the period in which it is incurred. An internally-generated intangible asset arising from the Group’s product development is recognized only if all of the following conditions are met: • the product from which the asset arises meets the Group’s criteria for technical feasibility, so it will be available for use; • the asset is intended to be completed, and will be used or sold; • the asset created is expected to generate demonstrable future economic benefits; • the development cost of the asset can be measured reliably; and • adequate technical, financial and other resources are available to complete development of the asset. Internally-generated intangible assets are amortized on a straight-line basis over their useful life, which is considered to be three no</t>
  </si>
  <si>
    <t>Description of accounting policy for other intangible assets other than goodwill [text block]</t>
  </si>
  <si>
    <t xml:space="preserve">Other Intangible Assets Excluding Goodwill Other intangible assets excluding goodwill are measured initially at purchase cost or at fair value if acquired as part of a business combination, and are amortized on a straight-line basis over their estimated useful lives, on the following bases: (in years) Tradenames, patents and trademarks 3 – 10 Software licenses 3 Purchased technology 3 – 5 Relationships with publishers and customers 3 – 12 Favorable leases 1 – 9 </t>
  </si>
  <si>
    <t>Description of accounting policy for impairment of assets [text block]</t>
  </si>
  <si>
    <t>Impairment of Assets Excluding Goodwill At each balance sheet date, the Group will review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If the recoverable amount of an asset (or cash-generating unit) is estimated to be less than its carrying amount, the carrying amount of the asset (cash-generating unit) is reduced to its recoverable amount. An impairment loss is recognized as an expense immediately. Where an impairment loss subsequently reverses, the carrying amount of the asset (cash-generating unit) is increased to the revised estimate of its recoverable amount, but so that the increased carrying amount does not no Any increase in the recoverable amount of previously impaired goodwill is not</t>
  </si>
  <si>
    <t>Description of accounting policy for trade and other payables [text block]</t>
  </si>
  <si>
    <t>Trade Payables Trade payables are obligations to pay for goods or services that have been acquired in the ordinary course of business from suppliers. Accounts payable are classified as current liabilities if payment is due within one not, Trade payables are recognized initially at fair value and subsequently measured at amortized cost using the effective interest method.</t>
  </si>
  <si>
    <t>Description of accounting policy for provisions [text block]</t>
  </si>
  <si>
    <t>Provisions Provisions are recognized when the Group has a present obligation as a result of a past event, it is probable that the Group will be required to settle that obligation and a reliable estimate can be made of the amount of the obligation. Provisions are measured at the Directors’ best estimate of the expenditure required to settle the obligation at the balance sheet date, taking into account risks and uncertainties surrounding the obligation. Where a provision is measured using the cash flows estimated to settle the present obligation, its carrying amount is the present value of those cash flows. A restructuring provision is recognized when the Group has developed a detailed formal plan for the restructuring and has raised a valid expectation in those affected that it will carry out the restructuring by starting to implement the plan or announcing its main features to those affected by it. The measurement of a restructuring provision includes only the direct expenditures arising from the restructuring, which are those amounts that are both necessarily entailed by the restructuring and not Present obligations arising under onerous contracts are recognized and measured as provisions. An onerous contract is considered to exist where the Group has a contract under which the unavoidable costs of meeting the obligations under the contract exceed the economic benefits expected to be received under it.</t>
  </si>
  <si>
    <t>Description of accounting policy for share-based payment transactions [text block]</t>
  </si>
  <si>
    <t>Share-Based Payments The Group applies IFRS 2 The Group issues equity-settled share-based payments to certain employees. Equity-settled share-based payments are measured at fair value at the date of grant by use of an appropriate valuation model. The fair value determined at the grant date of the equity-settled share-based payments is expensed on a straight-line basis over the vesting period, based on the Group’s estimate of shares that will eventually vest. Fair value is measured by use of the Black-Scholes and Monte Carlo models. The expected life used in the model has been adjusted, based on management’s best estimate, for the effects of non-transferability, exercise restrictions, and behavioral considerations. At each balance sheet date, the Group revises its estimate of the number of equity instruments expected to vest as a result of the effect of non-market-based vesting conditions. The impact of the revision of the original estimates, if any, is recognized in profit and loss such that the cumulative expense reflects the revised estimate, with a corresponding adjustment to equity reserves. When the options are exercised, the Company issues new shares. The proceeds received, net of any directly attributable costs are credited to share capital (nominal value) and share premium.</t>
  </si>
  <si>
    <t>Description of accounting policy for borrowings [text block]</t>
  </si>
  <si>
    <t>Borrowings Borrowings consist of overdrafts and other short term facilities, and are initially recognized at fair value less directly attributable transaction costs, and are subsequently measured at amortized cost using the effective interest rate method. The difference between the proceeds (net of transaction costs) and the redemption value is recognized in the consolidated income statement, within finance costs, over the period of the borrowings. Borrowings are classified as current liabilities unless the Group has an unconditional right to defer settlement of the liability for at least 12</t>
  </si>
  <si>
    <t>Description of accounting policy for employee benefits [text block]</t>
  </si>
  <si>
    <t>Retirement Benefits Payments to a defined contribution scheme are charged as an expense as they fall due.</t>
  </si>
  <si>
    <t>Description of accounting policy for financial instruments [text block]</t>
  </si>
  <si>
    <t>Financial Instruments Financial assets and financial liabilities are recognized in the Group’s balance sheet when the Group becomes a party to the contractual provisions of the instrument.</t>
  </si>
  <si>
    <t>Description of accounting policy for loans and receivables [text block]</t>
  </si>
  <si>
    <t>Loans and Receivables Trade receivables, loans and other receivables that have fixed or determinable payments that are not</t>
  </si>
  <si>
    <t>Description of accounting policy for restricted cash and cash equivalents [text block]</t>
  </si>
  <si>
    <t>Restricted Cash Where required, the Group keeps amounts on deposit with financial institutions as a condition of certain property leases and collateral for term loan. This cash may not</t>
  </si>
  <si>
    <t>Description of accounting policy for impairment of financial assets [text block]</t>
  </si>
  <si>
    <t>Impairment of Financial Assets For certain categories of financial assets, such as trade receivables, assets that are assessed not For financial assets carried at amortized cost, the amount of the impairment is the difference between the asset’s carrying amount and the present value of the estimated future cash flows, discounted at the financial asset’s original effective interest rate.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credited against the allowance account. Changes in the carrying amount of the allowance account are recognized in profit or loss.</t>
  </si>
  <si>
    <t>Description of accounting policy for determining components of cash and cash equivalents [text block]</t>
  </si>
  <si>
    <t>Cash and Cash Equivalents Cash and cash equivalents comprise cash on hand and demand deposits, and other short-term highly liquid investments that are readily convertible to a known amount of cash and are subject to an insignificant risk of changes in value.</t>
  </si>
  <si>
    <t>Description of accounting policy for financial instruments at fair value through profit or loss [text block]</t>
  </si>
  <si>
    <t>Marketable Securities Marketable securities represent the Group’s investments in corporate bonds, commercial papers, government bonds, collateralized securities and certificates of deposit. These are recognized either as current or non-current assets, in accordance with their maturity. Marketable securities are carried at fair value with the change in its fair value recognized directly in the Statement of Comprehensive Income. Interest income and dividends on marketable securities is recognized in the Income Statement, as well as any foreign exchange gains and losses and impairment losses.</t>
  </si>
  <si>
    <t>Description of accounting policy for financial liabilities and equity [text block]</t>
  </si>
  <si>
    <t>Financial Liabilities and Equity Financial liabilities and equity instruments are classified according to the substance of the contractual arrangements entered into.</t>
  </si>
  <si>
    <t>Description of accounting policy for equity instruments [text block]</t>
  </si>
  <si>
    <t>Equity Instruments An equity instrument is any contract that evidences a residual interest in the assets of the Group after deducting all of its liabilities. Equity instruments issued by the Group are recorded at the proceeds received, net of direct issue costs.</t>
  </si>
  <si>
    <t>Description of accounting policy for financial liabilities [text block]</t>
  </si>
  <si>
    <t>Financial Liabilities All financial liabilities are classified as ‘other financial liabilities.’ Other financial liabilities, including borrowings, are initially measured at fair value, net of transaction costs. Other financial liabilities are subsequently measured at amortized cost using the effective interest method, with interest expense recognized on an effective yield basis.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The Group derecognizes financial liabilities when, and only when, the Group’s obligations are discharged, canceled or they expire.</t>
  </si>
  <si>
    <t>Description of accounting policy for derivative financial instruments [text block]</t>
  </si>
  <si>
    <t>Derivative Financial Instruments The Group does not</t>
  </si>
  <si>
    <t>Description of accounting policy for segment reporting [text block]</t>
  </si>
  <si>
    <t>Segment reporting Operating segments are reported in a manner consistent with the internal reporting provided to the chief operating decision-maker. The chief operating decision-maker, who is responsible for allocating resources and assessing performance of the operating segments, makes strategic decisions.</t>
  </si>
  <si>
    <t>Description of accounting policy for business combinations [text block]</t>
  </si>
  <si>
    <t>Business Combinations Acquisitions of subsidiaries and businesses are accounted for using the acquisition method. The consideration for each acquisition is measured at the aggregate of the fair values (at the date of exchange) of assets given, liabilities incurred or assumed, and equity instruments issued by the Group in exchange for control of the acquiree. Acquisition-related costs are recognized in profit or loss as incurred. Where applicable, the consideration for the acquisition includes any asset or liability resulting from a contingent consideration arrangement, measured at its acquisition-date fair value. All other subsequent changes in the fair value of contingent consideration classified as an asset or liability are accounted for in accordance with relevant IFRSs. Changes in the fair value of contingent consideration classified as equity are not Where a business combination is achieved in stages, the Group’s previously-held interests in the acquired entity are re-measured to fair value at the acquisition date (i.e., the date the Group attains control) and the resulting gain or loss, if any, is recognized in profit or loss. Amounts arising from interests in the acquiree prior to the acquisition date that have previously been recognized in other comprehensive income are reclassified to profit or loss, where such treatment would be appropriate if that interest were disposed of. The acquiree’s identifiable assets, liabilities and contingent liabilities that meet the conditions for recognition under IFRS 3 2008 • deferred tax assets or liabilities and liabilities or assets related to employee benefit arrangements are recognized and measured in accordance with IAS 12 19 • liabilities or equity instruments related to the replacement by the Group of an acquiree’s share-based payment awards are measured in accordance with IFRS 2 • assets (or disposal groups) that are classified as held for sale in accordance with IFRS 5 If the initial accounting for a business combination is incomplete by the end of the reporting period in which the combination occurs, the Grou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Group obtains complete information about facts and circumstances that existed as of the acquisition date, and is subject to a maximum of one</t>
  </si>
  <si>
    <t>Note 3 - Significant Accounting Policies (Tables)</t>
  </si>
  <si>
    <t>Disclosure of property, plant and equipment useful life [text block]</t>
  </si>
  <si>
    <t xml:space="preserve"> Fixtures, fittings, office and computer equipment (in years) Over 3 – 5 Leasehold improvements Over shorter of economic life or lease term</t>
  </si>
  <si>
    <t>Disclosure of intangible assets material to entity [text block]</t>
  </si>
  <si>
    <t xml:space="preserve"> (in years) Tradenames, patents and trademarks 3 – 10 Software licenses 3 Purchased technology 3 – 5 Relationships with publishers and customers 3 – 12 Favorable leases 1 – 9 </t>
  </si>
  <si>
    <t>Note 5 - Segment Analysis (Tables)</t>
  </si>
  <si>
    <t>Disclosure of disaggregation of revenue from contracts with customers [text block]</t>
  </si>
  <si>
    <t xml:space="preserve"> YEAR ENDED YEAR ENDED YEAR ENDED CONTINUING OPERATIONS Rendering of services 255,073 149,025 116,058 </t>
  </si>
  <si>
    <t>Note 6 - Discontinued Operations (Tables)</t>
  </si>
  <si>
    <t>Disclosure of detailed information about discontinued operations [text block]</t>
  </si>
  <si>
    <t xml:space="preserve"> YEAR ENDED YEAR ENDED YEAR ENDED Revenue — 26,356 50,657 Cost of revenue — (13,779 ) (27,750 ) Operating expenses — (13,480 ) (40,007 ) Loss before tax and loss on other items — (903 ) (17,100 ) Finance expense — — (3 ) Loss on disposition of assets — (3,858 ) — Loss before income taxes — (4,761 ) (17,103 ) Income tax (charge) credit — — 377 Loss from discontinued operations — (4,761 ) (16,726 ) CENTS CENTS CENTS LOSS PER SHARE ATTRIBUTABLE TO RHYTHMONE PLC BASIC — (1.13 ) (4.15 ) DILUTED — (1.13 ) (4.15 ) YEAR ENDED YEAR ENDED YEAR ENDED Net cash from (used in) operating activities — (776 ) 5,439 Net cash from (used in) investing activities — 948 (206 ) Net cash used in financing activities — (438 ) (5,791 ) Net cash used in discontinued operations — (266 ) (558 ) MARCH 31, 2017 $000’ s Consideration received from the purchaser: Cash consideration received 1,064 Deferred sales proceeds (a) 2,450 Total Consideration Received 3,514 MARCH 31, 2017 $000’ s Assets disposed of: Prepaid expenses 14 Property plant and equipment 15 Intangible assets 922 Goodwill 6,121 Total Assets Disposed Of 7,072 MARCH 31, 2017 $000’ s Consideration received 3,514 Transaction costs (300 ) Net assets of PVMG disposed of (7,072 ) Total Loss on Disposition (3,858 ) MARCH 31, 2017 $000’ s Consideration received, satisfied in cash 1,064 Transaction costs (300 ) Net Cash Inflow on Disposition 764 </t>
  </si>
  <si>
    <t>Note 7 - Business Combinations (Tables)</t>
  </si>
  <si>
    <t>Disclosure of detailed information about business combinations [text block]</t>
  </si>
  <si>
    <t xml:space="preserve"> $000’s PURCHASE CONSIDERATION Consideration in the Company’s shares (8,823,541 ordinary shares) 43,697 ASSETS Current assets Cash 10,229 Trade accounts receivable 10,255 Other receivables 1,753 Property plant and equipment 630 Software 99 Trade names and trademarks 5,400 Technology related assets 4,700 Customer relationships &amp; user base 9,700 LIABILITIES Current liabilities Trade and other payables (9,058 ) Term loans (832 ) Provisions (300 ) Income tax payable (953 ) Term loans (675 ) Deferred tax liabilities (4,695 ) FAIR VALUE OF NET IDENTIFIABLE ASSETS AND LIABILITIES ASSUMED 26,253 GOODWILL 17,444 $000’s Property plant and equipment 3,282 Intangible assets - tradename 900 Intangible assets - software technology 6,100 Intangible assets - customer relationships 4,200 Intangible assets - favorable lease 100 Other assets 3,497 Cash and cash equivalents 4,455 Trade receivables 22,863 Credit facility (14,431 ) Trade and other payables (21,189 ) Deferred tax liability (436 ) Provisional fair value of net identifiable assets and liabilities assumed 9,341 Goodwill 11,066 Total consideration 20,407 Satisfied by: Cash 8,944 Deferred consideration 11,463 Total consideration transferred 20,407 Net cash outflow arising on acquisition: Cash consideration 8,944 Less cash and cash equivalents acquired (4,455 ) Total net cash outflow arising on acquisition 4,489 $000’s Property plant and equipment 6,944 Intangible assets - tradename 1,200 Intangible assets - software technology 15,900 Intangible assets - customer relationships 26,600 Intangible assets - favorable lease 1,418 Other assets 5,067 Cash and cash equivalents 42,487 Trade receivables 37,940 Trade and other payables (37,241 ) Net deferred tax liability (1,128 ) Provisional fair value of net identifiable assets and liabilities assumed 99,187 Goodwill 64,245 Total consideration 163,432 Satisfied by: Settlement of pre-existing trading relationships 950 Cash 61,569 Share consideration 100,913 Total consideration transferred 163,432 Net cash outflow arising on acquisition: Cash consideration 61,569 Less cash and cash equivalents acquired (42,487 ) Total net cash outflow arising on acquisition 19,082 </t>
  </si>
  <si>
    <t>Note 8 - Loss For The Year (Tables)</t>
  </si>
  <si>
    <t>Disclosure of detailed information about profit (loss) from operating activities [text block]</t>
  </si>
  <si>
    <t xml:space="preserve"> YEAR ENDED YEAR ENDED YEAR ENDED Net foreign exchange (gains) / losses (1,012 ) 66 3 Operating lease payments (see note 26) 3,207 2,992 3,461 Research and development costs (excluding amortization and depreciation) 26,201 22,668 16,198 Depreciation of property, plant and equipment: (see note 16) Owned 3,403 535 1,050 Leased 822 1,201 1,122 Amortization of intangibles: (see note 15) Relationships with customers &amp; publishers 6,872 3,882 8,994 Purchased technology 3,852 932 6,525 Capitalized development costs 2,077 2,089 6,837 Trade names, trademarks and patents 1,140 896 1,016 Software licenses 619 673 657 Other 61 — — Loss on disposal of property and equipment 432 82 56 Acquisition and exceptional costs (see note 29) (a) 16,238 5,245 47,192 Staff costs (see note 10) 58,638 38,830 45,588 Impairment loss recognized on trade receivables (see note 18) 686 495 585 </t>
  </si>
  <si>
    <t>Note 9 - Auditor's Renumeration (Tables)</t>
  </si>
  <si>
    <t>Disclosure of detailed information about auditors' remuneration [text block]</t>
  </si>
  <si>
    <t xml:space="preserve"> YEAR ENDED YEAR ENDED YEAR ENDED Fees payable to the Company’s auditors for the audit of the Parent Company and Consolidated annual financial statements 705 440 394 Fees payable to the Company’s auditors and their associates for other services to the Group: Audit related assurance services 270 64 70 Tax advisory services 10 — 145 Other assurance services 2,579 — — Other non-audit services 63 — — Transaction related services 312 156 — Total Fees 3,939 660 609 </t>
  </si>
  <si>
    <t>Note 10 - Staff Costs (Tables)</t>
  </si>
  <si>
    <t>Disclosure of sales, marketing, research, development, administration and operations expense [text block]</t>
  </si>
  <si>
    <t xml:space="preserve"> YEAR ENDED YEAR ENDED YEAR ENDED Sales and marketing 285 154 185 Research and development 134 88 85 Administration and operations 55 41 45 TOTAL 474 283 315 </t>
  </si>
  <si>
    <t>Disclosure of employee benefits [text block]</t>
  </si>
  <si>
    <t xml:space="preserve"> YEAR ENDED YEAR ENDED YEAR ENDED Wages and salaries 51,468 31,686 36,066 Share-based compensation 2,164 2,015 4,415 Social Security costs 4,301 2,138 2,579 Other pension costs 145 1 5 Staff Costs - Direct 58,078 35,840 43,065 Other employee benefits and costs 4,999 3,695 4,291 Costs allocated to internally-generated assets (4,439 ) (705 ) (1,768 ) INCLUDED IN LOSS FOR THE YEAR 58,638 38,830 45,588 </t>
  </si>
  <si>
    <t>Note 11 - Finance Income and Expense from Continuing Operations (Tables)</t>
  </si>
  <si>
    <t>Disclosure of detailed information finance income (cost) [text block]</t>
  </si>
  <si>
    <t xml:space="preserve"> YEAR ENDED YEAR ENDED YEAR ENDED Interest income on cash and cash equivalents 375 631 256 Interest expense on credit facility and term loan (330 ) — — Interest expense on obligations under finance leases (237 ) (266 ) (198 ) TOTAL (EXPENSE) / INCOME (192 ) 365 58 </t>
  </si>
  <si>
    <t>Note 12 - Income Tax Charge / (Credit) (Tables)</t>
  </si>
  <si>
    <t>Disclosure of detailed information about income tax [text block]</t>
  </si>
  <si>
    <t xml:space="preserve"> YEAR ENDED YEAR ENDED YEAR ENDED Current tax 2,019 352 (1,864 ) Deferred tax (11,034 ) (1,213 ) 210 TAX CREDIT (9,015 ) (861 ) (1,654 )</t>
  </si>
  <si>
    <t>Disclosure of components of tax credit [text block]</t>
  </si>
  <si>
    <t xml:space="preserve"> YEAR ENDED YEAR ENDED YEAR ENDED Loss before tax (22,890 ) (14,890 ) (77,181 ) Tax at UK corporation rate of 19% (2017: 20%) (4,336 ) (2,978 ) (15,437 ) Adjustment for overseas tax rate (4,557 ) 24,741 (12,127 ) Tax effect of expense not deductible in determining taxable profit / (loss) 7,834 444 1,392 Recognition of previously unrecognized deferred tax asset (18,354 ) (23,852 ) — Deferred tax not recognized — — 13,794 Reduced tax in subsidiaries operating in other jurisdictions — — (1,103 ) Impact of share-based payments — 368 1,141 Adjustment in respect to prior years — 416 (3,064 ) Non-deductible impairment expense — — 13,750 Tax reform – Tax rate change 9,829 — — Tax reform – Section 965 transition tax 569 — — TAX CREDIT (9,015 ) (861 ) (1,654 )</t>
  </si>
  <si>
    <t>Note 13 - Earnings Per Share (Tables)</t>
  </si>
  <si>
    <t>Disclosure of earnings per share [text block]</t>
  </si>
  <si>
    <t xml:space="preserve"> YEAR ENDED YEAR ENDED YEAR ENDED LOSS Loss used in calculation of basic and diluted earnings per share (13,875 ) (18,790 ) (92,253 ) Loss used in calculation of basic and diluted earnings per share from continuing operations (13,875 ) (14,029 ) (75,527 ) SHARES SHARES SHARES NUMBER OF SHARES Weighted average number of shares for the purpose of basic earnings per share 54,122,562 42,260,692 40,319,876 Weighted average number of shares for the purpose of diluted earnings per share 54,122,562 42,260,692 40,319,876 </t>
  </si>
  <si>
    <t>Note 14 - Goodwill (Tables)</t>
  </si>
  <si>
    <t>Disclosure of reconciliation of changes in goodwill [text block]</t>
  </si>
  <si>
    <t xml:space="preserve"> AS OF ACQUISITION AND RECLASSIFICATION AS OF RhythmOne 21,086 — 10,000 31,086 AdKarma 10,000 — (10,000 ) — PVMG 6,121 (6,121 ) — — Perk — 17,444 — 17,444 Total 37,207 11,323 — 48,530 AS OF ACQUISITION AND AS OF RhythmOne 31,086 — 31,086 Perk 17,444 — 17,444 RadiumOne — 11,066 11,066 YuMe — 64,245 64,245 Total 48,530 75,311 123,841 </t>
  </si>
  <si>
    <t>Note 15 - Intangible Assets (Tables)</t>
  </si>
  <si>
    <t>Disclosure of detailed information about intangible assets [text block]</t>
  </si>
  <si>
    <t xml:space="preserve"> RELATIONSHIPS $000’ s PURCHASED $000’ s CAPITALIZED $000’ s TRADENAMES, $000’ s SOFTWARE LICENSES $000’ s Other $000’ s TOTAL $000’ s COST At March 31, 2016 39,180 17,814 17,820 10,211 6,848 — 91,873 Additions — — 3,266 — — — 3,266 Acquired on acquisition of subsidiary 9,700 4,700 — 5,400 99 — 19,899 Disposed through disposition of subsidiary (1,100 ) — — (2,150 ) (1,088 ) — (4,338 ) At March 31, 2017 47,780 22,514 21,086 13,461 5,859 — 110,700 Additions — — 6,520 — 72 — 6,592 Disposals (7,571 ) (4,074 ) (203 ) (104 ) (30 ) — (11,982 ) Acquired on acquisition of subsidiary 30,800 22,000 — 2,100 — 1,518 56,418 At March 31, 2018 71,009 40,440 27,403 15,457 5,901 1,518 161,728 ACCUMULATED AMORTIZATION At March 31, 2016 (24,078 ) (16,707 ) (14,105 ) (7,095 ) (5,688 ) — (67,673 ) Amortization (3,882 ) (932 ) (2,089 ) (896 ) (673 ) — (8,472 ) Disposed through disposition of subsidiary 1,100 — — 1,228 1,088 — 3,416 At March 31, 2017 (26,860 ) (17,639 ) (16,194 ) (6,763 ) (5,273 ) — (72,729 ) Amortization (6,872 ) (3,852 ) (2,077 ) (1,140 ) (619 ) (61 ) (14,621 ) Disposal 7,571 4,074 203 104 30 — 11,982 At March 31, 2018 (26,161 ) (17,417 ) (18,068 ) (7,799 ) (5,862 ) (61 ) (75,368 ) NET BOOK VALUE At March 31, 2017 20,920 4,875 4,892 6,698 586 — 37,971 At March 31, 2018 44,848 23,023 9,335 7,658 39 1,457 86,360 </t>
  </si>
  <si>
    <t>Note 16 - Property, Plant and Equipment (Tables)</t>
  </si>
  <si>
    <t>Disclosure of detailed information about property, plant and equipment [text block]</t>
  </si>
  <si>
    <t xml:space="preserve"> COMPUTER EQUIPMENT $000’ s FIXTURES, FITTINGS $000’ s LEASEHOLD $000’ s TOTAL $000’ s COST At March 31, 2016 8,841 1,829 1,062 11,732 Additions 2,112 229 53 2,394 Acquired upon acquisition of subsidiary 323 58 249 630 Disposals (1,050 ) (665 ) (354 ) (2,069 ) Disposed of upon disposition of subsidiary — (114 ) (20 ) (134 ) Exchange differences (55 ) — — (55 ) At March 31, 2017 10,171 1,337 990 12,498 Additions 2,044 129 — 2,173 Disposals (2,510 ) (678 ) (560 ) (3,748 ) Acquired upon acquisition of subsidiary 9,010 790 426 10,226 Exchange differences 44 — — 44 At March 31, 2018 18,759 1,578 856 21,193 ACCUMULATED DEPRECIATION At March 31, 2016 (6,311 ) (1,479 ) (584 ) (8,374 ) Depreciation (1,389 ) (194 ) (153 ) (1,736 ) Disposals 1,036 665 302 2,003 Disposed of upon disposition of subsidiary — 103 15 118 Exchange differences 47 — — 47 At March 31, 2017 (6,617 ) (905 ) (420 ) (7,942 ) Depreciation (3,896 ) (259 ) (70 ) (4,225 ) Disposals 2,460 592 264 3,316 Exchange differences (33 ) — — (33 ) At March 31, 2018 (8,086 ) (572 ) (226 ) (8,884 ) NET BOOK VALUE At March 31, 2017 3,554 432 570 4,556 At March 31, 2018 10,673 1,006 630 12,309 </t>
  </si>
  <si>
    <t>Note 17 - Subsidiaries (Tables)</t>
  </si>
  <si>
    <t>Disclosure of interests in subsidiaries [text block]</t>
  </si>
  <si>
    <t xml:space="preserve"> Name of company Nature of business Proportion of allotted share capital held (directly or indirectly) Principal Place of Business Country of registration RhythmOne (US) Holdings, Inc. Holding company 100% –Directly held 108 West 13th Street, Wilmington DE 19801 United States RhythmOne, LLC Trading company 100% – Indirectly held 601 Montgomery St, Suite 1600, San Francisco, CA 94111 United States Blinkx(Canada), Inc. Trading company 100% – Directly held 3500 Maisonneuve West, Westmount, QC H3Z 3C1 Canada Perk, Inc. Holding company 100% – Indirectly held 150 Caroline Street Waterloo, ON H3Z 0A5 Canada Perk.com U.S. Inc. Trading company 100% – Indirectly held 720 Brazos Street Austin, TX 78701 United States Perk.com Canada Inc. Trading company 100% – Indirectly held 150 Caroline Street Waterloo, ON H3Z 0A5 Canada Perk.com Software Private Limited Trading company 100% – Indirectly held No. 95 Koramangala, 4th Block, S.T. Bed, Bangalore 560034 India YuMe, Inc. (US) Holding company 100% – Directly held 1204 Middlefield Road, Redwood City, CA 94063 United States YuMe Holdings Trading company 100% – Indirectly held 1204 Middlefield Road, Redwood City, CA 94063 United States YuMe Germany GmBH Trading company 100% – Indirectly held Osborne Clarke, Reeperbahn 1, Tanzende, Turme 20 Stock, 20359 Hamburg Germany YuMe Digital Advertising HK Trading company 100% – Indirectly held 11H, Block 1, Queen’s Terrace, 1 Queen’s Street, Sheung Wan Hong Kong YuMe Spain SL Trading company 100% – Indirectly held Torre Europa Paseo de la Castallana, 95-15 Madrid, 28046 Spain YuMe Europe Ltd Trading company 100% – Indirectly held 20 Garrick Street, Covent Garden London WC2E 9BT United YuMe Advertising Private LTD Trading company 100% – Indirectly held 11H, Block 1, Queen’s Terrace, 1 Queen’s Street, Sheung Wan Hong Kong YuMe Advertising (China) Co Ltd. Trading company 100% – Indirectly held 9F, Tower 12, KIC III, No. 333, Songhu Road, Yangpu District, Shanghai 00433 China YuMe Digital Advertising Mexico S De RL De Cv Trading company 100% – Indirectly held Avenida Patriotismo 229 pisos 7 y 8 oficina 221, San Pedro de los Pinos, Benito Juanez, 03800 Mexico City Mexico YuMe Chile SpA Trading company 100% – Indirectly held El Bosque Norte 0134, 7th Floor, Las Condes Chile YuMe Advertising Private LTD Trading company 100% – Indirectly held Ascendes International Tech Park, Unit 8, 4th Floor Pinnacle block, Taramani, Chennai India R1Demand, LLC (US) Trading company 100% – Directly held 601 Montgomery St, Suite 1600, San Francisco, CA 94111 United States RadiumOne UK Ltd (UK) Trading company 100% – Indirectly held 20 Garrick Street, Covent Garden London WC2E 9BT United RadiumOne SARL (France) Trading company 100% – Indirectly held 112 ter Rue Cardinet Paris 75017 France RadiumOne S.R.L. (Italy) Trading company 100% – Indirectly held Via Copernico, 38 20124 Milano Italy RadiumOne Netherlands Trading company 100% – Indirectly held Kapelplien 8 2587BE’s s Gravenhage Netherlands RadiumOne Singapore Pte. Ltd. Trading company 100% – Indirectly held 1 Keog Saik Road Singapore 089109 Singapore RadiumOne Pty Ltd. (Aus) Trading company 100% – Indirectly held 403/83 Kippax Street, Surry Hills Sydney, NSW 2010 Australia</t>
  </si>
  <si>
    <t>Note 18 - Other Receivables and Restricted Cash (Tables)</t>
  </si>
  <si>
    <t>Disclosure of components of other receivables and restricted cash [text bloxk]</t>
  </si>
  <si>
    <t xml:space="preserve"> AS OF MARCH 31, 2018 $000’ s AS OF MARCH 31, 2017 $000’ s CURRENT ASSETS Trade receivables 89,345 42,413 Sales and doubtful debts allowance (4,552 ) (943 ) NET TRADE RECEIVABLES 84,793 41,470 Other receivables and deposits 2,369 1,753 Prepayments 5,246 1,680 Restricted cash amounts 35,000 — OTHER RECEIVABLES 42,615 3,433 NON CURRENT ASSETS Other receivables 2,200 1,804 Restricted cash amounts 727 2,882 OTHER RECEIVABLES AND RESTRICTED CASH 2,927 4,686 </t>
  </si>
  <si>
    <t>Disclosure of allowance for credit losses [text block]</t>
  </si>
  <si>
    <t xml:space="preserve"> AS OF MARCH 31, 2018 $000’ s AS OF MARCH 31, 2017 $000’ s Balance at beginning of the Period 943 1,421 Receivables written off during the year as uncollectible (1,068 ) (973 ) Allowance related to beginning balances of acquired subsidiaries 3,991 — Provision for receivables impairment 686 495 Balance at end of the Period 4,552 943 </t>
  </si>
  <si>
    <t>Disclosure of financial assets that are either past due or impaired [text block]</t>
  </si>
  <si>
    <t xml:space="preserve"> AS of MARCH 31, 2018 $000’ s AS of MARCH 31, 2017 $000’ s 1 – 90 days 26,578 5,399 in excess of 90 days 6,071 547 Total past due but not impaired 32,649 5,946 AS OF MARCH 31, 2018 $000’ s AS OF MARCH 31, 2017 $000’ s 1 – 90 days 162 5 in excess of 90 days 4,390 938 Total past due and impaired 4,552 943 </t>
  </si>
  <si>
    <t>Note 19 - Marketable Securities (Tables)</t>
  </si>
  <si>
    <t>Disclosure of transfers of financial assets [text block]</t>
  </si>
  <si>
    <t xml:space="preserve"> AS OF MARCH 31, 2018 AS OF MARCH 31, 2017 Balance at beginning of the Period 55,866 60,264 Additions — 631 Withdrawal (55,874 ) (5,002 ) Net gain / (loss) transfer to equity 8 (27 ) Balance at the end the Period — 55,866 Less non-current portion — (22,864 ) Current portion — 33,002 Marketable securities include the following: </t>
  </si>
  <si>
    <t>Disclosure of components of marketable securities [text block]</t>
  </si>
  <si>
    <t xml:space="preserve"> AS OF MARCH 31, 2018 AS OF MARCH 31, 2017 Listed securities: Corporate and government debt instruments — 55,063 Certificates of deposit — 803 TOTAL — 55,866 </t>
  </si>
  <si>
    <t>Note 20 - Deferred Tax (Tables)</t>
  </si>
  <si>
    <t>Disclosure of temporary difference, unused tax losses and unused tax credits [text block]</t>
  </si>
  <si>
    <t xml:space="preserve"> ASSETS MARCH 31, 2018 $000’ s ASSETS MARCH 31, 2017 $000’ s LIABILITIES MARCH 31, 2018 $000’ s LIABILITIES MARCH 31, 2017 $000’ s NET MARCH 31, 2018 $000’ s NET MARCH 31, 2017 $000’ s Property, plant and equipment and intangible assets (2,987 ) (4,606 ) 18,186 3,422 15,199 (1,184 ) Tax credit and losses carry forward (37,655 ) (13,080 ) — — (37,655 ) (13,080 ) Share-based payments (53 ) (583 ) — — (53 ) (583 ) Other deductible temporary differences (2,369 ) (1,002 ) — 441 (2,369 ) (561 ) Deferred tax (assets) / liabilities (43,064 ) (19,271 ) 18,186 3,863 (24,878 ) (15,408 ) Offset tax 13,774 — (13,774 ) — — — Net deferred tax (assets) / liabilities (29,290 ) (19,271 ) 4,412 3,863 (24,878 ) (15,408 ) BALANCE AT MARCH 31, 2017 RECOGNIZED RECOGNIZED BALANCE AT MARCH 31, 2018 Property, plant and equipment and intangible assets (1,184 ) 6,297 10,086 15,199 Tax credit and losses carry-forward (13,080 ) (15,617 ) (8,958 ) (37,655 ) Share-based payments (583 ) 530 — (53 ) Other deductible temporary differences (561 ) (2,244 ) 436 (2,369 ) (15,408 ) (11,034 ) 1,564 (24,878 )</t>
  </si>
  <si>
    <t>Note 21 - Other Payables and Provisions for Liabilities (Tables)</t>
  </si>
  <si>
    <t>Disclosure of detailed information about trade and other payables [text block]</t>
  </si>
  <si>
    <t xml:space="preserve"> AS OF MARCH 31, 2018 AS OF MARCH 31, 2017 CURRENT LIABILITIES Trade payables 43,273 29,734 Customer deposits 1,112 348 Onerous lease provision 558 907 Term loan 35,000 — Other accrued liabilities (including the amount of finance leases due within 12 months) 40,242 13,304 Current Liabilities 120,185 44,293 NON- CURRENT LIABILITIES Deferred tax liability (net of offset tax) 4,412 3,863 Borrowings 9,461 — Onerous lease provision 628 1,502 Non-current liabilities 4,095 2,228 Non-Current Liabilities 18,596 7,593 </t>
  </si>
  <si>
    <t>Disclosure of other provisions [text block]</t>
  </si>
  <si>
    <t xml:space="preserve"> AS OF MARCH 31, 2018 AS OF MARCH 31, 2017 Balance at beginning of the Period 2,409 705 Additional provision in the year 551 2,159 Utilization of provision (1,774 ) (455 ) Balance at end of the Period 1,186 2,409 </t>
  </si>
  <si>
    <t>Disclosure of maturity analysis for non-derivative financial liabilities [text block]</t>
  </si>
  <si>
    <t xml:space="preserve"> AS OF MARCH 31, 2018 AS OF MARCH 31, 2017 AMOUNTS PAYABLE UNDER FINANCE LEASES Within one year 2,491 602 In second to fifth years inclusive 3,427 2,165 5,918 2,767 Less: Amounts due for settlement within 12 months (shown under current liabilities) (2,491 ) (602 ) Amounts due for settlement after 12 months 3,427 2,165 </t>
  </si>
  <si>
    <t>Note 22 - Share Capital (Tables)</t>
  </si>
  <si>
    <t>Disclosure of classes of share capital [text block]</t>
  </si>
  <si>
    <t xml:space="preserve"> AS OF MARCH 31, 2018 AS OF MARCH 31, 2017 Issued and fully paid 77,535,770 ordinary shares of 10 pence each (2017: 49,509,394 ordinary shares of 1 pence each) 12,641 8,667 </t>
  </si>
  <si>
    <t>Note 24 - Share Premium Account (Tables)</t>
  </si>
  <si>
    <t>Disclosure of detailed information about share premium [text block]</t>
  </si>
  <si>
    <t xml:space="preserve"> Share $000’ s Balance at March 31, 2016 168,045 Premium arising on issue of equity shares, net of costs 114 Balance at March 31, 2017 168,159 Premium arising on issue of equity shares, net of costs 891 Premium arising on issue of equity shares related to RadiumOne acquisition, net of costs 6,728 Premium arising on issue of equity shares related to YuMe acquisition, net of costs 96,237 Capitalization of merger reserve 58,001 Capital reduction (226,160 ) Balance at March 31, 2018 103,856 </t>
  </si>
  <si>
    <t>Note 26 - Operating Lease Arrangements (Tables)</t>
  </si>
  <si>
    <t>Disclosure of finance lease and operating lease by lessee components [text block]</t>
  </si>
  <si>
    <t xml:space="preserve"> YEAR ENDED YEAR ENDED YEAR ENDED Lease payments under operating leases recognized as an expense in the year 3,207 2,992 3,461 YEAR ENDED MARCH 31, 2018 YEAR ENDED MARCH 31, 2017 Within one year 7,255 3,140 In the second to fifth years inclusive 16,324 6,740 More than five years 4,235 — Operating lease obligations 27,814 9,880 Amounts due to be received under non-cancellable sub-lease agreements 6,654 1,103 Operating lease obligations, net of sub-lease amounts 21,160 8,777 </t>
  </si>
  <si>
    <t>Note 27 - Share-Based Payment and Equity Settled Share Option Schemes (Tables)</t>
  </si>
  <si>
    <t>Disclosure of share-based compensation charges [text block]</t>
  </si>
  <si>
    <t xml:space="preserve"> YEAR ENDED YEAR ENDED YEAR ENDED Operating expenses 2,164 2,015 4,415 </t>
  </si>
  <si>
    <t>Disclosure of indirect measurement of fair value of goods or services received, share options granted during period [text block]</t>
  </si>
  <si>
    <t xml:space="preserve"> 2018 2017 2016 Weighted average share price (in pound sterling) £3.72 £2.50 £2.70 Weighted average exercise price (in pound sterling) £2.66 £0.70 £1.00 Expected volatility 32 - 57% 39 - 74% 51 - 85% Expected life (in years) 6 , 10 6 , 10 6 , 10 Risk free rate 2.19 - 2.36% 1.57 - 2.41% 2.17 - 2.37% Expected dividend — — — </t>
  </si>
  <si>
    <t>Disclosure of number and weighted average exercise prices of other equity instruments [text block]</t>
  </si>
  <si>
    <t xml:space="preserve"> NUMBER OF RSUs 2018 NUMBER OF RSUs 2017 NUMBER OF RSUs 2016 Outstanding balance at beginning of year 6,667 132,541 293,318 RSUs granted 2,760,500 5,000 — RSUs vested (61,578 ) (80,736 ) (136,750 ) RSUs forfeited (347 ) (50,138 ) (24,027 ) Outstanding balance at end of year 2,705,241 6,667 132,541 </t>
  </si>
  <si>
    <t>The RhythmOne EMI scheme and the RhythmOne US plan [member]</t>
  </si>
  <si>
    <t>Disclosure of number and weighted average exercise prices of share options [text block]</t>
  </si>
  <si>
    <t xml:space="preserve"> NUMBER 2018 NUMBER 2017 NUMBER 2016 Outstanding balance at beginning of year 3,047,296 £ 3.70 2,926,966 £ 3.80 2,369,015 £ 5.00 Granted during the year 941,500 3.63 810,250 2.40 1,274,750 2.70 Exercised during the year (255,382 ) 2.66 (158,830 ) 0.70 (25,598 ) 1.00 Forfeited during the year (658,166 ) 3.95 (531,090 ) 3.50 (691,201 ) 5.90 Outstanding balance at end of year 3,075,248 3.68 3,047,296 3.70 2,926,966 3.80 Exercisable at end of year 2,057,684 2.62 1,801,393 4.40 1,166,997 5.20 NUMBER 2018 NUMBER 2017 NUMBER 2016 Outstanding balance at beginning of year 22,889 £ 4.50 48,114 £ 4.50 54,394 £ 4.50 Lapsed during the year (22,889 ) 4.50 (25,225 ) 4.50 (6,280 ) 4.50 Outstanding balance at end of year — — 22,889 4.50 48,114 4.50 Exercisable at end of year — — 22,889 4.50 41,114 4.50 </t>
  </si>
  <si>
    <t>Note 28 - Financial Instruments (Tables)</t>
  </si>
  <si>
    <t>Disclosure of detailed information about financial instruments [text block]</t>
  </si>
  <si>
    <t xml:space="preserve"> AS OF MARCH 31, 2018 AS OF MARCH 31, 2017 Financial assets Loans and receivables: Cash and cash equivalents 37,331 19,338 Trade receivables 84,793 41,470 Restricted cash and other receivables 40,296 6,439 Available-for-sale: Marketable securities — 55,866 Financial assets 162,420 123,113 Financial liabilities (amortized cost): Provisions (1,186 ) (2,409 ) Borrowings (9,461 ) — Term loan (35,000 ) — Trade and other payables (78,045 ) (42,343 ) Financial liabilities (123,692 ) (44,752 )</t>
  </si>
  <si>
    <t>Disclosure of currency risk [text block]</t>
  </si>
  <si>
    <t xml:space="preserve"> 2018 $000’ s 2017 $000’ s Cash and cash equivalents (1,545 ) (308 ) Trade and other receivables (4,370 ) (111 ) Trade and other payables 2,986 676 </t>
  </si>
  <si>
    <t>Note 29 - Exceptional Items From Continuing Operations (Tables)</t>
  </si>
  <si>
    <t>Disclosure of detailed information relating to exceptional items [text block]</t>
  </si>
  <si>
    <t xml:space="preserve"> YEAR ENDED YEAR ENDED YEAR ENDED Acquisition—related exceptional items: Severance and retention costs 1,277 217 825 Onerous lease 1,579 917 — Professional fees 10,990 1,301 309 Total acquisition-related exceptional items 13,846 2,435 1,134 Other exceptional items: Goodwill impairment — — 32,363 Change in intangible assets lives — — 12,027 Restructuring charges 1,361 2,042 595 Severance costs 3,175 768 1,073 Litigation settlement 976 — — Total other exceptional items 5,512 2,810 46,058 Remeasurement of deferred consideration (3,119 ) — — Total remeasurement of deferred consideration (3,119 ) — — Total exceptional items 16,238 5,245 47,192 </t>
  </si>
  <si>
    <t>Note 30 - Operating Expenses by Nature From Continuing Operations (Tables)</t>
  </si>
  <si>
    <t>Disclosure of detailed information relating to operating expenses [text block]</t>
  </si>
  <si>
    <t xml:space="preserve"> YEAR ENDED YEAR ENDED YEAR ENDED Depreciation and amortization 18,846 9,456 12,485 Market research, public and investor relations, branding 6,659 4,313 5,278 Occupancy 5,874 4,049 4,340 Other expenses (a) 4,400 969 818 Professional services 7,019 3,499 5,811 Salaries &amp; wages 51,056 29,467 29,331 Share-based compensation 2,164 2,015 4,415 Technology 11,449 5,177 9,043 Travel 2,794 1,612 1,894 Operating expenses from continuing operations 110,261 60,557 73,415 </t>
  </si>
  <si>
    <t>Note 31 - Related Party Transactions (Tables)</t>
  </si>
  <si>
    <t>Disclosure of transactions between related parties [text block]</t>
  </si>
  <si>
    <t xml:space="preserve"> Director Base $ Annual (2) $ COMPENSATION FOR LOSS OF OFFICE Year MARCH 31, 2018 Total $ Year MARCH 31, 2017 Total $ Highest Paid Director: Subhransu Mukherjee (resigned July 19, 2017) 212,790 200,000 740,667 1,153,457 855,000 Executive Directors: Edward Reginelli (appointed September 29, 2017) 181,500 75,000 — 256,500 — Edward (“Ted”) Hastings (resigned May 25, 2018) 377,699 — — 377,699 34,000 Non-Executive Directors: (1) Raj Chellaraj 105,735 — — 105,735 104,000 Suranga Chandratillake (resigned February 2, 2018) 58,742 — — 58,742 65,000 Andy Cunningham (resigned February 2, 2018) 58,742 — — 58,742 65,000 Ujjal Kohli 70,490 — — 70,490 65,000 Mark Opzoomer (3) 84,588 — — 84,588 65,000 Eric Singer (appointed February 2, 2018) 18,797 — — 18,797 — John Mutch (appointed February 2, 2018) 11,748 — — 11,748 — Aggregate emoluments 1,180,831 275,000 740,667 2,196,498 1,253,000 </t>
  </si>
  <si>
    <t>Disclosure of options and other equity instruments for related parties [text block]</t>
  </si>
  <si>
    <t xml:space="preserve"> DIRECTOR SCHEME(S) AT MARCH 31, 2017 RESTATED GRANTED VESTED EXERCISED AT MARCH 31, 2018 Edward (“Ted”) Hastings (resigned May 25, 2018) RSUs — 563,538 — — 563,538 Ed Reginelli RSUs — 292,611 (48,866 ) — 243,745 Subhransu Mukherjee (resigned July 19, 2017) Options 908,000 — — — 908,000 Suranga Chandratillake (resigned February 2, 2018) Options 175,213 — — — 175,213 DIRECTOR SCHEME(S) NUMBER MARKET PRICES (in pound sterling) RANGE OF MARKET (in pound sterling) Edward Reginelli RhythmOne 2017 International Equity Incentive Plan RSUs 48,866 £ 1.72 £1.72 - 1.75 Total 48,866 </t>
  </si>
  <si>
    <t>Note 3 - Significant Accounting Policies (Details Textual) - Capitalised development expenditure [member] $ in Thousands</t>
  </si>
  <si>
    <t>Mar. 31, 2018USD ($)</t>
  </si>
  <si>
    <t>Useful lives or amortisation rates, intangible assets other than goodwill</t>
  </si>
  <si>
    <t>Intangible assets under development</t>
  </si>
  <si>
    <t>Note 3 - Significant Accounting Policies - Property, Plant and Equipment Useful Life (Details)</t>
  </si>
  <si>
    <t>Fixtures, fittings, office and computer equipment [member]</t>
  </si>
  <si>
    <t>Useful life</t>
  </si>
  <si>
    <t>Over 3-5</t>
  </si>
  <si>
    <t>Leasehold improvements [member]</t>
  </si>
  <si>
    <t>Over shorter of economic life or lease term</t>
  </si>
  <si>
    <t>Note 3 - Significant Accounting Policies - Other Intangible Assets Excluding Goodwill (Details)</t>
  </si>
  <si>
    <t>Tradenames, patents and trademarks [member]</t>
  </si>
  <si>
    <t>Other Intangible Assets Excluding Goodwill, Useful Life</t>
  </si>
  <si>
    <t>3-10</t>
  </si>
  <si>
    <t>Computer software [member]</t>
  </si>
  <si>
    <t>Technology-based intangible assets [member]</t>
  </si>
  <si>
    <t>3-5</t>
  </si>
  <si>
    <t>Customer-related intangible assets [member]</t>
  </si>
  <si>
    <t>3-12</t>
  </si>
  <si>
    <t>Favorable leases [member]</t>
  </si>
  <si>
    <t>1-9</t>
  </si>
  <si>
    <t>Note 4 - Critical Judgements and Key Sources of Estimation Uncertainty (Details Textual) - USD ($) $ in Thousands</t>
  </si>
  <si>
    <t>Goodwill at end of period</t>
  </si>
  <si>
    <t>Note 5 - Segment Analysis (Details Textual)</t>
  </si>
  <si>
    <t>Number of major customers</t>
  </si>
  <si>
    <t>Percentage of entity's revenue</t>
  </si>
  <si>
    <t>18.48%</t>
  </si>
  <si>
    <t>23.62%</t>
  </si>
  <si>
    <t>Note 5 - Segment Analysis - Revenue (Details) - USD ($) $ in Thousands</t>
  </si>
  <si>
    <t>Note 6 - Discontinued Operations (Details Textual) - USD ($) $ in Thousands</t>
  </si>
  <si>
    <t>Borrowings, interest rate</t>
  </si>
  <si>
    <t>6.80%</t>
  </si>
  <si>
    <t>6.60%</t>
  </si>
  <si>
    <t>Proceeds from borrowings, classified as financing activities</t>
  </si>
  <si>
    <t>Discontinued operations [member]</t>
  </si>
  <si>
    <t>Annual installment payyments</t>
  </si>
  <si>
    <t>6.00%</t>
  </si>
  <si>
    <t>Borrowings to be collected</t>
  </si>
  <si>
    <t>Note 6 - Discontinued Operations - Summary of Discontinued Operations (Details) - USD ($) $ / shares in Units, $ in Thousands</t>
  </si>
  <si>
    <t>Loss before tax and loss on other items</t>
  </si>
  <si>
    <t>Loss before income taxes</t>
  </si>
  <si>
    <t>Total tax expense (income)</t>
  </si>
  <si>
    <t>Loss from discontinued operations</t>
  </si>
  <si>
    <t>Net cash from (used in) operating activities</t>
  </si>
  <si>
    <t>Net cash from (used in) investing activities</t>
  </si>
  <si>
    <t>Net cash used in financing activities</t>
  </si>
  <si>
    <t>Net cash used in discontinued operations</t>
  </si>
  <si>
    <t>Prepaid expenses</t>
  </si>
  <si>
    <t>Property, plant and equipment at end of period</t>
  </si>
  <si>
    <t>Total Assets Disposed Of</t>
  </si>
  <si>
    <t>Net assets of PVMG disposed of</t>
  </si>
  <si>
    <t>Loss on disposition of assets</t>
  </si>
  <si>
    <t>Cash consideration received</t>
  </si>
  <si>
    <t>Deferred sales proceeds(a)</t>
  </si>
  <si>
    <t>[1]</t>
  </si>
  <si>
    <t>Total Consideration Received</t>
  </si>
  <si>
    <t>Transaction costs</t>
  </si>
  <si>
    <t>Net Cash Inflow on Disposition</t>
  </si>
  <si>
    <t>The acquirer issued an unsecured promissory note to the Company which is repayable in annual installments of $0.8 million through March 31, 2020 and bears interest at 6% per annum. The Company has received $0.8 million of the promissory note during the year ended March 31, 2018. There is still $1.6 million outstanding to be collected.</t>
  </si>
  <si>
    <t>Note 7 - Business Combinations (Details Textual)</t>
  </si>
  <si>
    <t>Jun. 26, 2017USD ($)</t>
  </si>
  <si>
    <t>Jan. 19, 2017USD ($)</t>
  </si>
  <si>
    <t>Mar. 31, 2017USD ($)</t>
  </si>
  <si>
    <t>Mar. 31, 2016USD ($)</t>
  </si>
  <si>
    <t>Feb. 02, 2018USD ($)</t>
  </si>
  <si>
    <t>Perk, Inc. [member]</t>
  </si>
  <si>
    <t>Percentage of voting equity interests acquired</t>
  </si>
  <si>
    <t>100.00%</t>
  </si>
  <si>
    <t>Total consideration transferred, acquisition-date fair value</t>
  </si>
  <si>
    <t>Number of instruments or interests issued or issuable</t>
  </si>
  <si>
    <t>Equity interests of acquirer</t>
  </si>
  <si>
    <t>Amounts recognised for transaction recognised separately from acquisition of assets and assumption of liabilities in business combination</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Fair value of acquired receivables</t>
  </si>
  <si>
    <t>Gross contractual amounts receivable for acquired receivables</t>
  </si>
  <si>
    <t>Best estimate at acquisition date of contractual cash flows not expected to be collected for acquired receivables</t>
  </si>
  <si>
    <t>Goodwill expected to be deductible for tax purposes</t>
  </si>
  <si>
    <t>RadiumOne, Inc. [member]</t>
  </si>
  <si>
    <t>Cash transferred</t>
  </si>
  <si>
    <t>Liabilities incurred</t>
  </si>
  <si>
    <t>Settled liabilities, contingent liabilities recognised in business combination</t>
  </si>
  <si>
    <t>YuMe, Inc. [member]</t>
  </si>
  <si>
    <t>Note 7 - Business Combinations - Components of Business Combinations (Details) - USD ($)</t>
  </si>
  <si>
    <t>Feb. 02, 2018</t>
  </si>
  <si>
    <t>Jun. 26, 2017</t>
  </si>
  <si>
    <t>Jan. 19, 2017</t>
  </si>
  <si>
    <t>Total net cash outflow arising on acquisition</t>
  </si>
  <si>
    <t>Cash</t>
  </si>
  <si>
    <t>Property plant and equipment</t>
  </si>
  <si>
    <t>Deferred tax liabilities</t>
  </si>
  <si>
    <t>FAIR VALUE OF NET IDENTIFIABLE ASSETS AND LIABILITIES ASSUMED</t>
  </si>
  <si>
    <t>Other assets</t>
  </si>
  <si>
    <t>Credit facility</t>
  </si>
  <si>
    <t>Provisional fair value of net identifiable assets and liabilities assumed</t>
  </si>
  <si>
    <t>RadiumOne, Inc. [member] | Tradename [member]</t>
  </si>
  <si>
    <t>RadiumOne, Inc. [member] | Computer software [member]</t>
  </si>
  <si>
    <t>RadiumOne, Inc. [member] | Customer-related intangible assets [member]</t>
  </si>
  <si>
    <t>RadiumOne, Inc. [member] | Favorable leases [member]</t>
  </si>
  <si>
    <t>YuMe, Inc. [member] | Tradename [member]</t>
  </si>
  <si>
    <t>YuMe, Inc. [member] | Computer software [member]</t>
  </si>
  <si>
    <t>YuMe, Inc. [member] | Customer-related intangible assets [member]</t>
  </si>
  <si>
    <t>YuMe, Inc. [member] | Favorable leases [member]</t>
  </si>
  <si>
    <t>Other receivables</t>
  </si>
  <si>
    <t>Term loans</t>
  </si>
  <si>
    <t>Income tax payable</t>
  </si>
  <si>
    <t>Perk, Inc. [member] | Computer software [member]</t>
  </si>
  <si>
    <t>Perk, Inc. [member] | Customer-related intangible assets [member]</t>
  </si>
  <si>
    <t>Perk, Inc. [member] | Trade names and trademarks [member]</t>
  </si>
  <si>
    <t>Perk, Inc. [member] | Technology-based intangible assets [member]</t>
  </si>
  <si>
    <t>Note 7 - Business Combinations - Components of Business Combinations (Details) (Parentheticals)</t>
  </si>
  <si>
    <t>Note 8 - Loss For The Year (Details Textual) $ in Millions</t>
  </si>
  <si>
    <t>Continuing operations [member]</t>
  </si>
  <si>
    <t>Exceptional costs</t>
  </si>
  <si>
    <t>Note 8 - Loss for the Year - Components of Loss for the Year (Details) - USD ($) $ in Thousands</t>
  </si>
  <si>
    <t>Net foreign exchange (gains) / losses</t>
  </si>
  <si>
    <t>Operating lease payments (see note 26)</t>
  </si>
  <si>
    <t>Research and development costs (excluding amortization and depreciation)</t>
  </si>
  <si>
    <t>Amortization of intangibles</t>
  </si>
  <si>
    <t>Loss on disposal of property and equipment</t>
  </si>
  <si>
    <t>Acquisition and exceptional costs (see note 29) (a)</t>
  </si>
  <si>
    <t>Staff costs (see note 10)</t>
  </si>
  <si>
    <t>Impairment loss recognized on trade receivables (see note 18)</t>
  </si>
  <si>
    <t>Capitalised development expenditure [member]</t>
  </si>
  <si>
    <t>Other intangible assets [member]</t>
  </si>
  <si>
    <t>Property, plant and equipment owned [member]</t>
  </si>
  <si>
    <t>Depreciation of property, plant and equipment</t>
  </si>
  <si>
    <t>Property, plant and equipment leased [member]</t>
  </si>
  <si>
    <t>Relating to year ended March 31, 2017, exceptional costs included $5.2 million from continuing operations and $3.9 million from discontinued operations.</t>
  </si>
  <si>
    <t>Note 9 - Auditor's Remuneration - Components of Auditor's Remuneration (Details) - USD ($) $ in Thousands</t>
  </si>
  <si>
    <t>Fees payable to the Company’s auditors for the audit of the Parent Company and Consolidated annual financial statements</t>
  </si>
  <si>
    <t>Audit related assurance services</t>
  </si>
  <si>
    <t>Tax advisory services</t>
  </si>
  <si>
    <t>Other assurance services</t>
  </si>
  <si>
    <t>Other non-audit services</t>
  </si>
  <si>
    <t>Transaction related services</t>
  </si>
  <si>
    <t>Total Fees</t>
  </si>
  <si>
    <t>Note 10 - Staff Costs - Sales, Marketing, Research, Development, Administration and Operations Expense (Details) - USD ($) $ in Thousands</t>
  </si>
  <si>
    <t>Sales and marketing</t>
  </si>
  <si>
    <t>Research and development</t>
  </si>
  <si>
    <t>Administration and operations</t>
  </si>
  <si>
    <t>TOTAL</t>
  </si>
  <si>
    <t>Note 10 - Staff Costs - Components of Staff Costs (Details) - USD ($) $ in Thousands</t>
  </si>
  <si>
    <t>Wages and salaries</t>
  </si>
  <si>
    <t>Share-based compensation</t>
  </si>
  <si>
    <t>Social Security costs</t>
  </si>
  <si>
    <t>Other pension costs</t>
  </si>
  <si>
    <t>Staff Costs - Direct</t>
  </si>
  <si>
    <t>Other employee benefits and costs</t>
  </si>
  <si>
    <t>Costs allocated to internally-generated assets</t>
  </si>
  <si>
    <t>Note 11 - Finance Income and Expense from Continuing Operations - Components of Finance Income (Cost) (Details) - USD ($) $ in Thousands</t>
  </si>
  <si>
    <t>Interest income on cash and cash equivalents</t>
  </si>
  <si>
    <t>Interest expense on credit facility and term loan</t>
  </si>
  <si>
    <t>Interest expense on obligations under finance leases</t>
  </si>
  <si>
    <t>TOTAL (EXPENSE) / INCOME</t>
  </si>
  <si>
    <t>Note 12 - Income Tax Charge / (Credit) (Details Textual) - USD ($) $ in Thousands</t>
  </si>
  <si>
    <t>Apr. 01, 2020</t>
  </si>
  <si>
    <t>Dec. 31, 2017</t>
  </si>
  <si>
    <t>Apr. 01, 2017</t>
  </si>
  <si>
    <t>Applicable tax rate</t>
  </si>
  <si>
    <t>19.00%</t>
  </si>
  <si>
    <t>20.00%</t>
  </si>
  <si>
    <t>Tax effect from change in tax rate</t>
  </si>
  <si>
    <t>Other tax effects for reconciliation between accounting profit and tax expense (income)</t>
  </si>
  <si>
    <t>UNITED KINGDOM</t>
  </si>
  <si>
    <t>UNITED KINGDOM | Changes in tax rates or tax laws enacted or announced [member]</t>
  </si>
  <si>
    <t>17.00%</t>
  </si>
  <si>
    <t>UNITED STATES</t>
  </si>
  <si>
    <t>35.00%</t>
  </si>
  <si>
    <t>21.00%</t>
  </si>
  <si>
    <t>Total increase (decrease) in deferred tax liability (asset)</t>
  </si>
  <si>
    <t>Note 12 - Income Tax Charge / (Credit) - Components of Income Tax (Details) - USD ($) $ in Thousands</t>
  </si>
  <si>
    <t>Current tax</t>
  </si>
  <si>
    <t>Deferred tax</t>
  </si>
  <si>
    <t>TAX CREDIT</t>
  </si>
  <si>
    <t>Note 12 - Income Tax Charge / (Credit) - Components of Tax Credit (Details) - USD ($) $ in Thousands</t>
  </si>
  <si>
    <t>Loss before tax</t>
  </si>
  <si>
    <t>Tax at UK corporation rate of 19% (2017: 20%)</t>
  </si>
  <si>
    <t>Adjustment for overseas tax rate</t>
  </si>
  <si>
    <t>Tax effect of expense not deductible in determining taxable profit / (loss)</t>
  </si>
  <si>
    <t>Recognition of previously unrecognized deferred tax asset</t>
  </si>
  <si>
    <t>Deferred tax not recognized</t>
  </si>
  <si>
    <t>Reduced tax in subsidiaries operating in other jurisdictions</t>
  </si>
  <si>
    <t>Impact of share-based payments</t>
  </si>
  <si>
    <t>Adjustment in respect to prior years</t>
  </si>
  <si>
    <t>Non-deductible impairment expense</t>
  </si>
  <si>
    <t>Tax reform – Tax rate change</t>
  </si>
  <si>
    <t>Tax reform – Section 965 transition tax</t>
  </si>
  <si>
    <t>Note 12 - Income Tax Charge / (Credit) - Components of Tax Credit (Details) (Parentheticals)</t>
  </si>
  <si>
    <t>Note 13 - Earnings Per Share (Details Textual) - shares</t>
  </si>
  <si>
    <t>Sep. 25, 2017</t>
  </si>
  <si>
    <t>Number of ordinary shares issued for ten former shares</t>
  </si>
  <si>
    <t>Note 13 - Earnings Per Share - Components of Earnings Per Shares (Details) - USD ($) $ in Thousands</t>
  </si>
  <si>
    <t>Loss used in calculation of basic and diluted earnings per share</t>
  </si>
  <si>
    <t>Loss used in calculation of basic and diluted earnings per share from continuing operations</t>
  </si>
  <si>
    <t>Weighted average number of shares for the purpose of basic earnings per share (in shares)</t>
  </si>
  <si>
    <t>Weighted average number of shares for the purpose of diluted earnings per share (in shares)</t>
  </si>
  <si>
    <t>Note 14 - Goodwill (Details Textual) - USD ($) $ in Millions</t>
  </si>
  <si>
    <t>All cash-generating units [member]</t>
  </si>
  <si>
    <t>Explanation of period over which management has projected cash flows</t>
  </si>
  <si>
    <t>Average reduction rate, year one</t>
  </si>
  <si>
    <t>Discount rate applied to cash flow projections</t>
  </si>
  <si>
    <t>18.60%</t>
  </si>
  <si>
    <t>21.60%</t>
  </si>
  <si>
    <t>RhythmOne [member]</t>
  </si>
  <si>
    <t>Growth rate used to extrapolate cash flow projections</t>
  </si>
  <si>
    <t>5.40%</t>
  </si>
  <si>
    <t>3.60%</t>
  </si>
  <si>
    <t>6.20%</t>
  </si>
  <si>
    <t>5.50%</t>
  </si>
  <si>
    <t>Recoverable amount of asset or cash-generating unit</t>
  </si>
  <si>
    <t>YuMe, Inc. [member] | Bottom of range [member]</t>
  </si>
  <si>
    <t>4.20%</t>
  </si>
  <si>
    <t>All cash-generating units under a terminal growth rate [member]</t>
  </si>
  <si>
    <t>2.00%</t>
  </si>
  <si>
    <t>Note 14 - Goodwill - Reconciliation of Goodwill (Details) - USD ($) $ in Thousands</t>
  </si>
  <si>
    <t>Balance</t>
  </si>
  <si>
    <t>Acquisition and disposal adjustments</t>
  </si>
  <si>
    <t>Reclassification</t>
  </si>
  <si>
    <t>AdKarma [member]</t>
  </si>
  <si>
    <t>Prime Visibility Media Group [member]</t>
  </si>
  <si>
    <t>Note 15 - Intangible Assets - Components of Intangible Assets (Details) - USD ($) $ in Thousands</t>
  </si>
  <si>
    <t>Amortization</t>
  </si>
  <si>
    <t>Gross carrying amount [member]</t>
  </si>
  <si>
    <t>Additions</t>
  </si>
  <si>
    <t>Acquired on acquisition of subsidiary</t>
  </si>
  <si>
    <t>Disposals</t>
  </si>
  <si>
    <t>Gross carrying amount [member] | Customer-related intangible assets [member]</t>
  </si>
  <si>
    <t>Gross carrying amount [member] | Technology-based intangible assets [member]</t>
  </si>
  <si>
    <t>Gross carrying amount [member] | Capitalised development expenditure [member]</t>
  </si>
  <si>
    <t>Gross carrying amount [member] | Tradenames, patents and trademarks [member]</t>
  </si>
  <si>
    <t>Gross carrying amount [member] | Computer software [member]</t>
  </si>
  <si>
    <t>Gross carrying amount [member] | Other intangible assets [member]</t>
  </si>
  <si>
    <t>Accumulated depreciation and amortisation [member]</t>
  </si>
  <si>
    <t>Accumulated depreciation and amortisation [member] | Customer-related intangible assets [member]</t>
  </si>
  <si>
    <t>Accumulated depreciation and amortisation [member] | Technology-based intangible assets [member]</t>
  </si>
  <si>
    <t>Accumulated depreciation and amortisation [member] | Capitalised development expenditure [member]</t>
  </si>
  <si>
    <t>Accumulated depreciation and amortisation [member] | Tradenames, patents and trademarks [member]</t>
  </si>
  <si>
    <t>Accumulated depreciation and amortisation [member] | Computer software [member]</t>
  </si>
  <si>
    <t>Accumulated depreciation and amortisation [member] | Other intangible assets [member]</t>
  </si>
  <si>
    <t>Note 16 - Property, Plant and Equipment (Details Textual) - USD ($) $ in Thousands</t>
  </si>
  <si>
    <t>Computer equipment under finance lease [member]</t>
  </si>
  <si>
    <t>Note 16 - Property, Plant and Equipment - Components of Property, Plant and Equipment (Details) - USD ($) $ in Thousands</t>
  </si>
  <si>
    <t>Computer equipment [member]</t>
  </si>
  <si>
    <t>Fixtures, fittings and office equipment [member]</t>
  </si>
  <si>
    <t>Acquired upon acquisition of subsidiary</t>
  </si>
  <si>
    <t>Disposed of upon disposition of subsidiary</t>
  </si>
  <si>
    <t>Exchange differences</t>
  </si>
  <si>
    <t>Gross carrying amount [member] | Computer equipment [member]</t>
  </si>
  <si>
    <t>Gross carrying amount [member] | Fixtures, fittings and office equipment [member]</t>
  </si>
  <si>
    <t>Gross carrying amount [member] | Leasehold improvements [member]</t>
  </si>
  <si>
    <t>Depreciation</t>
  </si>
  <si>
    <t>Accumulated depreciation and amortisation [member] | Computer equipment [member]</t>
  </si>
  <si>
    <t>Accumulated depreciation and amortisation [member] | Fixtures, fittings and office equipment [member]</t>
  </si>
  <si>
    <t>Accumulated depreciation and amortisation [member] | Leasehold improvements [member]</t>
  </si>
  <si>
    <t>Note 17 - Subsidiaries - Subsidiary Interests (Details)</t>
  </si>
  <si>
    <t>RhythmOne (US) Holdings, Inc. [member]</t>
  </si>
  <si>
    <t>Proportion of allotted share capital held</t>
  </si>
  <si>
    <t>Principal place of business</t>
  </si>
  <si>
    <t>108 West 13th Street, Wilmington DE 19801</t>
  </si>
  <si>
    <t>Country of registration</t>
  </si>
  <si>
    <t>United States</t>
  </si>
  <si>
    <t>RhythmOne, LLC [member]</t>
  </si>
  <si>
    <t>601 Montgomery St, Suite 1600, San Francisco, CA 94111</t>
  </si>
  <si>
    <t>Blinkx (Canada), Inc. [member]</t>
  </si>
  <si>
    <t>3500 Maisonneuve West, Westmount, QC H3Z 3C1</t>
  </si>
  <si>
    <t>Canada</t>
  </si>
  <si>
    <t>150 Caroline Street Waterloo, ON H3Z 0A5</t>
  </si>
  <si>
    <t>Perk.com U.S. Inc. [member]</t>
  </si>
  <si>
    <t>720 Brazos Street Austin, TX 78701</t>
  </si>
  <si>
    <t>Perk.com Canada Inc. [member]</t>
  </si>
  <si>
    <t>Perk.com Software Private Limited [member]</t>
  </si>
  <si>
    <t>No. 95 Koramangala, 4th Block, S.T. Bed, Bangalore 560034</t>
  </si>
  <si>
    <t>India</t>
  </si>
  <si>
    <t>1204 Middlefield Road, Redwood City, CA 94063</t>
  </si>
  <si>
    <t>YuMe Holdings [member]</t>
  </si>
  <si>
    <t>YuMe Germany GmBH [member]</t>
  </si>
  <si>
    <t>Osborne Clarke, Reeperbahn 1, Tanzende, Turme 20 Stock, 20359 Hamburg</t>
  </si>
  <si>
    <t>Germany</t>
  </si>
  <si>
    <t>YuMe Digital Advertising HK [member]</t>
  </si>
  <si>
    <t>11H, Block 1, Queens Terrace, 1 Queens Street, Sheung Wan</t>
  </si>
  <si>
    <t>Hong Kong</t>
  </si>
  <si>
    <t>YuMe Spain SL [member]</t>
  </si>
  <si>
    <t>Torre Europa Paseo de la Castallana, 95-15 Madrid, 28046</t>
  </si>
  <si>
    <t>Spain</t>
  </si>
  <si>
    <t>YuMe Europe Ltd [member]</t>
  </si>
  <si>
    <t>20 Garrick Street, Covent Garden London WC2E 9BT</t>
  </si>
  <si>
    <t>United Kingdom</t>
  </si>
  <si>
    <t>YuMe Advertising Private LTD (Hong Kong) [member]</t>
  </si>
  <si>
    <t>YuMe Advertising (China) Co Ltd. [member]</t>
  </si>
  <si>
    <t>9F, Tower 12, KIC III, No. 333, Songhu Road, Yangpu District, Shanghai 00433</t>
  </si>
  <si>
    <t>China</t>
  </si>
  <si>
    <t>YuMe Digital Advertising Mexico S De RL De Cv [member]</t>
  </si>
  <si>
    <t>Avenida Patriotismo 229 pisos 7 y 8 oficina 221, San Pedro de los Pinos, Benito Juanez, 03800 Mexico City</t>
  </si>
  <si>
    <t>Mexico</t>
  </si>
  <si>
    <t>YuMe Chile SpA [member]</t>
  </si>
  <si>
    <t>El Bosque Norte 0134, 7th Floor, Las Condes</t>
  </si>
  <si>
    <t>Chile</t>
  </si>
  <si>
    <t>YuMe Advertising Private LTD (India) [member]</t>
  </si>
  <si>
    <t>Ascendes International Tech Park, Unit 8, 4th Floor Pinnacle block, Taramani, Chennai</t>
  </si>
  <si>
    <t>R1Demand, LLC (US) [member]</t>
  </si>
  <si>
    <t>RadiumOne UK Ltd (UK) [member]</t>
  </si>
  <si>
    <t>RadiumOne SARL (France) [member]</t>
  </si>
  <si>
    <t>112 ter Rue Cardinet Paris 75017</t>
  </si>
  <si>
    <t>France</t>
  </si>
  <si>
    <t>RadiumOne S.R.L. (Italy) [member]</t>
  </si>
  <si>
    <t>Via Copernico, 38 20124 Milano</t>
  </si>
  <si>
    <t>Italy</t>
  </si>
  <si>
    <t>RadiumOne Netherlands [member]</t>
  </si>
  <si>
    <t>Kapelplien 8 2587BEs s Gravenhage</t>
  </si>
  <si>
    <t>Netherlands</t>
  </si>
  <si>
    <t>RadiumOne Singapore Pte. Ltd. [member]</t>
  </si>
  <si>
    <t>1 Keog Saik Road Singapore 089109</t>
  </si>
  <si>
    <t>Singapore</t>
  </si>
  <si>
    <t>RadiumOne Pty Ltd. (Aus) [member]</t>
  </si>
  <si>
    <t>403/83 Kippax Street, Surry Hills Sydney, NSW 2010</t>
  </si>
  <si>
    <t>Australia</t>
  </si>
  <si>
    <t>Note 18 - Other Receivables and Restricted Cash (Details Textual) - USD ($) $ in Thousands</t>
  </si>
  <si>
    <t>Average credit period taken on sales</t>
  </si>
  <si>
    <t>79 days</t>
  </si>
  <si>
    <t>67 days</t>
  </si>
  <si>
    <t>Financial assets at end of period</t>
  </si>
  <si>
    <t>Interest expense on debt instruments issued</t>
  </si>
  <si>
    <t>Trade receivables [member]</t>
  </si>
  <si>
    <t>Trade receivables [member] | Financial assets past due but not impaired [member]</t>
  </si>
  <si>
    <t>Trade receivables [member] | Financial assets impaired [member]</t>
  </si>
  <si>
    <t>Non-current assets represents deposits with financial institutions as a condition of certain property leases [member]</t>
  </si>
  <si>
    <t>Restricted cash and cash equivalents</t>
  </si>
  <si>
    <t>Current assets represents cash collateral against the term loan [member]</t>
  </si>
  <si>
    <t>Note 18 - Other Receivables and Restricted Cash - Components of Other Receivables and Restricted Cash (Details) - USD ($) $ in Thousands</t>
  </si>
  <si>
    <t>Sales and doubtful debts allowance</t>
  </si>
  <si>
    <t>NET TRADE RECEIVABLES</t>
  </si>
  <si>
    <t>Other receivables and deposits</t>
  </si>
  <si>
    <t>Prepayments</t>
  </si>
  <si>
    <t>Restricted cash amounts</t>
  </si>
  <si>
    <t>OTHER RECEIVABLES</t>
  </si>
  <si>
    <t>OTHER RECEIVABLES AND RESTRICTED CASH</t>
  </si>
  <si>
    <t>Note 18 - Other Receivables and Restricted Cash - Allowance for Doubtful Debts (Details) - USD ($) $ in Thousands</t>
  </si>
  <si>
    <t>Balance at beginning of the Period</t>
  </si>
  <si>
    <t>Receivables written off during the year as uncollectible</t>
  </si>
  <si>
    <t>Allowance related to beginning balances of acquired subsidiaries</t>
  </si>
  <si>
    <t>Provision for receivables impairment</t>
  </si>
  <si>
    <t>Balance at end of the Period</t>
  </si>
  <si>
    <t>Note 18 - Other Receivables and Restricted Cash - Aging of Past Due Receivables (Details) - USD ($) $ in Thousands</t>
  </si>
  <si>
    <t>Financial assets past due but not impaired [member] | Trade receivables [member]</t>
  </si>
  <si>
    <t>Financial assets past due but not impaired [member] | Not later than three months [member] | Trade receivables [member]</t>
  </si>
  <si>
    <t>Financial assets past due but not impaired [member] | Later than three months [member] | Trade receivables [member]</t>
  </si>
  <si>
    <t>Financial assets impaired [member] | Trade receivables [member]</t>
  </si>
  <si>
    <t>Financial assets impaired [member] | Not later than three months [member] | Trade receivables [member]</t>
  </si>
  <si>
    <t>Financial assets impaired [member] | Later than three months [member] | Trade receivables [member]</t>
  </si>
  <si>
    <t>Note 19 - Marketable Securities (Details Textual) - USD ($) $ in Thousands</t>
  </si>
  <si>
    <t>Trading securities [member]</t>
  </si>
  <si>
    <t>Trading securities [member] | Financial assets impaired [member]</t>
  </si>
  <si>
    <t>Note 19 - Marketable Securities - Changes in Marketable Securities (Details) - USD ($) $ in Thousands</t>
  </si>
  <si>
    <t>Balance at the end the Period</t>
  </si>
  <si>
    <t>Less non-current portion</t>
  </si>
  <si>
    <t>Withdrawal</t>
  </si>
  <si>
    <t>Net gain / (loss) transfer to equity</t>
  </si>
  <si>
    <t>Note 19 - Marketable Securities - Components of Marketable Securities (Details) - USD ($) $ in Thousands</t>
  </si>
  <si>
    <t>Corporate and government debt instruments</t>
  </si>
  <si>
    <t>Certificates of deposit</t>
  </si>
  <si>
    <t>Note 20 - Deferred Tax (Details Textual) - USD ($) $ in Thousands</t>
  </si>
  <si>
    <t>Deductible temporary differences for which no deferred tax asset is recognised</t>
  </si>
  <si>
    <t>Deferred tax liability (asset) at end of period</t>
  </si>
  <si>
    <t>Unused tax losses and credits for which no deferred tax asset recognised</t>
  </si>
  <si>
    <t>Bottom of range [member]</t>
  </si>
  <si>
    <t>Expiration period, available credits and trading losses</t>
  </si>
  <si>
    <t>15 years</t>
  </si>
  <si>
    <t>Top of range [member]</t>
  </si>
  <si>
    <t>20 years</t>
  </si>
  <si>
    <t>Note 20 - Deferred Tax - Movement in Deferred Tax Assets and Liabilities (Details) - USD ($) $ in Thousands</t>
  </si>
  <si>
    <t>Deferred tax assets</t>
  </si>
  <si>
    <t>Net deferred tax liabilities (assets)</t>
  </si>
  <si>
    <t>Offset tax, deferred tax assets</t>
  </si>
  <si>
    <t>Offset tax, deferred tax liabilities</t>
  </si>
  <si>
    <t>Net deferred tax assets</t>
  </si>
  <si>
    <t>Recognized in income</t>
  </si>
  <si>
    <t>Recognized in goodwill</t>
  </si>
  <si>
    <t>Temporary differences related to property, plant and equipment and intangible assets [member]</t>
  </si>
  <si>
    <t>Unused tax credits and losses [member]</t>
  </si>
  <si>
    <t>Temporary differences related to share-based payments [member]</t>
  </si>
  <si>
    <t>Other temporary differences [member]</t>
  </si>
  <si>
    <t>Note 21 - Other Payables and Provisions for Liabilities (Details Textual) - USD ($) $ in Thousands</t>
  </si>
  <si>
    <t>Nov. 08, 2017</t>
  </si>
  <si>
    <t>Average credit period, payables</t>
  </si>
  <si>
    <t>89 days</t>
  </si>
  <si>
    <t>86 days</t>
  </si>
  <si>
    <t>Interest payable</t>
  </si>
  <si>
    <t>Accruals classified as non-current</t>
  </si>
  <si>
    <t>Finance lease liabilities</t>
  </si>
  <si>
    <t>Revolving loan from Silicon Valley Bank [member]</t>
  </si>
  <si>
    <t>Revolving loans, maximum capacity</t>
  </si>
  <si>
    <t>Conditional maximum capacity of revolving loans</t>
  </si>
  <si>
    <t>4.67%</t>
  </si>
  <si>
    <t>Total borrowings</t>
  </si>
  <si>
    <t>Total borrowing costs incurred</t>
  </si>
  <si>
    <t>Borrowing costs amortised</t>
  </si>
  <si>
    <t>Borrowing costs capitalised</t>
  </si>
  <si>
    <t>Revolving loan from Silicon Valley Bank [member] | Fixed interest rate [member]</t>
  </si>
  <si>
    <t>0.50%</t>
  </si>
  <si>
    <t>Subordinated Loan and Security Agreement from Silicon Valley Bank [member]</t>
  </si>
  <si>
    <t>3.04%</t>
  </si>
  <si>
    <t>Subordinated Loan and Security Agreement from Silicon Valley Bank [member] | Top of range [member]</t>
  </si>
  <si>
    <t>2.75%</t>
  </si>
  <si>
    <t>Total subordinated liabilities</t>
  </si>
  <si>
    <t>Subordinated Loan and Security Agreement from Silicon Valley Bank [member] | Bottom of range [member]</t>
  </si>
  <si>
    <t>1.50%</t>
  </si>
  <si>
    <t>Note 21 - Other Payables and Provisions for Liabilities - Components of Trade and Other Payables (Details) - USD ($) $ in Thousands</t>
  </si>
  <si>
    <t>Trade payables</t>
  </si>
  <si>
    <t>Customer deposits</t>
  </si>
  <si>
    <t>Onerous lease provision</t>
  </si>
  <si>
    <t>Other accrued liabilities (including the amount of finance leases due within 12 months)</t>
  </si>
  <si>
    <t>Non-current liabilities</t>
  </si>
  <si>
    <t>Note 21 - Other Payables and Provisions for Liabilities - Provisions (Details) - USD ($) $ in Thousands</t>
  </si>
  <si>
    <t>Additional provision in the year</t>
  </si>
  <si>
    <t>Utilization of provision</t>
  </si>
  <si>
    <t>Note 21 - Other Payables and Provisions for Liabilities - Contractual Maturity of Non-Derivative Financial Liabilities (Details) - USD ($) $ in Thousands</t>
  </si>
  <si>
    <t>Amounts payable under finance leases</t>
  </si>
  <si>
    <t>Not later than one year [member]</t>
  </si>
  <si>
    <t>Later than one year and not later than five years [member]</t>
  </si>
  <si>
    <t>Later than one year [member]</t>
  </si>
  <si>
    <t>Note 22 - Share Capital (Details Textual)</t>
  </si>
  <si>
    <t>Sep. 25, 2017GBP (£)shares</t>
  </si>
  <si>
    <t>Sep. 24, 2017GBP (£)shares</t>
  </si>
  <si>
    <t>Mar. 31, 2018GBP (£)shares</t>
  </si>
  <si>
    <t>Mar. 31, 2017GBP (£)shares</t>
  </si>
  <si>
    <t>Weighted average share price | £</t>
  </si>
  <si>
    <t>Total number of shares issued</t>
  </si>
  <si>
    <t>Original ordinary shares [member]</t>
  </si>
  <si>
    <t>Number of shares outstanding at end of period</t>
  </si>
  <si>
    <t>Consolidated ordinary shares [member]</t>
  </si>
  <si>
    <t>Consolidated ordinary shares [member] | Top of range [member]</t>
  </si>
  <si>
    <t>Ordinary shares issued for the exercise of employee share options [member]</t>
  </si>
  <si>
    <t>Ordinary shares issued related to restricted stock units [member]</t>
  </si>
  <si>
    <t>Note 22 - Share Capital - Components of Issued and Fully Paid (Details) - USD ($) $ in Thousands</t>
  </si>
  <si>
    <t>77,535,770 ordinary shares of 10 pence each (2017: 49,509,394 ordinary shares of 1 pence each)</t>
  </si>
  <si>
    <t>Note 22 - Share Capital - Components of Issued and Fully Paid (Details) (Parentheticals) - GBP (£)</t>
  </si>
  <si>
    <t>ordinary shares (in shares)</t>
  </si>
  <si>
    <t>Weighted average share price</t>
  </si>
  <si>
    <t>Note 23 - Capitalization and Capital Reduction (Details Textual)</t>
  </si>
  <si>
    <t>Jul. 25, 2017shares</t>
  </si>
  <si>
    <t>Deferred shares issued</t>
  </si>
  <si>
    <t>Note 24 - Share Premium Account - Components of Share Premium (Details) - USD ($) $ in Thousands</t>
  </si>
  <si>
    <t>Premium arising on issue of equity shares, net of costs</t>
  </si>
  <si>
    <t>Premium arising on issue of equity shares</t>
  </si>
  <si>
    <t>Capitalization of merger reserve</t>
  </si>
  <si>
    <t>Capital reduction</t>
  </si>
  <si>
    <t>Share premium [member] | RadiumOne, Inc. [member]</t>
  </si>
  <si>
    <t>Share premium [member] | YuMe, Inc. [member]</t>
  </si>
  <si>
    <t>Note 25 - Shares to be Issued and Merger Reserve (Details Textual)</t>
  </si>
  <si>
    <t>Merger reserve minimum consideration required</t>
  </si>
  <si>
    <t>90.00%</t>
  </si>
  <si>
    <t>Note 26 - Operating Lease Arrangements (Details Textual)</t>
  </si>
  <si>
    <t>Operating lease term</t>
  </si>
  <si>
    <t>1 year</t>
  </si>
  <si>
    <t>9 years</t>
  </si>
  <si>
    <t>Note 26 - Operating Lease Arrangements - Financial Statement Amounts (Details) - USD ($) $ in Thousands</t>
  </si>
  <si>
    <t>Lease payments under operating leases recognized as an expense in the year</t>
  </si>
  <si>
    <t>Operating lease payable</t>
  </si>
  <si>
    <t>Amounts due to be received under non-cancellable sub-lease agreements</t>
  </si>
  <si>
    <t>Operating lease obligations, net of sub-lease amounts</t>
  </si>
  <si>
    <t>Later than five years [member]</t>
  </si>
  <si>
    <t>Note 27 - Share-Based Payment and Equity Settled Share Option Schemes (Details Textual)</t>
  </si>
  <si>
    <t>Mar. 31, 2018GBP (£)</t>
  </si>
  <si>
    <t>Mar. 31, 2017GBP (£)</t>
  </si>
  <si>
    <t>Vesting period</t>
  </si>
  <si>
    <t>3 years</t>
  </si>
  <si>
    <t>Weighted average share price for share options in share-based payment arrangement exercised during period at date of exercise</t>
  </si>
  <si>
    <t>Weighted average exercise price of share options outstanding in share-based payment arrangement at end of period</t>
  </si>
  <si>
    <t>Option life, share options granted</t>
  </si>
  <si>
    <t>Weighted average exercise price of share options granted in share-based payment arrangement</t>
  </si>
  <si>
    <t>Number of share options exercised in share-based payment arrangement</t>
  </si>
  <si>
    <t>Number of share options granted in share-based payment arrangement</t>
  </si>
  <si>
    <t>Restricted stock units [member]</t>
  </si>
  <si>
    <t>Number of other equity instruments granted in share-based payment arrangement</t>
  </si>
  <si>
    <t>Weighted average exercise price of other equity instruments exercised or vested in share-based payment arrangement</t>
  </si>
  <si>
    <t>Note 27 - Share-Based Payment and Equity Settled Share Option Schemes - Share-Based Compensation Expense (Details) - USD ($) $ in Thousands</t>
  </si>
  <si>
    <t>Note 27 - Share-Based Payment and Equity Settled Share Option Schemes - Change in Options (Details)</t>
  </si>
  <si>
    <t>Mar. 31, 2016GBP (£)</t>
  </si>
  <si>
    <t>Outstanding balance at beginning of year, weighted average</t>
  </si>
  <si>
    <t>Exercised during the year, shares</t>
  </si>
  <si>
    <t>Outstanding balance at end of year, weighted average</t>
  </si>
  <si>
    <t>Outstanding balance at beginning of year, shares</t>
  </si>
  <si>
    <t>Exercised during the year, weighted average</t>
  </si>
  <si>
    <t>Forfeited during the year, shares</t>
  </si>
  <si>
    <t>Forfeited during the year, weighted average</t>
  </si>
  <si>
    <t>Outstanding balance at end of year, shares</t>
  </si>
  <si>
    <t>Exercisable at end of year, shares</t>
  </si>
  <si>
    <t>Exercisable at end of year, weighted average</t>
  </si>
  <si>
    <t>Autonomy Discretionary Share Scheme and Autonomy US Plan options [member]</t>
  </si>
  <si>
    <t>Lapsed during the year, shares</t>
  </si>
  <si>
    <t>Lapsed during the year, weighted average</t>
  </si>
  <si>
    <t>Note 27 - Share-Based Payment and Equity Settled Share Option Schemes - Assumptions (Details) - GBP (£)</t>
  </si>
  <si>
    <t>Weighted average share price (in pound sterling)</t>
  </si>
  <si>
    <t>Weighted average exercise price (in pound sterling)</t>
  </si>
  <si>
    <t>Expected life (in years)</t>
  </si>
  <si>
    <t>Expected volatility</t>
  </si>
  <si>
    <t>32.00%</t>
  </si>
  <si>
    <t>39.00%</t>
  </si>
  <si>
    <t>51.00%</t>
  </si>
  <si>
    <t>Risk free rate</t>
  </si>
  <si>
    <t>2.19%</t>
  </si>
  <si>
    <t>1.57%</t>
  </si>
  <si>
    <t>2.17%</t>
  </si>
  <si>
    <t>57.00%</t>
  </si>
  <si>
    <t>74.00%</t>
  </si>
  <si>
    <t>85.00%</t>
  </si>
  <si>
    <t>2.36%</t>
  </si>
  <si>
    <t>2.41%</t>
  </si>
  <si>
    <t>2.37%</t>
  </si>
  <si>
    <t>Note 27 - Share-Based Payment and Equity Settled Share Option Schemes - RSU's (Details) - Restricted stock units [member]</t>
  </si>
  <si>
    <t>Outstanding balance at beginning of year</t>
  </si>
  <si>
    <t>RSUs vested</t>
  </si>
  <si>
    <t>RSUs forfeited</t>
  </si>
  <si>
    <t>Outstanding balance at end of year</t>
  </si>
  <si>
    <t>Note 28 - Financial Instruments (Details Textual) $ in Thousands</t>
  </si>
  <si>
    <t>Percentage of entity's gross assets</t>
  </si>
  <si>
    <t>7.00%</t>
  </si>
  <si>
    <t>16.00%</t>
  </si>
  <si>
    <t>Note 28 - Financial Instruments - Financial Assets and Liabilities (Details) - USD ($) $ in Thousands</t>
  </si>
  <si>
    <t>Financial assets</t>
  </si>
  <si>
    <t>Financial liabilities</t>
  </si>
  <si>
    <t>Provisions [member]</t>
  </si>
  <si>
    <t>Borrowings [member]</t>
  </si>
  <si>
    <t>Term loan [member]</t>
  </si>
  <si>
    <t>Trade and other payables [member]</t>
  </si>
  <si>
    <t>Cash and cash equivalents [member]</t>
  </si>
  <si>
    <t>Restricted cash and other receivables [member]</t>
  </si>
  <si>
    <t>Note 28 - Financial Instruments - Currency Risk (Details) - Currency risk [member] - USD ($) $ in Thousands</t>
  </si>
  <si>
    <t>Trade and other receivables [member]</t>
  </si>
  <si>
    <t>Note 29 - Exceptional Items From Continuing Operations (Details Textual) - USD ($) $ in Thousands</t>
  </si>
  <si>
    <t>3 Months Ended</t>
  </si>
  <si>
    <t>Sep. 30, 2017</t>
  </si>
  <si>
    <t>Adjustments for deferred tax expense</t>
  </si>
  <si>
    <t>Note 29 - Exceptional Items From Continuing Operations - Exceptional Items (Details) - USD ($) $ in Thousands</t>
  </si>
  <si>
    <t>Goodwill impairment</t>
  </si>
  <si>
    <t>Total exceptional items</t>
  </si>
  <si>
    <t>Professional services</t>
  </si>
  <si>
    <t>Restructuring charges</t>
  </si>
  <si>
    <t>Severance costs</t>
  </si>
  <si>
    <t>Litigation settlement</t>
  </si>
  <si>
    <t>Total other exceptional items</t>
  </si>
  <si>
    <t>Total remeasurement of deferred consideration</t>
  </si>
  <si>
    <t>Continuing operations [member] | YuMe, RadiumOne and Perk [member]</t>
  </si>
  <si>
    <t>Severance and retention costs</t>
  </si>
  <si>
    <t>Onerous lease</t>
  </si>
  <si>
    <t>Total acquisition-related exceptional items</t>
  </si>
  <si>
    <t>Note 30 - Operating Expenses by Nature From Continuing Operations - Operating Expenses (Details) - USD ($) $ in Thousands</t>
  </si>
  <si>
    <t>Salaries &amp; wages</t>
  </si>
  <si>
    <t>Market research, public and investor relations, branding</t>
  </si>
  <si>
    <t>Occupancy</t>
  </si>
  <si>
    <t>Other expenses(a)</t>
  </si>
  <si>
    <t>Technology</t>
  </si>
  <si>
    <t>Travel</t>
  </si>
  <si>
    <t>Operating expenses from continuing operations</t>
  </si>
  <si>
    <t>Other expenses primarily include bank charges and merchant fees, office costs, training and recruitment costs.</t>
  </si>
  <si>
    <t>Note 31 - Related Party Transactions (Details Textual) - 12 months ended Mar. 31, 2018</t>
  </si>
  <si>
    <t>USD ($)</t>
  </si>
  <si>
    <t>GBP (£)</t>
  </si>
  <si>
    <t>Non-executive director fees | £</t>
  </si>
  <si>
    <t>Executive director fees | £</t>
  </si>
  <si>
    <t>Functional currency exchange rate</t>
  </si>
  <si>
    <t>Key management personnel compensation, annual bonus</t>
  </si>
  <si>
    <t>[1],[2]</t>
  </si>
  <si>
    <t>Non-executive directors [member]</t>
  </si>
  <si>
    <t>Director, Edward Hastings [member]</t>
  </si>
  <si>
    <t>Percentage of options granted under accelerated vesting</t>
  </si>
  <si>
    <t>25.00%</t>
  </si>
  <si>
    <t>Bonus payments are made to Executive Directors only and are determined based on the following performance conditions: individual Executive Directors' Management Business Objectives ("MBOs") and Company operating performance. There was no bonus earned in FY2018. Mr. Edward Reginelli's bonus payment during FY2018 related to a sign on incentive and Mr. Mukherjee's bonus related to his separation agreement.</t>
  </si>
  <si>
    <t>[2]</t>
  </si>
  <si>
    <t>Non-Executive Directors' fees are set at 50,000 for all Directors except for the Chairman of Board whose fees are set at 80,000. The above table includes the value in $ using an exchange rate of $1.4098 to 1.</t>
  </si>
  <si>
    <t>Note 31 - Related Party Transactions - Remuneration of Directors (Details) - USD ($)</t>
  </si>
  <si>
    <t>Base salary/NED fees</t>
  </si>
  <si>
    <t>Annual bonus</t>
  </si>
  <si>
    <t>Compensation for loss of office</t>
  </si>
  <si>
    <t>Year ended</t>
  </si>
  <si>
    <t>Director, Subhransu Mukherjee [member]</t>
  </si>
  <si>
    <t>Director, Edward Reginelli [member]</t>
  </si>
  <si>
    <t>Director, Raj Chellaraj [member]</t>
  </si>
  <si>
    <t>Director, Suranga Chandratillake [member]</t>
  </si>
  <si>
    <t>Director, Andy Cunningham [member]</t>
  </si>
  <si>
    <t>Director, Ujjal Kohli [member]</t>
  </si>
  <si>
    <t>Director, Mark Opzoomer [member]</t>
  </si>
  <si>
    <t>[1],[3]</t>
  </si>
  <si>
    <t>Director, Eric Singer [member]</t>
  </si>
  <si>
    <t>Director, John Mutch [member]</t>
  </si>
  <si>
    <t>[3]</t>
  </si>
  <si>
    <t>Fees paid to Mr. Opzoomer include UK VAT.</t>
  </si>
  <si>
    <t>Note 31 - Related Party Transactions - Options and RSUs (Details)</t>
  </si>
  <si>
    <t>Exercised</t>
  </si>
  <si>
    <t>Market prices | £</t>
  </si>
  <si>
    <t>Restricted stock units issued to directors [member]</t>
  </si>
  <si>
    <t>Vested number</t>
  </si>
  <si>
    <t>Number vested</t>
  </si>
  <si>
    <t>Director, Edward Hastings [member] | Restricted stock units issued to directors [member]</t>
  </si>
  <si>
    <t>Granted number</t>
  </si>
  <si>
    <t>Director, Edward Reginelli [member] | Restricted stock units issued to directors [member]</t>
  </si>
  <si>
    <t>Market prices</t>
  </si>
  <si>
    <t>Director, Edward Reginelli [member] | Restricted stock units issued to directors [member] | Bottom of range [member]</t>
  </si>
  <si>
    <t>Market prices at vesting date</t>
  </si>
  <si>
    <t>Director, Edward Reginelli [member] | Restricted stock units issued to directors [member] | Top of range [member]</t>
  </si>
  <si>
    <t>Note 32 - Events After The Balance Sheet Date (Details Textual) - USD ($)</t>
  </si>
  <si>
    <t>May 25, 2018</t>
  </si>
  <si>
    <t>Jul. 13, 2018</t>
  </si>
  <si>
    <t>Key management personnel compensation</t>
  </si>
  <si>
    <t>Employment agreement [member]</t>
  </si>
  <si>
    <t>Key management personnel compensation, signing bonus</t>
  </si>
  <si>
    <t>Major ordinary share transactions [member]</t>
  </si>
  <si>
    <t>Authorised share price of future issuance of ordinary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_);_(&quot;£ &quot;(#,##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71372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77535770</v>
      </c>
    </row>
    <row r="13" spans="1:2">
      <c r="A13" s="4" t="s">
        <v>19</v>
      </c>
      <c r="B13" s="4" t="s">
        <v>20</v>
      </c>
    </row>
    <row r="14" spans="1:2">
      <c r="A14" s="4" t="s">
        <v>21</v>
      </c>
      <c r="B14" s="4" t="s">
        <v>22</v>
      </c>
    </row>
    <row r="15" spans="1:2">
      <c r="A15" s="4" t="s">
        <v>23</v>
      </c>
      <c r="B15" s="5" t="n">
        <v>2018</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9</v>
      </c>
    </row>
    <row r="3" spans="1:2">
      <c r="A3" s="3" t="s">
        <v>32</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9</v>
      </c>
      <c r="C2" s="2" t="s">
        <v>30</v>
      </c>
    </row>
    <row r="3" spans="1:3">
      <c r="A3" s="3" t="s">
        <v>32</v>
      </c>
    </row>
    <row r="4" spans="1:3">
      <c r="A4" s="4" t="s">
        <v>780</v>
      </c>
      <c r="B4" s="6" t="n">
        <v>123113</v>
      </c>
    </row>
    <row r="5" spans="1:3">
      <c r="A5" s="4" t="s">
        <v>796</v>
      </c>
      <c r="B5" s="5" t="n">
        <v>162420</v>
      </c>
      <c r="C5" s="6" t="n">
        <v>123113</v>
      </c>
    </row>
    <row r="6" spans="1:3">
      <c r="A6" s="4" t="s">
        <v>797</v>
      </c>
      <c r="B6" s="4" t="s">
        <v>40</v>
      </c>
      <c r="C6" s="5" t="n">
        <v>-22864</v>
      </c>
    </row>
    <row r="7" spans="1:3">
      <c r="A7" s="4" t="s">
        <v>68</v>
      </c>
      <c r="B7" s="4" t="s">
        <v>40</v>
      </c>
      <c r="C7" s="5" t="n">
        <v>33002</v>
      </c>
    </row>
    <row r="8" spans="1:3">
      <c r="A8" s="4" t="s">
        <v>793</v>
      </c>
    </row>
    <row r="9" spans="1:3">
      <c r="A9" s="3" t="s">
        <v>32</v>
      </c>
    </row>
    <row r="10" spans="1:3">
      <c r="A10" s="4" t="s">
        <v>780</v>
      </c>
      <c r="B10" s="5" t="n">
        <v>55866</v>
      </c>
      <c r="C10" s="5" t="n">
        <v>60264</v>
      </c>
    </row>
    <row r="11" spans="1:3">
      <c r="A11" s="4" t="s">
        <v>666</v>
      </c>
      <c r="B11" s="4" t="s">
        <v>40</v>
      </c>
      <c r="C11" s="5" t="n">
        <v>631</v>
      </c>
    </row>
    <row r="12" spans="1:3">
      <c r="A12" s="4" t="s">
        <v>798</v>
      </c>
      <c r="B12" s="5" t="n">
        <v>-55874</v>
      </c>
      <c r="C12" s="5" t="n">
        <v>-5002</v>
      </c>
    </row>
    <row r="13" spans="1:3">
      <c r="A13" s="4" t="s">
        <v>799</v>
      </c>
      <c r="B13" s="5" t="n">
        <v>8</v>
      </c>
      <c r="C13" s="5" t="n">
        <v>-27</v>
      </c>
    </row>
    <row r="14" spans="1:3">
      <c r="A14" s="4" t="s">
        <v>796</v>
      </c>
      <c r="B14" s="5" t="n">
        <v>0</v>
      </c>
      <c r="C14" s="5" t="n">
        <v>55866</v>
      </c>
    </row>
    <row r="15" spans="1:3">
      <c r="A15" s="4" t="s">
        <v>797</v>
      </c>
      <c r="B15" s="4" t="s">
        <v>40</v>
      </c>
      <c r="C15" s="5" t="n">
        <v>-22864</v>
      </c>
    </row>
    <row r="16" spans="1:3">
      <c r="A16" s="4" t="s">
        <v>68</v>
      </c>
      <c r="B16" s="4" t="s">
        <v>40</v>
      </c>
      <c r="C16" s="6" t="n">
        <v>3300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9</v>
      </c>
      <c r="C1" s="2" t="s">
        <v>30</v>
      </c>
      <c r="D1" s="2" t="s">
        <v>31</v>
      </c>
    </row>
    <row r="2" spans="1:4">
      <c r="A2" s="3" t="s">
        <v>32</v>
      </c>
    </row>
    <row r="3" spans="1:4">
      <c r="A3" s="4" t="s">
        <v>801</v>
      </c>
      <c r="B3" s="4" t="s">
        <v>40</v>
      </c>
      <c r="C3" s="6" t="n">
        <v>55063</v>
      </c>
    </row>
    <row r="4" spans="1:4">
      <c r="A4" s="4" t="s">
        <v>802</v>
      </c>
      <c r="B4" s="4" t="s">
        <v>40</v>
      </c>
      <c r="C4" s="5" t="n">
        <v>803</v>
      </c>
    </row>
    <row r="5" spans="1:4">
      <c r="A5" s="4" t="s">
        <v>763</v>
      </c>
      <c r="B5" s="5" t="n">
        <v>162420</v>
      </c>
      <c r="C5" s="5" t="n">
        <v>123113</v>
      </c>
    </row>
    <row r="6" spans="1:4">
      <c r="A6" s="4" t="s">
        <v>793</v>
      </c>
    </row>
    <row r="7" spans="1:4">
      <c r="A7" s="3" t="s">
        <v>32</v>
      </c>
    </row>
    <row r="8" spans="1:4">
      <c r="A8" s="4" t="s">
        <v>763</v>
      </c>
      <c r="B8" s="6" t="n">
        <v>0</v>
      </c>
      <c r="C8" s="6" t="n">
        <v>55866</v>
      </c>
      <c r="D8" s="6" t="n">
        <v>6026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3</v>
      </c>
      <c r="B1" s="2" t="s">
        <v>1</v>
      </c>
    </row>
    <row r="2" spans="1:3">
      <c r="B2" s="2" t="s">
        <v>29</v>
      </c>
      <c r="C2" s="2" t="s">
        <v>30</v>
      </c>
    </row>
    <row r="3" spans="1:3">
      <c r="A3" s="3" t="s">
        <v>32</v>
      </c>
    </row>
    <row r="4" spans="1:3">
      <c r="A4" s="4" t="s">
        <v>804</v>
      </c>
      <c r="B4" s="6" t="n">
        <v>1100</v>
      </c>
      <c r="C4" s="6" t="n">
        <v>25600</v>
      </c>
    </row>
    <row r="5" spans="1:3">
      <c r="A5" s="4" t="s">
        <v>805</v>
      </c>
      <c r="B5" s="5" t="n">
        <v>-24878</v>
      </c>
      <c r="C5" s="5" t="n">
        <v>-15408</v>
      </c>
    </row>
    <row r="6" spans="1:3">
      <c r="A6" s="4" t="s">
        <v>806</v>
      </c>
      <c r="B6" s="6" t="n">
        <v>37700</v>
      </c>
      <c r="C6" s="6" t="n">
        <v>13100</v>
      </c>
    </row>
    <row r="7" spans="1:3">
      <c r="A7" s="4" t="s">
        <v>807</v>
      </c>
    </row>
    <row r="8" spans="1:3">
      <c r="A8" s="3" t="s">
        <v>32</v>
      </c>
    </row>
    <row r="9" spans="1:3">
      <c r="A9" s="4" t="s">
        <v>808</v>
      </c>
      <c r="B9" s="4" t="s">
        <v>809</v>
      </c>
    </row>
    <row r="10" spans="1:3">
      <c r="A10" s="4" t="s">
        <v>810</v>
      </c>
    </row>
    <row r="11" spans="1:3">
      <c r="A11" s="3" t="s">
        <v>32</v>
      </c>
    </row>
    <row r="12" spans="1:3">
      <c r="A12" s="4" t="s">
        <v>808</v>
      </c>
      <c r="B12" s="4" t="s">
        <v>81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9</v>
      </c>
      <c r="C2" s="2" t="s">
        <v>29</v>
      </c>
      <c r="D2" s="2" t="s">
        <v>30</v>
      </c>
    </row>
    <row r="3" spans="1:4">
      <c r="A3" s="3" t="s">
        <v>32</v>
      </c>
    </row>
    <row r="4" spans="1:4">
      <c r="A4" s="4" t="s">
        <v>813</v>
      </c>
      <c r="C4" s="6" t="n">
        <v>-43064</v>
      </c>
      <c r="D4" s="6" t="n">
        <v>-19271</v>
      </c>
    </row>
    <row r="5" spans="1:4">
      <c r="A5" s="4" t="s">
        <v>532</v>
      </c>
      <c r="C5" s="5" t="n">
        <v>18186</v>
      </c>
      <c r="D5" s="5" t="n">
        <v>3863</v>
      </c>
    </row>
    <row r="6" spans="1:4">
      <c r="A6" s="4" t="s">
        <v>814</v>
      </c>
      <c r="B6" s="6" t="n">
        <v>-24878</v>
      </c>
      <c r="C6" s="5" t="n">
        <v>-24878</v>
      </c>
      <c r="D6" s="5" t="n">
        <v>-15408</v>
      </c>
    </row>
    <row r="7" spans="1:4">
      <c r="A7" s="4" t="s">
        <v>815</v>
      </c>
      <c r="C7" s="5" t="n">
        <v>13774</v>
      </c>
      <c r="D7" s="4" t="s">
        <v>40</v>
      </c>
    </row>
    <row r="8" spans="1:4">
      <c r="A8" s="4" t="s">
        <v>816</v>
      </c>
      <c r="C8" s="5" t="n">
        <v>-13774</v>
      </c>
      <c r="D8" s="4" t="s">
        <v>40</v>
      </c>
    </row>
    <row r="9" spans="1:4">
      <c r="A9" s="4" t="s">
        <v>817</v>
      </c>
      <c r="C9" s="5" t="n">
        <v>-29290</v>
      </c>
      <c r="D9" s="5" t="n">
        <v>-19271</v>
      </c>
    </row>
    <row r="10" spans="1:4">
      <c r="A10" s="4" t="s">
        <v>532</v>
      </c>
      <c r="C10" s="5" t="n">
        <v>4412</v>
      </c>
      <c r="D10" s="5" t="n">
        <v>3863</v>
      </c>
    </row>
    <row r="11" spans="1:4">
      <c r="A11" s="4" t="s">
        <v>658</v>
      </c>
      <c r="B11" s="5" t="n">
        <v>-15408</v>
      </c>
    </row>
    <row r="12" spans="1:4">
      <c r="A12" s="4" t="s">
        <v>818</v>
      </c>
      <c r="B12" s="5" t="n">
        <v>-11034</v>
      </c>
    </row>
    <row r="13" spans="1:4">
      <c r="A13" s="4" t="s">
        <v>819</v>
      </c>
      <c r="B13" s="5" t="n">
        <v>1564</v>
      </c>
    </row>
    <row r="14" spans="1:4">
      <c r="A14" s="4" t="s">
        <v>658</v>
      </c>
      <c r="B14" s="5" t="n">
        <v>-24878</v>
      </c>
    </row>
    <row r="15" spans="1:4">
      <c r="A15" s="4" t="s">
        <v>820</v>
      </c>
    </row>
    <row r="16" spans="1:4">
      <c r="A16" s="3" t="s">
        <v>32</v>
      </c>
    </row>
    <row r="17" spans="1:4">
      <c r="A17" s="4" t="s">
        <v>813</v>
      </c>
      <c r="C17" s="5" t="n">
        <v>-2987</v>
      </c>
      <c r="D17" s="5" t="n">
        <v>-4606</v>
      </c>
    </row>
    <row r="18" spans="1:4">
      <c r="A18" s="4" t="s">
        <v>532</v>
      </c>
      <c r="C18" s="5" t="n">
        <v>18186</v>
      </c>
      <c r="D18" s="5" t="n">
        <v>3422</v>
      </c>
    </row>
    <row r="19" spans="1:4">
      <c r="A19" s="4" t="s">
        <v>814</v>
      </c>
      <c r="B19" s="5" t="n">
        <v>15199</v>
      </c>
      <c r="C19" s="5" t="n">
        <v>15199</v>
      </c>
      <c r="D19" s="5" t="n">
        <v>-1184</v>
      </c>
    </row>
    <row r="20" spans="1:4">
      <c r="A20" s="4" t="s">
        <v>658</v>
      </c>
      <c r="B20" s="5" t="n">
        <v>-1184</v>
      </c>
    </row>
    <row r="21" spans="1:4">
      <c r="A21" s="4" t="s">
        <v>818</v>
      </c>
      <c r="B21" s="5" t="n">
        <v>6297</v>
      </c>
    </row>
    <row r="22" spans="1:4">
      <c r="A22" s="4" t="s">
        <v>819</v>
      </c>
      <c r="B22" s="5" t="n">
        <v>10086</v>
      </c>
    </row>
    <row r="23" spans="1:4">
      <c r="A23" s="4" t="s">
        <v>658</v>
      </c>
      <c r="B23" s="5" t="n">
        <v>15199</v>
      </c>
    </row>
    <row r="24" spans="1:4">
      <c r="A24" s="4" t="s">
        <v>821</v>
      </c>
    </row>
    <row r="25" spans="1:4">
      <c r="A25" s="3" t="s">
        <v>32</v>
      </c>
    </row>
    <row r="26" spans="1:4">
      <c r="A26" s="4" t="s">
        <v>813</v>
      </c>
      <c r="C26" s="5" t="n">
        <v>-37655</v>
      </c>
      <c r="D26" s="5" t="n">
        <v>-13080</v>
      </c>
    </row>
    <row r="27" spans="1:4">
      <c r="A27" s="4" t="s">
        <v>532</v>
      </c>
      <c r="C27" s="4" t="s">
        <v>40</v>
      </c>
      <c r="D27" s="4" t="s">
        <v>40</v>
      </c>
    </row>
    <row r="28" spans="1:4">
      <c r="A28" s="4" t="s">
        <v>814</v>
      </c>
      <c r="B28" s="5" t="n">
        <v>-37655</v>
      </c>
      <c r="C28" s="5" t="n">
        <v>-37655</v>
      </c>
      <c r="D28" s="5" t="n">
        <v>-13080</v>
      </c>
    </row>
    <row r="29" spans="1:4">
      <c r="A29" s="4" t="s">
        <v>658</v>
      </c>
      <c r="B29" s="5" t="n">
        <v>-13080</v>
      </c>
    </row>
    <row r="30" spans="1:4">
      <c r="A30" s="4" t="s">
        <v>818</v>
      </c>
      <c r="B30" s="5" t="n">
        <v>-15617</v>
      </c>
    </row>
    <row r="31" spans="1:4">
      <c r="A31" s="4" t="s">
        <v>819</v>
      </c>
      <c r="B31" s="5" t="n">
        <v>-8958</v>
      </c>
    </row>
    <row r="32" spans="1:4">
      <c r="A32" s="4" t="s">
        <v>658</v>
      </c>
      <c r="B32" s="5" t="n">
        <v>-37655</v>
      </c>
    </row>
    <row r="33" spans="1:4">
      <c r="A33" s="4" t="s">
        <v>822</v>
      </c>
    </row>
    <row r="34" spans="1:4">
      <c r="A34" s="3" t="s">
        <v>32</v>
      </c>
    </row>
    <row r="35" spans="1:4">
      <c r="A35" s="4" t="s">
        <v>813</v>
      </c>
      <c r="C35" s="5" t="n">
        <v>-53</v>
      </c>
      <c r="D35" s="5" t="n">
        <v>-583</v>
      </c>
    </row>
    <row r="36" spans="1:4">
      <c r="A36" s="4" t="s">
        <v>532</v>
      </c>
      <c r="C36" s="4" t="s">
        <v>40</v>
      </c>
      <c r="D36" s="4" t="s">
        <v>40</v>
      </c>
    </row>
    <row r="37" spans="1:4">
      <c r="A37" s="4" t="s">
        <v>814</v>
      </c>
      <c r="B37" s="5" t="n">
        <v>-53</v>
      </c>
      <c r="C37" s="5" t="n">
        <v>-53</v>
      </c>
      <c r="D37" s="5" t="n">
        <v>-583</v>
      </c>
    </row>
    <row r="38" spans="1:4">
      <c r="A38" s="4" t="s">
        <v>658</v>
      </c>
      <c r="B38" s="5" t="n">
        <v>-583</v>
      </c>
    </row>
    <row r="39" spans="1:4">
      <c r="A39" s="4" t="s">
        <v>818</v>
      </c>
      <c r="B39" s="5" t="n">
        <v>530</v>
      </c>
    </row>
    <row r="40" spans="1:4">
      <c r="A40" s="4" t="s">
        <v>819</v>
      </c>
      <c r="B40" s="4" t="s">
        <v>40</v>
      </c>
    </row>
    <row r="41" spans="1:4">
      <c r="A41" s="4" t="s">
        <v>658</v>
      </c>
      <c r="B41" s="5" t="n">
        <v>-53</v>
      </c>
    </row>
    <row r="42" spans="1:4">
      <c r="A42" s="4" t="s">
        <v>823</v>
      </c>
    </row>
    <row r="43" spans="1:4">
      <c r="A43" s="3" t="s">
        <v>32</v>
      </c>
    </row>
    <row r="44" spans="1:4">
      <c r="A44" s="4" t="s">
        <v>813</v>
      </c>
      <c r="C44" s="5" t="n">
        <v>-2369</v>
      </c>
      <c r="D44" s="5" t="n">
        <v>-1002</v>
      </c>
    </row>
    <row r="45" spans="1:4">
      <c r="A45" s="4" t="s">
        <v>532</v>
      </c>
      <c r="C45" s="4" t="s">
        <v>40</v>
      </c>
      <c r="D45" s="5" t="n">
        <v>441</v>
      </c>
    </row>
    <row r="46" spans="1:4">
      <c r="A46" s="4" t="s">
        <v>814</v>
      </c>
      <c r="B46" s="5" t="n">
        <v>-2369</v>
      </c>
      <c r="C46" s="6" t="n">
        <v>-2369</v>
      </c>
      <c r="D46" s="6" t="n">
        <v>-561</v>
      </c>
    </row>
    <row r="47" spans="1:4">
      <c r="A47" s="4" t="s">
        <v>658</v>
      </c>
      <c r="B47" s="5" t="n">
        <v>-561</v>
      </c>
    </row>
    <row r="48" spans="1:4">
      <c r="A48" s="4" t="s">
        <v>818</v>
      </c>
      <c r="B48" s="5" t="n">
        <v>-2244</v>
      </c>
    </row>
    <row r="49" spans="1:4">
      <c r="A49" s="4" t="s">
        <v>819</v>
      </c>
      <c r="B49" s="5" t="n">
        <v>436</v>
      </c>
    </row>
    <row r="50" spans="1:4">
      <c r="A50" s="4" t="s">
        <v>658</v>
      </c>
      <c r="B50" s="6" t="n">
        <v>-236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9</v>
      </c>
      <c r="C2" s="2" t="s">
        <v>30</v>
      </c>
      <c r="D2" s="2" t="s">
        <v>825</v>
      </c>
    </row>
    <row r="3" spans="1:4">
      <c r="A3" s="3" t="s">
        <v>32</v>
      </c>
    </row>
    <row r="4" spans="1:4">
      <c r="A4" s="4" t="s">
        <v>826</v>
      </c>
      <c r="B4" s="4" t="s">
        <v>827</v>
      </c>
      <c r="C4" s="4" t="s">
        <v>828</v>
      </c>
    </row>
    <row r="5" spans="1:4">
      <c r="A5" s="4" t="s">
        <v>829</v>
      </c>
      <c r="B5" s="6" t="n">
        <v>0</v>
      </c>
    </row>
    <row r="6" spans="1:4">
      <c r="A6" s="4" t="s">
        <v>830</v>
      </c>
      <c r="B6" s="5" t="n">
        <v>700</v>
      </c>
      <c r="C6" s="6" t="n">
        <v>100</v>
      </c>
    </row>
    <row r="7" spans="1:4">
      <c r="A7" s="4" t="s">
        <v>831</v>
      </c>
      <c r="B7" s="6" t="n">
        <v>3400</v>
      </c>
      <c r="C7" s="6" t="n">
        <v>2100</v>
      </c>
    </row>
    <row r="8" spans="1:4">
      <c r="A8" s="4" t="s">
        <v>470</v>
      </c>
      <c r="B8" s="4" t="s">
        <v>471</v>
      </c>
      <c r="C8" s="4" t="s">
        <v>472</v>
      </c>
    </row>
    <row r="9" spans="1:4">
      <c r="A9" s="4" t="s">
        <v>832</v>
      </c>
    </row>
    <row r="10" spans="1:4">
      <c r="A10" s="3" t="s">
        <v>32</v>
      </c>
    </row>
    <row r="11" spans="1:4">
      <c r="A11" s="4" t="s">
        <v>833</v>
      </c>
      <c r="D11" s="6" t="n">
        <v>25000</v>
      </c>
    </row>
    <row r="12" spans="1:4">
      <c r="A12" s="4" t="s">
        <v>834</v>
      </c>
      <c r="D12" s="6" t="n">
        <v>75000</v>
      </c>
    </row>
    <row r="13" spans="1:4">
      <c r="A13" s="4" t="s">
        <v>470</v>
      </c>
      <c r="D13" s="4" t="s">
        <v>835</v>
      </c>
    </row>
    <row r="14" spans="1:4">
      <c r="A14" s="4" t="s">
        <v>836</v>
      </c>
      <c r="B14" s="6" t="n">
        <v>10000</v>
      </c>
    </row>
    <row r="15" spans="1:4">
      <c r="A15" s="4" t="s">
        <v>837</v>
      </c>
      <c r="B15" s="5" t="n">
        <v>600</v>
      </c>
    </row>
    <row r="16" spans="1:4">
      <c r="A16" s="4" t="s">
        <v>838</v>
      </c>
      <c r="B16" s="5" t="n">
        <v>100</v>
      </c>
    </row>
    <row r="17" spans="1:4">
      <c r="A17" s="4" t="s">
        <v>839</v>
      </c>
      <c r="B17" s="6" t="n">
        <v>500</v>
      </c>
    </row>
    <row r="18" spans="1:4">
      <c r="A18" s="4" t="s">
        <v>840</v>
      </c>
    </row>
    <row r="19" spans="1:4">
      <c r="A19" s="3" t="s">
        <v>32</v>
      </c>
    </row>
    <row r="20" spans="1:4">
      <c r="A20" s="4" t="s">
        <v>470</v>
      </c>
      <c r="D20" s="4" t="s">
        <v>841</v>
      </c>
    </row>
    <row r="21" spans="1:4">
      <c r="A21" s="4" t="s">
        <v>842</v>
      </c>
    </row>
    <row r="22" spans="1:4">
      <c r="A22" s="3" t="s">
        <v>32</v>
      </c>
    </row>
    <row r="23" spans="1:4">
      <c r="A23" s="4" t="s">
        <v>470</v>
      </c>
      <c r="B23" s="4" t="s">
        <v>843</v>
      </c>
    </row>
    <row r="24" spans="1:4">
      <c r="A24" s="4" t="s">
        <v>844</v>
      </c>
    </row>
    <row r="25" spans="1:4">
      <c r="A25" s="3" t="s">
        <v>32</v>
      </c>
    </row>
    <row r="26" spans="1:4">
      <c r="A26" s="4" t="s">
        <v>470</v>
      </c>
      <c r="B26" s="4" t="s">
        <v>845</v>
      </c>
    </row>
    <row r="27" spans="1:4">
      <c r="A27" s="4" t="s">
        <v>846</v>
      </c>
      <c r="B27" s="6" t="n">
        <v>35000</v>
      </c>
    </row>
    <row r="28" spans="1:4">
      <c r="A28" s="4" t="s">
        <v>847</v>
      </c>
    </row>
    <row r="29" spans="1:4">
      <c r="A29" s="3" t="s">
        <v>32</v>
      </c>
    </row>
    <row r="30" spans="1:4">
      <c r="A30" s="4" t="s">
        <v>470</v>
      </c>
      <c r="B30" s="4" t="s">
        <v>84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9</v>
      </c>
      <c r="C1" s="2" t="s">
        <v>30</v>
      </c>
    </row>
    <row r="2" spans="1:3">
      <c r="A2" s="3" t="s">
        <v>32</v>
      </c>
    </row>
    <row r="3" spans="1:3">
      <c r="A3" s="4" t="s">
        <v>850</v>
      </c>
      <c r="B3" s="6" t="n">
        <v>43273</v>
      </c>
      <c r="C3" s="6" t="n">
        <v>29734</v>
      </c>
    </row>
    <row r="4" spans="1:3">
      <c r="A4" s="4" t="s">
        <v>851</v>
      </c>
      <c r="B4" s="5" t="n">
        <v>1112</v>
      </c>
      <c r="C4" s="5" t="n">
        <v>348</v>
      </c>
    </row>
    <row r="5" spans="1:3">
      <c r="A5" s="4" t="s">
        <v>852</v>
      </c>
      <c r="B5" s="5" t="n">
        <v>558</v>
      </c>
      <c r="C5" s="5" t="n">
        <v>907</v>
      </c>
    </row>
    <row r="6" spans="1:3">
      <c r="A6" s="4" t="s">
        <v>79</v>
      </c>
      <c r="B6" s="5" t="n">
        <v>35000</v>
      </c>
      <c r="C6" s="4" t="s">
        <v>40</v>
      </c>
    </row>
    <row r="7" spans="1:3">
      <c r="A7" s="4" t="s">
        <v>853</v>
      </c>
      <c r="B7" s="5" t="n">
        <v>40242</v>
      </c>
      <c r="C7" s="5" t="n">
        <v>13304</v>
      </c>
    </row>
    <row r="8" spans="1:3">
      <c r="A8" s="4" t="s">
        <v>80</v>
      </c>
      <c r="B8" s="5" t="n">
        <v>120185</v>
      </c>
      <c r="C8" s="5" t="n">
        <v>44293</v>
      </c>
    </row>
    <row r="9" spans="1:3">
      <c r="A9" s="4" t="s">
        <v>532</v>
      </c>
      <c r="B9" s="5" t="n">
        <v>4412</v>
      </c>
      <c r="C9" s="5" t="n">
        <v>3863</v>
      </c>
    </row>
    <row r="10" spans="1:3">
      <c r="A10" s="4" t="s">
        <v>74</v>
      </c>
      <c r="B10" s="5" t="n">
        <v>9461</v>
      </c>
      <c r="C10" s="4" t="s">
        <v>40</v>
      </c>
    </row>
    <row r="11" spans="1:3">
      <c r="A11" s="4" t="s">
        <v>852</v>
      </c>
      <c r="B11" s="5" t="n">
        <v>628</v>
      </c>
      <c r="C11" s="5" t="n">
        <v>1502</v>
      </c>
    </row>
    <row r="12" spans="1:3">
      <c r="A12" s="4" t="s">
        <v>854</v>
      </c>
      <c r="B12" s="5" t="n">
        <v>4095</v>
      </c>
      <c r="C12" s="5" t="n">
        <v>2228</v>
      </c>
    </row>
    <row r="13" spans="1:3">
      <c r="A13" s="4" t="s">
        <v>76</v>
      </c>
      <c r="B13" s="6" t="n">
        <v>18596</v>
      </c>
      <c r="C13" s="6" t="n">
        <v>759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9</v>
      </c>
      <c r="C2" s="2" t="s">
        <v>30</v>
      </c>
    </row>
    <row r="3" spans="1:3">
      <c r="A3" s="3" t="s">
        <v>32</v>
      </c>
    </row>
    <row r="4" spans="1:3">
      <c r="A4" s="4" t="s">
        <v>780</v>
      </c>
      <c r="B4" s="6" t="n">
        <v>2409</v>
      </c>
      <c r="C4" s="6" t="n">
        <v>705</v>
      </c>
    </row>
    <row r="5" spans="1:3">
      <c r="A5" s="4" t="s">
        <v>856</v>
      </c>
      <c r="B5" s="5" t="n">
        <v>551</v>
      </c>
      <c r="C5" s="5" t="n">
        <v>2159</v>
      </c>
    </row>
    <row r="6" spans="1:3">
      <c r="A6" s="4" t="s">
        <v>857</v>
      </c>
      <c r="B6" s="5" t="n">
        <v>-1774</v>
      </c>
      <c r="C6" s="5" t="n">
        <v>-455</v>
      </c>
    </row>
    <row r="7" spans="1:3">
      <c r="A7" s="4" t="s">
        <v>784</v>
      </c>
      <c r="B7" s="6" t="n">
        <v>1186</v>
      </c>
      <c r="C7" s="6" t="n">
        <v>240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9</v>
      </c>
      <c r="C1" s="2" t="s">
        <v>30</v>
      </c>
    </row>
    <row r="2" spans="1:3">
      <c r="A2" s="3" t="s">
        <v>32</v>
      </c>
    </row>
    <row r="3" spans="1:3">
      <c r="A3" s="4" t="s">
        <v>859</v>
      </c>
      <c r="B3" s="6" t="n">
        <v>5918</v>
      </c>
      <c r="C3" s="6" t="n">
        <v>2767</v>
      </c>
    </row>
    <row r="4" spans="1:3">
      <c r="A4" s="4" t="s">
        <v>859</v>
      </c>
      <c r="B4" s="5" t="n">
        <v>-5918</v>
      </c>
      <c r="C4" s="5" t="n">
        <v>-2767</v>
      </c>
    </row>
    <row r="5" spans="1:3">
      <c r="A5" s="4" t="s">
        <v>860</v>
      </c>
    </row>
    <row r="6" spans="1:3">
      <c r="A6" s="3" t="s">
        <v>32</v>
      </c>
    </row>
    <row r="7" spans="1:3">
      <c r="A7" s="4" t="s">
        <v>859</v>
      </c>
      <c r="B7" s="5" t="n">
        <v>2491</v>
      </c>
      <c r="C7" s="5" t="n">
        <v>602</v>
      </c>
    </row>
    <row r="8" spans="1:3">
      <c r="A8" s="4" t="s">
        <v>859</v>
      </c>
      <c r="B8" s="5" t="n">
        <v>-2491</v>
      </c>
      <c r="C8" s="5" t="n">
        <v>-602</v>
      </c>
    </row>
    <row r="9" spans="1:3">
      <c r="A9" s="4" t="s">
        <v>861</v>
      </c>
    </row>
    <row r="10" spans="1:3">
      <c r="A10" s="3" t="s">
        <v>32</v>
      </c>
    </row>
    <row r="11" spans="1:3">
      <c r="A11" s="4" t="s">
        <v>859</v>
      </c>
      <c r="B11" s="5" t="n">
        <v>3427</v>
      </c>
      <c r="C11" s="5" t="n">
        <v>2165</v>
      </c>
    </row>
    <row r="12" spans="1:3">
      <c r="A12" s="4" t="s">
        <v>859</v>
      </c>
      <c r="B12" s="5" t="n">
        <v>-3427</v>
      </c>
      <c r="C12" s="5" t="n">
        <v>-2165</v>
      </c>
    </row>
    <row r="13" spans="1:3">
      <c r="A13" s="4" t="s">
        <v>862</v>
      </c>
    </row>
    <row r="14" spans="1:3">
      <c r="A14" s="3" t="s">
        <v>32</v>
      </c>
    </row>
    <row r="15" spans="1:3">
      <c r="A15" s="4" t="s">
        <v>859</v>
      </c>
      <c r="B15" s="5" t="n">
        <v>3427</v>
      </c>
      <c r="C15" s="5" t="n">
        <v>2165</v>
      </c>
    </row>
    <row r="16" spans="1:3">
      <c r="A16" s="4" t="s">
        <v>859</v>
      </c>
      <c r="B16" s="6" t="n">
        <v>-3427</v>
      </c>
      <c r="C16" s="6" t="n">
        <v>-21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 customWidth="1" max="5" min="5" width="27"/>
    <col customWidth="1" max="6" min="6" width="14"/>
    <col customWidth="1" max="7" min="7" width="14"/>
  </cols>
  <sheetData>
    <row r="1" spans="1:7">
      <c r="A1" s="1" t="s">
        <v>863</v>
      </c>
      <c r="B1" s="2" t="s">
        <v>864</v>
      </c>
      <c r="C1" s="2" t="s">
        <v>865</v>
      </c>
      <c r="D1" s="2" t="s">
        <v>866</v>
      </c>
      <c r="E1" s="2" t="s">
        <v>867</v>
      </c>
      <c r="F1" s="2" t="s">
        <v>526</v>
      </c>
      <c r="G1" s="2" t="s">
        <v>528</v>
      </c>
    </row>
    <row r="2" spans="1:7">
      <c r="A2" s="3" t="s">
        <v>32</v>
      </c>
    </row>
    <row r="3" spans="1:7">
      <c r="A3" s="4" t="s">
        <v>868</v>
      </c>
      <c r="D3" s="10" t="n">
        <v>0.1</v>
      </c>
      <c r="E3" s="10" t="n">
        <v>0.01</v>
      </c>
    </row>
    <row r="4" spans="1:7">
      <c r="A4" s="4" t="s">
        <v>633</v>
      </c>
      <c r="B4" s="5" t="n">
        <v>1</v>
      </c>
      <c r="D4" s="5" t="n">
        <v>1</v>
      </c>
    </row>
    <row r="5" spans="1:7">
      <c r="A5" s="4" t="s">
        <v>869</v>
      </c>
      <c r="D5" s="5" t="n">
        <v>28026376</v>
      </c>
      <c r="E5" s="5" t="n">
        <v>9063107</v>
      </c>
    </row>
    <row r="6" spans="1:7">
      <c r="A6" s="4" t="s">
        <v>524</v>
      </c>
    </row>
    <row r="7" spans="1:7">
      <c r="A7" s="3" t="s">
        <v>32</v>
      </c>
    </row>
    <row r="8" spans="1:7">
      <c r="A8" s="4" t="s">
        <v>509</v>
      </c>
      <c r="D8" s="5" t="n">
        <v>26048596</v>
      </c>
      <c r="F8" s="5" t="n">
        <v>26048596</v>
      </c>
    </row>
    <row r="9" spans="1:7">
      <c r="A9" s="4" t="s">
        <v>520</v>
      </c>
    </row>
    <row r="10" spans="1:7">
      <c r="A10" s="3" t="s">
        <v>32</v>
      </c>
    </row>
    <row r="11" spans="1:7">
      <c r="A11" s="4" t="s">
        <v>509</v>
      </c>
      <c r="D11" s="5" t="n">
        <v>1660569</v>
      </c>
    </row>
    <row r="12" spans="1:7">
      <c r="A12" s="4" t="s">
        <v>505</v>
      </c>
    </row>
    <row r="13" spans="1:7">
      <c r="A13" s="3" t="s">
        <v>32</v>
      </c>
    </row>
    <row r="14" spans="1:7">
      <c r="A14" s="4" t="s">
        <v>509</v>
      </c>
      <c r="E14" s="5" t="n">
        <v>8823541</v>
      </c>
      <c r="G14" s="5" t="n">
        <v>8823541</v>
      </c>
    </row>
    <row r="15" spans="1:7">
      <c r="A15" s="4" t="s">
        <v>870</v>
      </c>
    </row>
    <row r="16" spans="1:7">
      <c r="A16" s="3" t="s">
        <v>32</v>
      </c>
    </row>
    <row r="17" spans="1:7">
      <c r="A17" s="4" t="s">
        <v>871</v>
      </c>
      <c r="C17" s="5" t="n">
        <v>495667540</v>
      </c>
    </row>
    <row r="18" spans="1:7">
      <c r="A18" s="4" t="s">
        <v>868</v>
      </c>
      <c r="C18" s="10" t="n">
        <v>0.01</v>
      </c>
    </row>
    <row r="19" spans="1:7">
      <c r="A19" s="4" t="s">
        <v>872</v>
      </c>
    </row>
    <row r="20" spans="1:7">
      <c r="A20" s="3" t="s">
        <v>32</v>
      </c>
    </row>
    <row r="21" spans="1:7">
      <c r="A21" s="4" t="s">
        <v>871</v>
      </c>
      <c r="B21" s="5" t="n">
        <v>49566754</v>
      </c>
    </row>
    <row r="22" spans="1:7">
      <c r="A22" s="4" t="s">
        <v>868</v>
      </c>
      <c r="B22" s="10" t="n">
        <v>0.1</v>
      </c>
    </row>
    <row r="23" spans="1:7">
      <c r="A23" s="4" t="s">
        <v>873</v>
      </c>
    </row>
    <row r="24" spans="1:7">
      <c r="A24" s="3" t="s">
        <v>32</v>
      </c>
    </row>
    <row r="25" spans="1:7">
      <c r="A25" s="4" t="s">
        <v>868</v>
      </c>
      <c r="B25" s="11" t="n">
        <v>5</v>
      </c>
    </row>
    <row r="26" spans="1:7">
      <c r="A26" s="4" t="s">
        <v>874</v>
      </c>
    </row>
    <row r="27" spans="1:7">
      <c r="A27" s="3" t="s">
        <v>32</v>
      </c>
    </row>
    <row r="28" spans="1:7">
      <c r="A28" s="4" t="s">
        <v>869</v>
      </c>
      <c r="D28" s="5" t="n">
        <v>255633</v>
      </c>
      <c r="E28" s="5" t="n">
        <v>158830</v>
      </c>
    </row>
    <row r="29" spans="1:7">
      <c r="A29" s="4" t="s">
        <v>875</v>
      </c>
    </row>
    <row r="30" spans="1:7">
      <c r="A30" s="3" t="s">
        <v>32</v>
      </c>
    </row>
    <row r="31" spans="1:7">
      <c r="A31" s="4" t="s">
        <v>869</v>
      </c>
      <c r="D31" s="5" t="n">
        <v>61578</v>
      </c>
      <c r="E31" s="5" t="n">
        <v>8073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9</v>
      </c>
      <c r="C1" s="2" t="s">
        <v>30</v>
      </c>
    </row>
    <row r="2" spans="1:3">
      <c r="A2" s="3" t="s">
        <v>32</v>
      </c>
    </row>
    <row r="3" spans="1:3">
      <c r="A3" s="4" t="s">
        <v>877</v>
      </c>
      <c r="B3" s="6" t="n">
        <v>12641</v>
      </c>
      <c r="C3" s="6" t="n">
        <v>866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9</v>
      </c>
    </row>
    <row r="3" spans="1:2">
      <c r="A3" s="3" t="s">
        <v>32</v>
      </c>
    </row>
    <row r="4" spans="1:2">
      <c r="A4" s="4" t="s">
        <v>176</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9</v>
      </c>
      <c r="C2" s="2" t="s">
        <v>30</v>
      </c>
    </row>
    <row r="3" spans="1:3">
      <c r="A3" s="3" t="s">
        <v>32</v>
      </c>
    </row>
    <row r="4" spans="1:3">
      <c r="A4" s="4" t="s">
        <v>879</v>
      </c>
      <c r="B4" s="5" t="n">
        <v>77535770</v>
      </c>
      <c r="C4" s="5" t="n">
        <v>49509394</v>
      </c>
    </row>
    <row r="5" spans="1:3">
      <c r="A5" s="4" t="s">
        <v>880</v>
      </c>
      <c r="B5" s="10" t="n">
        <v>0.1</v>
      </c>
      <c r="C5" s="10" t="n">
        <v>0.0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881</v>
      </c>
      <c r="B1" s="2" t="s">
        <v>882</v>
      </c>
    </row>
    <row r="2" spans="1:2">
      <c r="A2" s="3" t="s">
        <v>32</v>
      </c>
    </row>
    <row r="3" spans="1:2">
      <c r="A3" s="4" t="s">
        <v>883</v>
      </c>
      <c r="B3"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9</v>
      </c>
      <c r="C2" s="2" t="s">
        <v>30</v>
      </c>
      <c r="D2" s="2" t="s">
        <v>31</v>
      </c>
    </row>
    <row r="3" spans="1:4">
      <c r="A3" s="3" t="s">
        <v>32</v>
      </c>
    </row>
    <row r="4" spans="1:4">
      <c r="A4" s="4" t="s">
        <v>658</v>
      </c>
      <c r="B4" s="6" t="n">
        <v>8667</v>
      </c>
    </row>
    <row r="5" spans="1:4">
      <c r="A5" s="4" t="s">
        <v>885</v>
      </c>
      <c r="B5" s="5" t="n">
        <v>933</v>
      </c>
      <c r="C5" s="6" t="n">
        <v>43854</v>
      </c>
      <c r="D5" s="6" t="n">
        <v>64</v>
      </c>
    </row>
    <row r="6" spans="1:4">
      <c r="A6" s="4" t="s">
        <v>886</v>
      </c>
      <c r="B6" s="5" t="n">
        <v>109933</v>
      </c>
    </row>
    <row r="7" spans="1:4">
      <c r="A7" s="4" t="s">
        <v>887</v>
      </c>
      <c r="B7" s="4" t="s">
        <v>40</v>
      </c>
    </row>
    <row r="8" spans="1:4">
      <c r="A8" s="4" t="s">
        <v>888</v>
      </c>
      <c r="B8" s="4" t="s">
        <v>40</v>
      </c>
    </row>
    <row r="9" spans="1:4">
      <c r="A9" s="4" t="s">
        <v>658</v>
      </c>
      <c r="B9" s="5" t="n">
        <v>12641</v>
      </c>
      <c r="C9" s="5" t="n">
        <v>8667</v>
      </c>
    </row>
    <row r="10" spans="1:4">
      <c r="A10" s="4" t="s">
        <v>95</v>
      </c>
    </row>
    <row r="11" spans="1:4">
      <c r="A11" s="3" t="s">
        <v>32</v>
      </c>
    </row>
    <row r="12" spans="1:4">
      <c r="A12" s="4" t="s">
        <v>658</v>
      </c>
      <c r="B12" s="5" t="n">
        <v>168159</v>
      </c>
      <c r="C12" s="5" t="n">
        <v>168045</v>
      </c>
    </row>
    <row r="13" spans="1:4">
      <c r="A13" s="4" t="s">
        <v>885</v>
      </c>
      <c r="B13" s="5" t="n">
        <v>891</v>
      </c>
      <c r="C13" s="5" t="n">
        <v>114</v>
      </c>
      <c r="D13" s="5" t="n">
        <v>37</v>
      </c>
    </row>
    <row r="14" spans="1:4">
      <c r="A14" s="4" t="s">
        <v>886</v>
      </c>
      <c r="B14" s="5" t="n">
        <v>102965</v>
      </c>
    </row>
    <row r="15" spans="1:4">
      <c r="A15" s="4" t="s">
        <v>887</v>
      </c>
      <c r="B15" s="5" t="n">
        <v>58001</v>
      </c>
    </row>
    <row r="16" spans="1:4">
      <c r="A16" s="4" t="s">
        <v>888</v>
      </c>
      <c r="B16" s="5" t="n">
        <v>-226160</v>
      </c>
    </row>
    <row r="17" spans="1:4">
      <c r="A17" s="4" t="s">
        <v>658</v>
      </c>
      <c r="B17" s="5" t="n">
        <v>103856</v>
      </c>
      <c r="C17" s="6" t="n">
        <v>168159</v>
      </c>
      <c r="D17" s="6" t="n">
        <v>168045</v>
      </c>
    </row>
    <row r="18" spans="1:4">
      <c r="A18" s="4" t="s">
        <v>889</v>
      </c>
    </row>
    <row r="19" spans="1:4">
      <c r="A19" s="3" t="s">
        <v>32</v>
      </c>
    </row>
    <row r="20" spans="1:4">
      <c r="A20" s="4" t="s">
        <v>886</v>
      </c>
      <c r="B20" s="5" t="n">
        <v>6728</v>
      </c>
    </row>
    <row r="21" spans="1:4">
      <c r="A21" s="4" t="s">
        <v>890</v>
      </c>
    </row>
    <row r="22" spans="1:4">
      <c r="A22" s="3" t="s">
        <v>32</v>
      </c>
    </row>
    <row r="23" spans="1:4">
      <c r="A23" s="4" t="s">
        <v>886</v>
      </c>
      <c r="B23" s="6" t="n">
        <v>962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891</v>
      </c>
      <c r="B1" s="2" t="s">
        <v>29</v>
      </c>
    </row>
    <row r="2" spans="1:2">
      <c r="A2" s="3" t="s">
        <v>32</v>
      </c>
    </row>
    <row r="3" spans="1:2">
      <c r="A3" s="4" t="s">
        <v>892</v>
      </c>
      <c r="B3" s="4" t="s">
        <v>8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6"/>
  </cols>
  <sheetData>
    <row r="1" spans="1:2">
      <c r="A1" s="1" t="s">
        <v>894</v>
      </c>
      <c r="B1" s="2" t="s">
        <v>1</v>
      </c>
    </row>
    <row r="2" spans="1:2">
      <c r="B2" s="2" t="s">
        <v>29</v>
      </c>
    </row>
    <row r="3" spans="1:2">
      <c r="A3" s="4" t="s">
        <v>807</v>
      </c>
    </row>
    <row r="4" spans="1:2">
      <c r="A4" s="3" t="s">
        <v>32</v>
      </c>
    </row>
    <row r="5" spans="1:2">
      <c r="A5" s="4" t="s">
        <v>895</v>
      </c>
      <c r="B5" s="4" t="s">
        <v>896</v>
      </c>
    </row>
    <row r="6" spans="1:2">
      <c r="A6" s="4" t="s">
        <v>810</v>
      </c>
    </row>
    <row r="7" spans="1:2">
      <c r="A7" s="3" t="s">
        <v>32</v>
      </c>
    </row>
    <row r="8" spans="1:2">
      <c r="A8" s="4" t="s">
        <v>895</v>
      </c>
      <c r="B8" s="4" t="s">
        <v>89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9</v>
      </c>
      <c r="C2" s="2" t="s">
        <v>30</v>
      </c>
      <c r="D2" s="2" t="s">
        <v>31</v>
      </c>
    </row>
    <row r="3" spans="1:4">
      <c r="A3" s="3" t="s">
        <v>32</v>
      </c>
    </row>
    <row r="4" spans="1:4">
      <c r="A4" s="4" t="s">
        <v>899</v>
      </c>
      <c r="B4" s="6" t="n">
        <v>3207</v>
      </c>
      <c r="C4" s="6" t="n">
        <v>2992</v>
      </c>
      <c r="D4" s="6" t="n">
        <v>3461</v>
      </c>
    </row>
    <row r="5" spans="1:4">
      <c r="A5" s="4" t="s">
        <v>900</v>
      </c>
      <c r="B5" s="5" t="n">
        <v>27814</v>
      </c>
      <c r="C5" s="5" t="n">
        <v>9880</v>
      </c>
    </row>
    <row r="6" spans="1:4">
      <c r="A6" s="4" t="s">
        <v>901</v>
      </c>
      <c r="B6" s="5" t="n">
        <v>6654</v>
      </c>
      <c r="C6" s="5" t="n">
        <v>1103</v>
      </c>
    </row>
    <row r="7" spans="1:4">
      <c r="A7" s="4" t="s">
        <v>902</v>
      </c>
      <c r="B7" s="5" t="n">
        <v>21160</v>
      </c>
      <c r="C7" s="5" t="n">
        <v>8777</v>
      </c>
    </row>
    <row r="8" spans="1:4">
      <c r="A8" s="4" t="s">
        <v>860</v>
      </c>
    </row>
    <row r="9" spans="1:4">
      <c r="A9" s="3" t="s">
        <v>32</v>
      </c>
    </row>
    <row r="10" spans="1:4">
      <c r="A10" s="4" t="s">
        <v>900</v>
      </c>
      <c r="B10" s="5" t="n">
        <v>7255</v>
      </c>
      <c r="C10" s="5" t="n">
        <v>3140</v>
      </c>
    </row>
    <row r="11" spans="1:4">
      <c r="A11" s="4" t="s">
        <v>861</v>
      </c>
    </row>
    <row r="12" spans="1:4">
      <c r="A12" s="3" t="s">
        <v>32</v>
      </c>
    </row>
    <row r="13" spans="1:4">
      <c r="A13" s="4" t="s">
        <v>900</v>
      </c>
      <c r="B13" s="5" t="n">
        <v>16324</v>
      </c>
      <c r="C13" s="5" t="n">
        <v>6740</v>
      </c>
    </row>
    <row r="14" spans="1:4">
      <c r="A14" s="4" t="s">
        <v>903</v>
      </c>
    </row>
    <row r="15" spans="1:4">
      <c r="A15" s="3" t="s">
        <v>32</v>
      </c>
    </row>
    <row r="16" spans="1:4">
      <c r="A16" s="4" t="s">
        <v>900</v>
      </c>
      <c r="B16" s="6" t="n">
        <v>4235</v>
      </c>
      <c r="C16" s="4" t="s">
        <v>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904</v>
      </c>
      <c r="B1" s="2" t="s">
        <v>1</v>
      </c>
    </row>
    <row r="2" spans="1:5">
      <c r="B2" s="2" t="s">
        <v>905</v>
      </c>
      <c r="C2" s="2" t="s">
        <v>502</v>
      </c>
      <c r="D2" s="2" t="s">
        <v>906</v>
      </c>
      <c r="E2" s="2" t="s">
        <v>31</v>
      </c>
    </row>
    <row r="3" spans="1:5">
      <c r="A3" s="3" t="s">
        <v>32</v>
      </c>
    </row>
    <row r="4" spans="1:5">
      <c r="A4" s="4" t="s">
        <v>907</v>
      </c>
      <c r="B4" s="4" t="s">
        <v>908</v>
      </c>
    </row>
    <row r="5" spans="1:5">
      <c r="A5" s="4" t="s">
        <v>909</v>
      </c>
      <c r="B5" s="10" t="n">
        <v>2.66</v>
      </c>
      <c r="D5" s="10" t="n">
        <v>0.7</v>
      </c>
    </row>
    <row r="6" spans="1:5">
      <c r="A6" s="4" t="s">
        <v>910</v>
      </c>
      <c r="B6" s="10" t="n">
        <v>3.68</v>
      </c>
      <c r="D6" s="10" t="n">
        <v>3.7</v>
      </c>
    </row>
    <row r="7" spans="1:5">
      <c r="A7" s="4" t="s">
        <v>911</v>
      </c>
      <c r="B7" s="5" t="n">
        <v>7</v>
      </c>
      <c r="C7" s="5" t="n">
        <v>8</v>
      </c>
      <c r="D7" s="5" t="n">
        <v>8</v>
      </c>
    </row>
    <row r="8" spans="1:5">
      <c r="A8" s="4" t="s">
        <v>912</v>
      </c>
      <c r="B8" s="10" t="n">
        <v>3.63</v>
      </c>
      <c r="C8" s="7" t="n">
        <v>2.4</v>
      </c>
    </row>
    <row r="9" spans="1:5">
      <c r="A9" s="4" t="s">
        <v>913</v>
      </c>
      <c r="B9" s="5" t="n">
        <v>0</v>
      </c>
      <c r="C9" s="5" t="n">
        <v>0</v>
      </c>
      <c r="D9" s="5" t="n">
        <v>0</v>
      </c>
    </row>
    <row r="10" spans="1:5">
      <c r="A10" s="4" t="s">
        <v>914</v>
      </c>
      <c r="B10" s="5" t="n">
        <v>0</v>
      </c>
      <c r="C10" s="5" t="n">
        <v>0</v>
      </c>
      <c r="D10" s="5" t="n">
        <v>0</v>
      </c>
    </row>
    <row r="11" spans="1:5">
      <c r="A11" s="4" t="s">
        <v>915</v>
      </c>
    </row>
    <row r="12" spans="1:5">
      <c r="A12" s="3" t="s">
        <v>32</v>
      </c>
    </row>
    <row r="13" spans="1:5">
      <c r="A13" s="4" t="s">
        <v>916</v>
      </c>
      <c r="B13" s="5" t="n">
        <v>2760500</v>
      </c>
      <c r="C13" s="5" t="n">
        <v>5000</v>
      </c>
      <c r="D13" s="5" t="n">
        <v>5000</v>
      </c>
      <c r="E13" s="4" t="s">
        <v>40</v>
      </c>
    </row>
    <row r="14" spans="1:5">
      <c r="A14" s="4" t="s">
        <v>917</v>
      </c>
      <c r="B14" s="10" t="n">
        <v>2.36</v>
      </c>
      <c r="D14" s="10" t="n">
        <v>3.2</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9</v>
      </c>
      <c r="C2" s="2" t="s">
        <v>30</v>
      </c>
      <c r="D2" s="2" t="s">
        <v>31</v>
      </c>
    </row>
    <row r="3" spans="1:4">
      <c r="A3" s="3" t="s">
        <v>32</v>
      </c>
    </row>
    <row r="4" spans="1:4">
      <c r="A4" s="4" t="s">
        <v>35</v>
      </c>
      <c r="B4" s="6" t="n">
        <v>2164</v>
      </c>
      <c r="C4" s="6" t="n">
        <v>2015</v>
      </c>
      <c r="D4" s="6" t="n">
        <v>44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9</v>
      </c>
      <c r="B1" s="2" t="s">
        <v>1</v>
      </c>
    </row>
    <row r="2" spans="1:5">
      <c r="B2" s="2" t="s">
        <v>905</v>
      </c>
      <c r="C2" s="2" t="s">
        <v>502</v>
      </c>
      <c r="D2" s="2" t="s">
        <v>906</v>
      </c>
      <c r="E2" s="2" t="s">
        <v>920</v>
      </c>
    </row>
    <row r="3" spans="1:5">
      <c r="A3" s="3" t="s">
        <v>32</v>
      </c>
    </row>
    <row r="4" spans="1:5">
      <c r="A4" s="4" t="s">
        <v>921</v>
      </c>
      <c r="B4" s="10" t="n">
        <v>3.7</v>
      </c>
    </row>
    <row r="5" spans="1:5">
      <c r="A5" s="4" t="s">
        <v>914</v>
      </c>
      <c r="B5" s="5" t="n">
        <v>0</v>
      </c>
      <c r="C5" s="5" t="n">
        <v>0</v>
      </c>
      <c r="D5" s="5" t="n">
        <v>0</v>
      </c>
    </row>
    <row r="6" spans="1:5">
      <c r="A6" s="4" t="s">
        <v>912</v>
      </c>
      <c r="B6" s="10" t="n">
        <v>3.63</v>
      </c>
      <c r="C6" s="7" t="n">
        <v>2.4</v>
      </c>
    </row>
    <row r="7" spans="1:5">
      <c r="A7" s="4" t="s">
        <v>922</v>
      </c>
      <c r="B7" s="5" t="n">
        <v>0</v>
      </c>
      <c r="C7" s="5" t="n">
        <v>0</v>
      </c>
      <c r="D7" s="5" t="n">
        <v>0</v>
      </c>
    </row>
    <row r="8" spans="1:5">
      <c r="A8" s="4" t="s">
        <v>923</v>
      </c>
      <c r="B8" s="10" t="n">
        <v>3.68</v>
      </c>
      <c r="D8" s="10" t="n">
        <v>3.7</v>
      </c>
    </row>
    <row r="9" spans="1:5">
      <c r="A9" s="4" t="s">
        <v>421</v>
      </c>
    </row>
    <row r="10" spans="1:5">
      <c r="A10" s="3" t="s">
        <v>32</v>
      </c>
    </row>
    <row r="11" spans="1:5">
      <c r="A11" s="4" t="s">
        <v>924</v>
      </c>
      <c r="B11" s="5" t="n">
        <v>3047296</v>
      </c>
      <c r="C11" s="5" t="n">
        <v>2926966</v>
      </c>
      <c r="D11" s="5" t="n">
        <v>2926966</v>
      </c>
      <c r="E11" s="5" t="n">
        <v>2369015</v>
      </c>
    </row>
    <row r="12" spans="1:5">
      <c r="A12" s="4" t="s">
        <v>921</v>
      </c>
      <c r="B12" s="10" t="n">
        <v>3.7</v>
      </c>
      <c r="D12" s="10" t="n">
        <v>3.8</v>
      </c>
      <c r="E12" s="11" t="n">
        <v>5</v>
      </c>
    </row>
    <row r="13" spans="1:5">
      <c r="A13" s="4" t="s">
        <v>914</v>
      </c>
      <c r="B13" s="5" t="n">
        <v>941500</v>
      </c>
      <c r="C13" s="5" t="n">
        <v>810250</v>
      </c>
      <c r="D13" s="5" t="n">
        <v>810250</v>
      </c>
      <c r="E13" s="5" t="n">
        <v>1274750</v>
      </c>
    </row>
    <row r="14" spans="1:5">
      <c r="A14" s="4" t="s">
        <v>912</v>
      </c>
      <c r="B14" s="10" t="n">
        <v>3.63</v>
      </c>
      <c r="D14" s="10" t="n">
        <v>2.4</v>
      </c>
      <c r="E14" s="10" t="n">
        <v>2.7</v>
      </c>
    </row>
    <row r="15" spans="1:5">
      <c r="A15" s="4" t="s">
        <v>922</v>
      </c>
      <c r="B15" s="5" t="n">
        <v>-255382</v>
      </c>
      <c r="C15" s="5" t="n">
        <v>-158830</v>
      </c>
      <c r="D15" s="5" t="n">
        <v>-158830</v>
      </c>
      <c r="E15" s="5" t="n">
        <v>-25598</v>
      </c>
    </row>
    <row r="16" spans="1:5">
      <c r="A16" s="4" t="s">
        <v>925</v>
      </c>
      <c r="B16" s="10" t="n">
        <v>2.66</v>
      </c>
      <c r="D16" s="10" t="n">
        <v>0.7</v>
      </c>
      <c r="E16" s="11" t="n">
        <v>1</v>
      </c>
    </row>
    <row r="17" spans="1:5">
      <c r="A17" s="4" t="s">
        <v>926</v>
      </c>
      <c r="B17" s="5" t="n">
        <v>-658166</v>
      </c>
      <c r="C17" s="5" t="n">
        <v>-531090</v>
      </c>
      <c r="D17" s="5" t="n">
        <v>-531090</v>
      </c>
      <c r="E17" s="5" t="n">
        <v>-691201</v>
      </c>
    </row>
    <row r="18" spans="1:5">
      <c r="A18" s="4" t="s">
        <v>927</v>
      </c>
      <c r="B18" s="10" t="n">
        <v>3.95</v>
      </c>
      <c r="D18" s="10" t="n">
        <v>3.5</v>
      </c>
      <c r="E18" s="10" t="n">
        <v>5.9</v>
      </c>
    </row>
    <row r="19" spans="1:5">
      <c r="A19" s="4" t="s">
        <v>928</v>
      </c>
      <c r="B19" s="5" t="n">
        <v>3075248</v>
      </c>
      <c r="C19" s="5" t="n">
        <v>3047296</v>
      </c>
      <c r="D19" s="5" t="n">
        <v>3047296</v>
      </c>
      <c r="E19" s="5" t="n">
        <v>2926966</v>
      </c>
    </row>
    <row r="20" spans="1:5">
      <c r="A20" s="4" t="s">
        <v>923</v>
      </c>
      <c r="B20" s="10" t="n">
        <v>3.68</v>
      </c>
      <c r="D20" s="10" t="n">
        <v>3.7</v>
      </c>
      <c r="E20" s="10" t="n">
        <v>3.8</v>
      </c>
    </row>
    <row r="21" spans="1:5">
      <c r="A21" s="4" t="s">
        <v>929</v>
      </c>
      <c r="B21" s="5" t="n">
        <v>2057684</v>
      </c>
      <c r="D21" s="5" t="n">
        <v>1801393</v>
      </c>
      <c r="E21" s="5" t="n">
        <v>1166997</v>
      </c>
    </row>
    <row r="22" spans="1:5">
      <c r="A22" s="4" t="s">
        <v>930</v>
      </c>
      <c r="B22" s="10" t="n">
        <v>2.62</v>
      </c>
      <c r="D22" s="10" t="n">
        <v>4.4</v>
      </c>
      <c r="E22" s="10" t="n">
        <v>5.2</v>
      </c>
    </row>
    <row r="23" spans="1:5">
      <c r="A23" s="4" t="s">
        <v>931</v>
      </c>
    </row>
    <row r="24" spans="1:5">
      <c r="A24" s="3" t="s">
        <v>32</v>
      </c>
    </row>
    <row r="25" spans="1:5">
      <c r="A25" s="4" t="s">
        <v>924</v>
      </c>
      <c r="B25" s="5" t="n">
        <v>22889</v>
      </c>
      <c r="C25" s="5" t="n">
        <v>48114</v>
      </c>
      <c r="D25" s="5" t="n">
        <v>48114</v>
      </c>
      <c r="E25" s="5" t="n">
        <v>54394</v>
      </c>
    </row>
    <row r="26" spans="1:5">
      <c r="A26" s="4" t="s">
        <v>921</v>
      </c>
      <c r="B26" s="10" t="n">
        <v>4.5</v>
      </c>
      <c r="D26" s="10" t="n">
        <v>4.5</v>
      </c>
      <c r="E26" s="10" t="n">
        <v>4.5</v>
      </c>
    </row>
    <row r="27" spans="1:5">
      <c r="A27" s="4" t="s">
        <v>928</v>
      </c>
      <c r="B27" s="4" t="s">
        <v>40</v>
      </c>
      <c r="C27" s="5" t="n">
        <v>22889</v>
      </c>
      <c r="D27" s="5" t="n">
        <v>22889</v>
      </c>
      <c r="E27" s="5" t="n">
        <v>48114</v>
      </c>
    </row>
    <row r="28" spans="1:5">
      <c r="A28" s="4" t="s">
        <v>923</v>
      </c>
      <c r="B28" s="4" t="s">
        <v>40</v>
      </c>
      <c r="D28" s="10" t="n">
        <v>4.5</v>
      </c>
      <c r="E28" s="10" t="n">
        <v>4.5</v>
      </c>
    </row>
    <row r="29" spans="1:5">
      <c r="A29" s="4" t="s">
        <v>929</v>
      </c>
      <c r="B29" s="4" t="s">
        <v>40</v>
      </c>
      <c r="D29" s="5" t="n">
        <v>22889</v>
      </c>
      <c r="E29" s="5" t="n">
        <v>41114</v>
      </c>
    </row>
    <row r="30" spans="1:5">
      <c r="A30" s="4" t="s">
        <v>930</v>
      </c>
      <c r="B30" s="4" t="s">
        <v>40</v>
      </c>
      <c r="D30" s="10" t="n">
        <v>4.5</v>
      </c>
      <c r="E30" s="10" t="n">
        <v>4.5</v>
      </c>
    </row>
    <row r="31" spans="1:5">
      <c r="A31" s="4" t="s">
        <v>932</v>
      </c>
      <c r="B31" s="5" t="n">
        <v>-22889</v>
      </c>
      <c r="C31" s="5" t="n">
        <v>-25225</v>
      </c>
      <c r="D31" s="5" t="n">
        <v>-25225</v>
      </c>
      <c r="E31" s="5" t="n">
        <v>-6280</v>
      </c>
    </row>
    <row r="32" spans="1:5">
      <c r="A32" s="4" t="s">
        <v>933</v>
      </c>
      <c r="B32" s="10" t="n">
        <v>4.5</v>
      </c>
      <c r="D32" s="10" t="n">
        <v>4.5</v>
      </c>
      <c r="E32" s="10" t="n">
        <v>4.5</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9</v>
      </c>
      <c r="C2" s="2" t="s">
        <v>30</v>
      </c>
      <c r="D2" s="2" t="s">
        <v>31</v>
      </c>
    </row>
    <row r="3" spans="1:4">
      <c r="A3" s="3" t="s">
        <v>32</v>
      </c>
    </row>
    <row r="4" spans="1:4">
      <c r="A4" s="4" t="s">
        <v>935</v>
      </c>
      <c r="B4" s="10" t="n">
        <v>3.72</v>
      </c>
      <c r="C4" s="10" t="n">
        <v>2.5</v>
      </c>
      <c r="D4" s="10" t="n">
        <v>2.7</v>
      </c>
    </row>
    <row r="5" spans="1:4">
      <c r="A5" s="4" t="s">
        <v>936</v>
      </c>
      <c r="B5" s="10" t="n">
        <v>2.66</v>
      </c>
      <c r="C5" s="10" t="n">
        <v>0.7</v>
      </c>
      <c r="D5" s="11" t="n">
        <v>1</v>
      </c>
    </row>
    <row r="6" spans="1:4">
      <c r="A6" s="4" t="s">
        <v>937</v>
      </c>
      <c r="B6" s="5" t="n">
        <v>7</v>
      </c>
      <c r="C6" s="5" t="n">
        <v>8</v>
      </c>
    </row>
    <row r="7" spans="1:4">
      <c r="A7" s="4" t="s">
        <v>807</v>
      </c>
    </row>
    <row r="8" spans="1:4">
      <c r="A8" s="3" t="s">
        <v>32</v>
      </c>
    </row>
    <row r="9" spans="1:4">
      <c r="A9" s="4" t="s">
        <v>938</v>
      </c>
      <c r="B9" s="4" t="s">
        <v>939</v>
      </c>
      <c r="C9" s="4" t="s">
        <v>940</v>
      </c>
      <c r="D9" s="4" t="s">
        <v>941</v>
      </c>
    </row>
    <row r="10" spans="1:4">
      <c r="A10" s="4" t="s">
        <v>937</v>
      </c>
      <c r="B10" s="5" t="n">
        <v>6</v>
      </c>
      <c r="C10" s="5" t="n">
        <v>6</v>
      </c>
      <c r="D10" s="5" t="n">
        <v>6</v>
      </c>
    </row>
    <row r="11" spans="1:4">
      <c r="A11" s="4" t="s">
        <v>942</v>
      </c>
      <c r="B11" s="4" t="s">
        <v>943</v>
      </c>
      <c r="C11" s="4" t="s">
        <v>944</v>
      </c>
      <c r="D11" s="4" t="s">
        <v>945</v>
      </c>
    </row>
    <row r="12" spans="1:4">
      <c r="A12" s="4" t="s">
        <v>810</v>
      </c>
    </row>
    <row r="13" spans="1:4">
      <c r="A13" s="3" t="s">
        <v>32</v>
      </c>
    </row>
    <row r="14" spans="1:4">
      <c r="A14" s="4" t="s">
        <v>938</v>
      </c>
      <c r="B14" s="4" t="s">
        <v>946</v>
      </c>
      <c r="C14" s="4" t="s">
        <v>947</v>
      </c>
      <c r="D14" s="4" t="s">
        <v>948</v>
      </c>
    </row>
    <row r="15" spans="1:4">
      <c r="A15" s="4" t="s">
        <v>937</v>
      </c>
      <c r="B15" s="5" t="n">
        <v>10</v>
      </c>
      <c r="C15" s="5" t="n">
        <v>10</v>
      </c>
      <c r="D15" s="5" t="n">
        <v>10</v>
      </c>
    </row>
    <row r="16" spans="1:4">
      <c r="A16" s="4" t="s">
        <v>942</v>
      </c>
      <c r="B16" s="4" t="s">
        <v>949</v>
      </c>
      <c r="C16" s="4" t="s">
        <v>950</v>
      </c>
      <c r="D16" s="4" t="s">
        <v>9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9</v>
      </c>
    </row>
    <row r="3" spans="1:2">
      <c r="A3" s="3" t="s">
        <v>32</v>
      </c>
    </row>
    <row r="4" spans="1:2">
      <c r="A4" s="4" t="s">
        <v>179</v>
      </c>
      <c r="B4" s="4" t="s">
        <v>1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9</v>
      </c>
      <c r="C2" s="2" t="s">
        <v>30</v>
      </c>
      <c r="D2" s="2" t="s">
        <v>31</v>
      </c>
    </row>
    <row r="3" spans="1:4">
      <c r="A3" s="3" t="s">
        <v>32</v>
      </c>
    </row>
    <row r="4" spans="1:4">
      <c r="A4" s="4" t="s">
        <v>953</v>
      </c>
      <c r="B4" s="5" t="n">
        <v>6667</v>
      </c>
      <c r="C4" s="5" t="n">
        <v>132541</v>
      </c>
      <c r="D4" s="5" t="n">
        <v>293318</v>
      </c>
    </row>
    <row r="5" spans="1:4">
      <c r="A5" s="4" t="s">
        <v>916</v>
      </c>
      <c r="B5" s="5" t="n">
        <v>2760500</v>
      </c>
      <c r="C5" s="5" t="n">
        <v>5000</v>
      </c>
      <c r="D5" s="4" t="s">
        <v>40</v>
      </c>
    </row>
    <row r="6" spans="1:4">
      <c r="A6" s="4" t="s">
        <v>954</v>
      </c>
      <c r="B6" s="5" t="n">
        <v>-61578</v>
      </c>
      <c r="C6" s="5" t="n">
        <v>-80736</v>
      </c>
      <c r="D6" s="5" t="n">
        <v>-136750</v>
      </c>
    </row>
    <row r="7" spans="1:4">
      <c r="A7" s="4" t="s">
        <v>955</v>
      </c>
      <c r="B7" s="5" t="n">
        <v>-347</v>
      </c>
      <c r="C7" s="5" t="n">
        <v>-50138</v>
      </c>
      <c r="D7" s="5" t="n">
        <v>-24027</v>
      </c>
    </row>
    <row r="8" spans="1:4">
      <c r="A8" s="4" t="s">
        <v>956</v>
      </c>
      <c r="B8" s="5" t="n">
        <v>2705241</v>
      </c>
      <c r="C8" s="5" t="n">
        <v>6667</v>
      </c>
      <c r="D8" s="5" t="n">
        <v>1325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57</v>
      </c>
      <c r="B1" s="2" t="s">
        <v>1</v>
      </c>
    </row>
    <row r="2" spans="1:4">
      <c r="B2" s="2" t="s">
        <v>441</v>
      </c>
      <c r="C2" s="2" t="s">
        <v>502</v>
      </c>
      <c r="D2" s="2" t="s">
        <v>503</v>
      </c>
    </row>
    <row r="3" spans="1:4">
      <c r="A3" s="3" t="s">
        <v>32</v>
      </c>
    </row>
    <row r="4" spans="1:4">
      <c r="A4" s="4" t="s">
        <v>465</v>
      </c>
      <c r="B4" s="4" t="s">
        <v>466</v>
      </c>
      <c r="C4" s="4" t="s">
        <v>467</v>
      </c>
    </row>
    <row r="5" spans="1:4">
      <c r="A5" s="4" t="s">
        <v>464</v>
      </c>
      <c r="B5" s="5" t="n">
        <v>1</v>
      </c>
      <c r="C5" s="5" t="n">
        <v>1</v>
      </c>
    </row>
    <row r="6" spans="1:4">
      <c r="A6" s="4" t="s">
        <v>958</v>
      </c>
      <c r="B6" s="4" t="s">
        <v>959</v>
      </c>
      <c r="C6" s="4" t="s">
        <v>960</v>
      </c>
    </row>
    <row r="7" spans="1:4">
      <c r="A7" s="4" t="s">
        <v>763</v>
      </c>
      <c r="B7" s="6" t="n">
        <v>162420</v>
      </c>
      <c r="C7" s="6" t="n">
        <v>123113</v>
      </c>
    </row>
    <row r="8" spans="1:4">
      <c r="A8" s="4" t="s">
        <v>793</v>
      </c>
    </row>
    <row r="9" spans="1:4">
      <c r="A9" s="3" t="s">
        <v>32</v>
      </c>
    </row>
    <row r="10" spans="1:4">
      <c r="A10" s="4" t="s">
        <v>763</v>
      </c>
      <c r="B10" s="6" t="n">
        <v>0</v>
      </c>
      <c r="C10" s="6" t="n">
        <v>55866</v>
      </c>
      <c r="D10" s="6" t="n">
        <v>6026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1</v>
      </c>
      <c r="B1" s="2" t="s">
        <v>29</v>
      </c>
      <c r="C1" s="2" t="s">
        <v>30</v>
      </c>
      <c r="D1" s="2" t="s">
        <v>31</v>
      </c>
    </row>
    <row r="2" spans="1:4">
      <c r="A2" s="3" t="s">
        <v>32</v>
      </c>
    </row>
    <row r="3" spans="1:4">
      <c r="A3" s="4" t="s">
        <v>962</v>
      </c>
      <c r="B3" s="6" t="n">
        <v>162420</v>
      </c>
      <c r="C3" s="6" t="n">
        <v>123113</v>
      </c>
    </row>
    <row r="4" spans="1:4">
      <c r="A4" s="4" t="s">
        <v>963</v>
      </c>
      <c r="B4" s="5" t="n">
        <v>-123692</v>
      </c>
      <c r="C4" s="5" t="n">
        <v>-44752</v>
      </c>
    </row>
    <row r="5" spans="1:4">
      <c r="A5" s="4" t="s">
        <v>964</v>
      </c>
    </row>
    <row r="6" spans="1:4">
      <c r="A6" s="3" t="s">
        <v>32</v>
      </c>
    </row>
    <row r="7" spans="1:4">
      <c r="A7" s="4" t="s">
        <v>963</v>
      </c>
      <c r="B7" s="5" t="n">
        <v>-1186</v>
      </c>
      <c r="C7" s="5" t="n">
        <v>-2409</v>
      </c>
    </row>
    <row r="8" spans="1:4">
      <c r="A8" s="4" t="s">
        <v>965</v>
      </c>
    </row>
    <row r="9" spans="1:4">
      <c r="A9" s="3" t="s">
        <v>32</v>
      </c>
    </row>
    <row r="10" spans="1:4">
      <c r="A10" s="4" t="s">
        <v>963</v>
      </c>
      <c r="B10" s="5" t="n">
        <v>-9461</v>
      </c>
      <c r="C10" s="4" t="s">
        <v>40</v>
      </c>
    </row>
    <row r="11" spans="1:4">
      <c r="A11" s="4" t="s">
        <v>966</v>
      </c>
    </row>
    <row r="12" spans="1:4">
      <c r="A12" s="3" t="s">
        <v>32</v>
      </c>
    </row>
    <row r="13" spans="1:4">
      <c r="A13" s="4" t="s">
        <v>963</v>
      </c>
      <c r="B13" s="5" t="n">
        <v>-35000</v>
      </c>
      <c r="C13" s="4" t="s">
        <v>40</v>
      </c>
    </row>
    <row r="14" spans="1:4">
      <c r="A14" s="4" t="s">
        <v>967</v>
      </c>
    </row>
    <row r="15" spans="1:4">
      <c r="A15" s="3" t="s">
        <v>32</v>
      </c>
    </row>
    <row r="16" spans="1:4">
      <c r="A16" s="4" t="s">
        <v>963</v>
      </c>
      <c r="B16" s="5" t="n">
        <v>-78045</v>
      </c>
      <c r="C16" s="5" t="n">
        <v>-42343</v>
      </c>
    </row>
    <row r="17" spans="1:4">
      <c r="A17" s="4" t="s">
        <v>968</v>
      </c>
    </row>
    <row r="18" spans="1:4">
      <c r="A18" s="3" t="s">
        <v>32</v>
      </c>
    </row>
    <row r="19" spans="1:4">
      <c r="A19" s="4" t="s">
        <v>962</v>
      </c>
      <c r="B19" s="5" t="n">
        <v>37331</v>
      </c>
      <c r="C19" s="5" t="n">
        <v>19338</v>
      </c>
    </row>
    <row r="20" spans="1:4">
      <c r="A20" s="4" t="s">
        <v>765</v>
      </c>
    </row>
    <row r="21" spans="1:4">
      <c r="A21" s="3" t="s">
        <v>32</v>
      </c>
    </row>
    <row r="22" spans="1:4">
      <c r="A22" s="4" t="s">
        <v>962</v>
      </c>
      <c r="B22" s="5" t="n">
        <v>84793</v>
      </c>
      <c r="C22" s="5" t="n">
        <v>41470</v>
      </c>
    </row>
    <row r="23" spans="1:4">
      <c r="A23" s="4" t="s">
        <v>969</v>
      </c>
    </row>
    <row r="24" spans="1:4">
      <c r="A24" s="3" t="s">
        <v>32</v>
      </c>
    </row>
    <row r="25" spans="1:4">
      <c r="A25" s="4" t="s">
        <v>962</v>
      </c>
      <c r="B25" s="5" t="n">
        <v>40296</v>
      </c>
      <c r="C25" s="5" t="n">
        <v>6439</v>
      </c>
    </row>
    <row r="26" spans="1:4">
      <c r="A26" s="4" t="s">
        <v>793</v>
      </c>
    </row>
    <row r="27" spans="1:4">
      <c r="A27" s="3" t="s">
        <v>32</v>
      </c>
    </row>
    <row r="28" spans="1:4">
      <c r="A28" s="4" t="s">
        <v>962</v>
      </c>
      <c r="B28" s="6" t="n">
        <v>0</v>
      </c>
      <c r="C28" s="6" t="n">
        <v>55866</v>
      </c>
      <c r="D28" s="6" t="n">
        <v>6026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9</v>
      </c>
      <c r="C2" s="2" t="s">
        <v>30</v>
      </c>
    </row>
    <row r="3" spans="1:3">
      <c r="A3" s="4" t="s">
        <v>967</v>
      </c>
    </row>
    <row r="4" spans="1:3">
      <c r="A4" s="3" t="s">
        <v>32</v>
      </c>
    </row>
    <row r="5" spans="1:3">
      <c r="A5" s="4" t="s">
        <v>963</v>
      </c>
      <c r="B5" s="6" t="n">
        <v>2986</v>
      </c>
      <c r="C5" s="6" t="n">
        <v>676</v>
      </c>
    </row>
    <row r="6" spans="1:3">
      <c r="A6" s="4" t="s">
        <v>968</v>
      </c>
    </row>
    <row r="7" spans="1:3">
      <c r="A7" s="3" t="s">
        <v>32</v>
      </c>
    </row>
    <row r="8" spans="1:3">
      <c r="A8" s="4" t="s">
        <v>962</v>
      </c>
      <c r="B8" s="5" t="n">
        <v>-1545</v>
      </c>
      <c r="C8" s="5" t="n">
        <v>-308</v>
      </c>
    </row>
    <row r="9" spans="1:3">
      <c r="A9" s="4" t="s">
        <v>971</v>
      </c>
    </row>
    <row r="10" spans="1:3">
      <c r="A10" s="3" t="s">
        <v>32</v>
      </c>
    </row>
    <row r="11" spans="1:3">
      <c r="A11" s="4" t="s">
        <v>962</v>
      </c>
      <c r="B11" s="6" t="n">
        <v>-4370</v>
      </c>
      <c r="C11" s="6" t="n">
        <v>-11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973</v>
      </c>
      <c r="C1" s="2" t="s">
        <v>1</v>
      </c>
    </row>
    <row r="2" spans="1:5">
      <c r="B2" s="2" t="s">
        <v>974</v>
      </c>
      <c r="C2" s="2" t="s">
        <v>29</v>
      </c>
      <c r="D2" s="2" t="s">
        <v>30</v>
      </c>
      <c r="E2" s="2" t="s">
        <v>31</v>
      </c>
    </row>
    <row r="3" spans="1:5">
      <c r="A3" s="3" t="s">
        <v>32</v>
      </c>
    </row>
    <row r="4" spans="1:5">
      <c r="A4" s="4" t="s">
        <v>975</v>
      </c>
      <c r="B4" s="6" t="n">
        <v>3100</v>
      </c>
      <c r="C4" s="6" t="n">
        <v>-3119</v>
      </c>
      <c r="D4" s="4" t="s">
        <v>40</v>
      </c>
      <c r="E4" s="4" t="s">
        <v>4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76</v>
      </c>
      <c r="C1" s="2" t="s">
        <v>973</v>
      </c>
      <c r="D1" s="2" t="s">
        <v>1</v>
      </c>
    </row>
    <row r="2" spans="1:6">
      <c r="C2" s="2" t="s">
        <v>974</v>
      </c>
      <c r="D2" s="2" t="s">
        <v>29</v>
      </c>
      <c r="E2" s="2" t="s">
        <v>30</v>
      </c>
      <c r="F2" s="2" t="s">
        <v>31</v>
      </c>
    </row>
    <row r="3" spans="1:6">
      <c r="A3" s="3" t="s">
        <v>32</v>
      </c>
    </row>
    <row r="4" spans="1:6">
      <c r="A4" s="4" t="s">
        <v>977</v>
      </c>
      <c r="D4" s="4" t="s">
        <v>40</v>
      </c>
      <c r="E4" s="4" t="s">
        <v>40</v>
      </c>
      <c r="F4" s="6" t="n">
        <v>32363</v>
      </c>
    </row>
    <row r="5" spans="1:6">
      <c r="A5" s="4" t="s">
        <v>664</v>
      </c>
      <c r="D5" s="4" t="s">
        <v>40</v>
      </c>
      <c r="E5" s="4" t="s">
        <v>40</v>
      </c>
      <c r="F5" s="5" t="n">
        <v>12027</v>
      </c>
    </row>
    <row r="6" spans="1:6">
      <c r="A6" s="4" t="s">
        <v>128</v>
      </c>
      <c r="C6" s="6" t="n">
        <v>3100</v>
      </c>
      <c r="D6" s="5" t="n">
        <v>-3119</v>
      </c>
      <c r="E6" s="4" t="s">
        <v>40</v>
      </c>
      <c r="F6" s="4" t="s">
        <v>40</v>
      </c>
    </row>
    <row r="7" spans="1:6">
      <c r="A7" s="4" t="s">
        <v>978</v>
      </c>
      <c r="B7" s="4" t="s">
        <v>494</v>
      </c>
      <c r="D7" s="5" t="n">
        <v>16238</v>
      </c>
      <c r="E7" s="5" t="n">
        <v>5245</v>
      </c>
      <c r="F7" s="5" t="n">
        <v>47192</v>
      </c>
    </row>
    <row r="8" spans="1:6">
      <c r="A8" s="4" t="s">
        <v>554</v>
      </c>
    </row>
    <row r="9" spans="1:6">
      <c r="A9" s="3" t="s">
        <v>32</v>
      </c>
    </row>
    <row r="10" spans="1:6">
      <c r="A10" s="4" t="s">
        <v>979</v>
      </c>
      <c r="D10" s="5" t="n">
        <v>7019</v>
      </c>
      <c r="E10" s="5" t="n">
        <v>3499</v>
      </c>
      <c r="F10" s="5" t="n">
        <v>5811</v>
      </c>
    </row>
    <row r="11" spans="1:6">
      <c r="A11" s="4" t="s">
        <v>980</v>
      </c>
      <c r="D11" s="5" t="n">
        <v>1361</v>
      </c>
      <c r="E11" s="5" t="n">
        <v>2042</v>
      </c>
      <c r="F11" s="5" t="n">
        <v>595</v>
      </c>
    </row>
    <row r="12" spans="1:6">
      <c r="A12" s="4" t="s">
        <v>981</v>
      </c>
      <c r="D12" s="5" t="n">
        <v>3175</v>
      </c>
      <c r="E12" s="5" t="n">
        <v>768</v>
      </c>
      <c r="F12" s="5" t="n">
        <v>1073</v>
      </c>
    </row>
    <row r="13" spans="1:6">
      <c r="A13" s="4" t="s">
        <v>982</v>
      </c>
      <c r="D13" s="5" t="n">
        <v>976</v>
      </c>
      <c r="E13" s="4" t="s">
        <v>40</v>
      </c>
      <c r="F13" s="4" t="s">
        <v>40</v>
      </c>
    </row>
    <row r="14" spans="1:6">
      <c r="A14" s="4" t="s">
        <v>983</v>
      </c>
      <c r="D14" s="5" t="n">
        <v>5512</v>
      </c>
      <c r="E14" s="5" t="n">
        <v>2810</v>
      </c>
      <c r="F14" s="5" t="n">
        <v>46058</v>
      </c>
    </row>
    <row r="15" spans="1:6">
      <c r="A15" s="4" t="s">
        <v>128</v>
      </c>
      <c r="D15" s="5" t="n">
        <v>-3119</v>
      </c>
      <c r="E15" s="4" t="s">
        <v>40</v>
      </c>
      <c r="F15" s="4" t="s">
        <v>40</v>
      </c>
    </row>
    <row r="16" spans="1:6">
      <c r="A16" s="4" t="s">
        <v>984</v>
      </c>
      <c r="D16" s="5" t="n">
        <v>-3119</v>
      </c>
      <c r="E16" s="4" t="s">
        <v>40</v>
      </c>
      <c r="F16" s="4" t="s">
        <v>40</v>
      </c>
    </row>
    <row r="17" spans="1:6">
      <c r="A17" s="4" t="s">
        <v>978</v>
      </c>
      <c r="D17" s="5" t="n">
        <v>16238</v>
      </c>
      <c r="E17" s="5" t="n">
        <v>5245</v>
      </c>
      <c r="F17" s="5" t="n">
        <v>47192</v>
      </c>
    </row>
    <row r="18" spans="1:6">
      <c r="A18" s="4" t="s">
        <v>985</v>
      </c>
    </row>
    <row r="19" spans="1:6">
      <c r="A19" s="3" t="s">
        <v>32</v>
      </c>
    </row>
    <row r="20" spans="1:6">
      <c r="A20" s="4" t="s">
        <v>986</v>
      </c>
      <c r="D20" s="5" t="n">
        <v>1277</v>
      </c>
      <c r="E20" s="5" t="n">
        <v>217</v>
      </c>
      <c r="F20" s="5" t="n">
        <v>825</v>
      </c>
    </row>
    <row r="21" spans="1:6">
      <c r="A21" s="4" t="s">
        <v>987</v>
      </c>
      <c r="D21" s="5" t="n">
        <v>1579</v>
      </c>
      <c r="E21" s="5" t="n">
        <v>917</v>
      </c>
      <c r="F21" s="4" t="s">
        <v>40</v>
      </c>
    </row>
    <row r="22" spans="1:6">
      <c r="A22" s="4" t="s">
        <v>979</v>
      </c>
      <c r="D22" s="5" t="n">
        <v>10990</v>
      </c>
      <c r="E22" s="5" t="n">
        <v>1301</v>
      </c>
      <c r="F22" s="5" t="n">
        <v>309</v>
      </c>
    </row>
    <row r="23" spans="1:6">
      <c r="A23" s="4" t="s">
        <v>988</v>
      </c>
      <c r="D23" s="6" t="n">
        <v>13846</v>
      </c>
      <c r="E23" s="6" t="n">
        <v>2435</v>
      </c>
      <c r="F23" s="6" t="n">
        <v>1134</v>
      </c>
    </row>
    <row r="24" spans="1:6"/>
    <row r="25" spans="1:6">
      <c r="A25" s="4" t="s">
        <v>494</v>
      </c>
      <c r="B25" s="4" t="s">
        <v>570</v>
      </c>
    </row>
  </sheetData>
  <mergeCells count="4">
    <mergeCell ref="A1:B2"/>
    <mergeCell ref="D1:F1"/>
    <mergeCell ref="A24:E24"/>
    <mergeCell ref="B25:E2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9</v>
      </c>
      <c r="C1" s="2" t="s">
        <v>1</v>
      </c>
    </row>
    <row r="2" spans="1:5">
      <c r="C2" s="2" t="s">
        <v>29</v>
      </c>
      <c r="D2" s="2" t="s">
        <v>30</v>
      </c>
      <c r="E2" s="2" t="s">
        <v>31</v>
      </c>
    </row>
    <row r="3" spans="1:5">
      <c r="A3" s="3" t="s">
        <v>32</v>
      </c>
    </row>
    <row r="4" spans="1:5">
      <c r="A4" s="4" t="s">
        <v>990</v>
      </c>
      <c r="C4" s="6" t="n">
        <v>51468</v>
      </c>
      <c r="D4" s="6" t="n">
        <v>31686</v>
      </c>
      <c r="E4" s="6" t="n">
        <v>36066</v>
      </c>
    </row>
    <row r="5" spans="1:5">
      <c r="A5" s="4" t="s">
        <v>586</v>
      </c>
      <c r="C5" s="5" t="n">
        <v>2164</v>
      </c>
      <c r="D5" s="5" t="n">
        <v>2015</v>
      </c>
      <c r="E5" s="5" t="n">
        <v>4415</v>
      </c>
    </row>
    <row r="6" spans="1:5">
      <c r="A6" s="4" t="s">
        <v>554</v>
      </c>
    </row>
    <row r="7" spans="1:5">
      <c r="A7" s="3" t="s">
        <v>32</v>
      </c>
    </row>
    <row r="8" spans="1:5">
      <c r="A8" s="4" t="s">
        <v>120</v>
      </c>
      <c r="C8" s="5" t="n">
        <v>18846</v>
      </c>
      <c r="D8" s="5" t="n">
        <v>9456</v>
      </c>
      <c r="E8" s="5" t="n">
        <v>12485</v>
      </c>
    </row>
    <row r="9" spans="1:5">
      <c r="A9" s="4" t="s">
        <v>991</v>
      </c>
      <c r="C9" s="5" t="n">
        <v>6659</v>
      </c>
      <c r="D9" s="5" t="n">
        <v>4313</v>
      </c>
      <c r="E9" s="5" t="n">
        <v>5278</v>
      </c>
    </row>
    <row r="10" spans="1:5">
      <c r="A10" s="4" t="s">
        <v>992</v>
      </c>
      <c r="C10" s="5" t="n">
        <v>5874</v>
      </c>
      <c r="D10" s="5" t="n">
        <v>4049</v>
      </c>
      <c r="E10" s="5" t="n">
        <v>4340</v>
      </c>
    </row>
    <row r="11" spans="1:5">
      <c r="A11" s="4" t="s">
        <v>993</v>
      </c>
      <c r="B11" s="4" t="s">
        <v>494</v>
      </c>
      <c r="C11" s="5" t="n">
        <v>4400</v>
      </c>
      <c r="D11" s="5" t="n">
        <v>969</v>
      </c>
      <c r="E11" s="5" t="n">
        <v>818</v>
      </c>
    </row>
    <row r="12" spans="1:5">
      <c r="A12" s="4" t="s">
        <v>979</v>
      </c>
      <c r="C12" s="5" t="n">
        <v>7019</v>
      </c>
      <c r="D12" s="5" t="n">
        <v>3499</v>
      </c>
      <c r="E12" s="5" t="n">
        <v>5811</v>
      </c>
    </row>
    <row r="13" spans="1:5">
      <c r="A13" s="4" t="s">
        <v>990</v>
      </c>
      <c r="C13" s="5" t="n">
        <v>51056</v>
      </c>
      <c r="D13" s="5" t="n">
        <v>29467</v>
      </c>
      <c r="E13" s="5" t="n">
        <v>29331</v>
      </c>
    </row>
    <row r="14" spans="1:5">
      <c r="A14" s="4" t="s">
        <v>586</v>
      </c>
      <c r="C14" s="5" t="n">
        <v>2164</v>
      </c>
      <c r="D14" s="5" t="n">
        <v>2015</v>
      </c>
      <c r="E14" s="5" t="n">
        <v>4415</v>
      </c>
    </row>
    <row r="15" spans="1:5">
      <c r="A15" s="4" t="s">
        <v>994</v>
      </c>
      <c r="C15" s="5" t="n">
        <v>11449</v>
      </c>
      <c r="D15" s="5" t="n">
        <v>5177</v>
      </c>
      <c r="E15" s="5" t="n">
        <v>9043</v>
      </c>
    </row>
    <row r="16" spans="1:5">
      <c r="A16" s="4" t="s">
        <v>995</v>
      </c>
      <c r="C16" s="5" t="n">
        <v>2794</v>
      </c>
      <c r="D16" s="5" t="n">
        <v>1612</v>
      </c>
      <c r="E16" s="5" t="n">
        <v>1894</v>
      </c>
    </row>
    <row r="17" spans="1:5">
      <c r="A17" s="4" t="s">
        <v>996</v>
      </c>
      <c r="C17" s="6" t="n">
        <v>110261</v>
      </c>
      <c r="D17" s="6" t="n">
        <v>60557</v>
      </c>
      <c r="E17" s="6" t="n">
        <v>73415</v>
      </c>
    </row>
    <row r="18" spans="1:5"/>
    <row r="19" spans="1:5">
      <c r="A19" s="4" t="s">
        <v>494</v>
      </c>
      <c r="B19" s="4" t="s">
        <v>997</v>
      </c>
    </row>
  </sheetData>
  <mergeCells count="4">
    <mergeCell ref="A1:B2"/>
    <mergeCell ref="C1:E1"/>
    <mergeCell ref="A18:D18"/>
    <mergeCell ref="B19:D1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0"/>
  </cols>
  <sheetData>
    <row r="1" spans="1:4">
      <c r="A1" s="1" t="s">
        <v>998</v>
      </c>
      <c r="C1" s="2" t="s">
        <v>999</v>
      </c>
      <c r="D1" s="2" t="s">
        <v>1000</v>
      </c>
    </row>
    <row r="2" spans="1:4">
      <c r="A2" s="3" t="s">
        <v>32</v>
      </c>
    </row>
    <row r="3" spans="1:4">
      <c r="A3" s="4" t="s">
        <v>1001</v>
      </c>
      <c r="D3" s="11" t="n">
        <v>50000</v>
      </c>
    </row>
    <row r="4" spans="1:4">
      <c r="A4" s="4" t="s">
        <v>1002</v>
      </c>
      <c r="D4" s="11" t="n">
        <v>80000</v>
      </c>
    </row>
    <row r="5" spans="1:4">
      <c r="A5" s="4" t="s">
        <v>1003</v>
      </c>
      <c r="C5" s="12" t="n">
        <v>1.4098</v>
      </c>
      <c r="D5" s="12" t="n">
        <v>1.4098</v>
      </c>
    </row>
    <row r="6" spans="1:4">
      <c r="A6" s="4" t="s">
        <v>1004</v>
      </c>
      <c r="B6" s="4" t="s">
        <v>1005</v>
      </c>
      <c r="C6" s="6" t="n">
        <v>275000</v>
      </c>
    </row>
    <row r="7" spans="1:4">
      <c r="A7" s="4" t="s">
        <v>1006</v>
      </c>
    </row>
    <row r="8" spans="1:4">
      <c r="A8" s="3" t="s">
        <v>32</v>
      </c>
    </row>
    <row r="9" spans="1:4">
      <c r="A9" s="4" t="s">
        <v>1004</v>
      </c>
      <c r="C9" s="5" t="n">
        <v>0</v>
      </c>
    </row>
    <row r="10" spans="1:4">
      <c r="A10" s="4" t="s">
        <v>1007</v>
      </c>
    </row>
    <row r="11" spans="1:4">
      <c r="A11" s="3" t="s">
        <v>32</v>
      </c>
    </row>
    <row r="12" spans="1:4">
      <c r="A12" s="4" t="s">
        <v>1004</v>
      </c>
      <c r="C12" s="4" t="s">
        <v>40</v>
      </c>
    </row>
    <row r="13" spans="1:4">
      <c r="A13" s="4" t="s">
        <v>1008</v>
      </c>
      <c r="C13" s="4" t="s">
        <v>1009</v>
      </c>
      <c r="D13" s="4" t="s">
        <v>1009</v>
      </c>
    </row>
    <row r="14" spans="1:4"/>
    <row r="15" spans="1:4">
      <c r="A15" s="4" t="s">
        <v>494</v>
      </c>
      <c r="B15" s="4" t="s">
        <v>1010</v>
      </c>
    </row>
    <row r="16" spans="1:4">
      <c r="A16" s="4" t="s">
        <v>1011</v>
      </c>
      <c r="B16" s="4" t="s">
        <v>1012</v>
      </c>
    </row>
  </sheetData>
  <mergeCells count="4">
    <mergeCell ref="A1:B1"/>
    <mergeCell ref="A14:C14"/>
    <mergeCell ref="B15:C15"/>
    <mergeCell ref="B16:C1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013</v>
      </c>
      <c r="C1" s="2" t="s">
        <v>1</v>
      </c>
    </row>
    <row r="2" spans="1:5">
      <c r="C2" s="2" t="s">
        <v>29</v>
      </c>
      <c r="E2" s="2" t="s">
        <v>30</v>
      </c>
    </row>
    <row r="3" spans="1:5">
      <c r="A3" s="3" t="s">
        <v>32</v>
      </c>
    </row>
    <row r="4" spans="1:5">
      <c r="A4" s="4" t="s">
        <v>1014</v>
      </c>
      <c r="B4" s="4" t="s">
        <v>494</v>
      </c>
      <c r="C4" s="6" t="n">
        <v>1180831</v>
      </c>
    </row>
    <row r="5" spans="1:5">
      <c r="A5" s="4" t="s">
        <v>1015</v>
      </c>
      <c r="B5" s="4" t="s">
        <v>1005</v>
      </c>
      <c r="C5" s="5" t="n">
        <v>275000</v>
      </c>
    </row>
    <row r="6" spans="1:5">
      <c r="A6" s="4" t="s">
        <v>1016</v>
      </c>
      <c r="B6" s="4" t="s">
        <v>494</v>
      </c>
      <c r="C6" s="5" t="n">
        <v>740667</v>
      </c>
    </row>
    <row r="7" spans="1:5">
      <c r="A7" s="4" t="s">
        <v>1017</v>
      </c>
      <c r="B7" s="4" t="s">
        <v>494</v>
      </c>
      <c r="C7" s="5" t="n">
        <v>2196498</v>
      </c>
      <c r="E7" s="6" t="n">
        <v>1253000</v>
      </c>
    </row>
    <row r="8" spans="1:5">
      <c r="A8" s="4" t="s">
        <v>1018</v>
      </c>
    </row>
    <row r="9" spans="1:5">
      <c r="A9" s="3" t="s">
        <v>32</v>
      </c>
    </row>
    <row r="10" spans="1:5">
      <c r="A10" s="4" t="s">
        <v>1014</v>
      </c>
      <c r="C10" s="5" t="n">
        <v>212790</v>
      </c>
    </row>
    <row r="11" spans="1:5">
      <c r="A11" s="4" t="s">
        <v>1015</v>
      </c>
      <c r="B11" s="4" t="s">
        <v>1011</v>
      </c>
      <c r="C11" s="5" t="n">
        <v>200000</v>
      </c>
    </row>
    <row r="12" spans="1:5">
      <c r="A12" s="4" t="s">
        <v>1016</v>
      </c>
      <c r="C12" s="5" t="n">
        <v>740667</v>
      </c>
    </row>
    <row r="13" spans="1:5">
      <c r="A13" s="4" t="s">
        <v>1017</v>
      </c>
      <c r="C13" s="5" t="n">
        <v>1153457</v>
      </c>
      <c r="E13" s="5" t="n">
        <v>855000</v>
      </c>
    </row>
    <row r="14" spans="1:5">
      <c r="A14" s="4" t="s">
        <v>1019</v>
      </c>
    </row>
    <row r="15" spans="1:5">
      <c r="A15" s="3" t="s">
        <v>32</v>
      </c>
    </row>
    <row r="16" spans="1:5">
      <c r="A16" s="4" t="s">
        <v>1014</v>
      </c>
      <c r="C16" s="5" t="n">
        <v>181500</v>
      </c>
    </row>
    <row r="17" spans="1:5">
      <c r="A17" s="4" t="s">
        <v>1015</v>
      </c>
      <c r="B17" s="4" t="s">
        <v>1011</v>
      </c>
      <c r="C17" s="5" t="n">
        <v>75000</v>
      </c>
    </row>
    <row r="18" spans="1:5">
      <c r="A18" s="4" t="s">
        <v>1016</v>
      </c>
      <c r="C18" s="4" t="s">
        <v>40</v>
      </c>
    </row>
    <row r="19" spans="1:5">
      <c r="A19" s="4" t="s">
        <v>1017</v>
      </c>
      <c r="C19" s="5" t="n">
        <v>256500</v>
      </c>
      <c r="E19" s="4" t="s">
        <v>40</v>
      </c>
    </row>
    <row r="20" spans="1:5">
      <c r="A20" s="4" t="s">
        <v>1007</v>
      </c>
    </row>
    <row r="21" spans="1:5">
      <c r="A21" s="3" t="s">
        <v>32</v>
      </c>
    </row>
    <row r="22" spans="1:5">
      <c r="A22" s="4" t="s">
        <v>1014</v>
      </c>
      <c r="C22" s="5" t="n">
        <v>377699</v>
      </c>
    </row>
    <row r="23" spans="1:5">
      <c r="A23" s="4" t="s">
        <v>1015</v>
      </c>
      <c r="C23" s="4" t="s">
        <v>40</v>
      </c>
    </row>
    <row r="24" spans="1:5">
      <c r="A24" s="4" t="s">
        <v>1016</v>
      </c>
      <c r="C24" s="4" t="s">
        <v>40</v>
      </c>
    </row>
    <row r="25" spans="1:5">
      <c r="A25" s="4" t="s">
        <v>1017</v>
      </c>
      <c r="C25" s="5" t="n">
        <v>377699</v>
      </c>
      <c r="E25" s="5" t="n">
        <v>34000</v>
      </c>
    </row>
    <row r="26" spans="1:5">
      <c r="A26" s="4" t="s">
        <v>1020</v>
      </c>
    </row>
    <row r="27" spans="1:5">
      <c r="A27" s="3" t="s">
        <v>32</v>
      </c>
    </row>
    <row r="28" spans="1:5">
      <c r="A28" s="4" t="s">
        <v>1014</v>
      </c>
      <c r="B28" s="4" t="s">
        <v>494</v>
      </c>
      <c r="C28" s="5" t="n">
        <v>105735</v>
      </c>
    </row>
    <row r="29" spans="1:5">
      <c r="A29" s="4" t="s">
        <v>1015</v>
      </c>
      <c r="C29" s="4" t="s">
        <v>40</v>
      </c>
    </row>
    <row r="30" spans="1:5">
      <c r="A30" s="4" t="s">
        <v>1016</v>
      </c>
      <c r="C30" s="4" t="s">
        <v>40</v>
      </c>
    </row>
    <row r="31" spans="1:5">
      <c r="A31" s="4" t="s">
        <v>1017</v>
      </c>
      <c r="B31" s="4" t="s">
        <v>494</v>
      </c>
      <c r="C31" s="5" t="n">
        <v>105735</v>
      </c>
      <c r="E31" s="5" t="n">
        <v>104000</v>
      </c>
    </row>
    <row r="32" spans="1:5">
      <c r="A32" s="4" t="s">
        <v>1021</v>
      </c>
    </row>
    <row r="33" spans="1:5">
      <c r="A33" s="3" t="s">
        <v>32</v>
      </c>
    </row>
    <row r="34" spans="1:5">
      <c r="A34" s="4" t="s">
        <v>1014</v>
      </c>
      <c r="B34" s="4" t="s">
        <v>494</v>
      </c>
      <c r="C34" s="5" t="n">
        <v>58742</v>
      </c>
    </row>
    <row r="35" spans="1:5">
      <c r="A35" s="4" t="s">
        <v>1015</v>
      </c>
      <c r="C35" s="4" t="s">
        <v>40</v>
      </c>
    </row>
    <row r="36" spans="1:5">
      <c r="A36" s="4" t="s">
        <v>1016</v>
      </c>
      <c r="C36" s="4" t="s">
        <v>40</v>
      </c>
    </row>
    <row r="37" spans="1:5">
      <c r="A37" s="4" t="s">
        <v>1017</v>
      </c>
      <c r="B37" s="4" t="s">
        <v>494</v>
      </c>
      <c r="C37" s="5" t="n">
        <v>58742</v>
      </c>
      <c r="E37" s="5" t="n">
        <v>65000</v>
      </c>
    </row>
    <row r="38" spans="1:5">
      <c r="A38" s="4" t="s">
        <v>1022</v>
      </c>
    </row>
    <row r="39" spans="1:5">
      <c r="A39" s="3" t="s">
        <v>32</v>
      </c>
    </row>
    <row r="40" spans="1:5">
      <c r="A40" s="4" t="s">
        <v>1014</v>
      </c>
      <c r="B40" s="4" t="s">
        <v>494</v>
      </c>
      <c r="C40" s="5" t="n">
        <v>58742</v>
      </c>
    </row>
    <row r="41" spans="1:5">
      <c r="A41" s="4" t="s">
        <v>1015</v>
      </c>
      <c r="C41" s="4" t="s">
        <v>40</v>
      </c>
    </row>
    <row r="42" spans="1:5">
      <c r="A42" s="4" t="s">
        <v>1016</v>
      </c>
      <c r="C42" s="4" t="s">
        <v>40</v>
      </c>
    </row>
    <row r="43" spans="1:5">
      <c r="A43" s="4" t="s">
        <v>1017</v>
      </c>
      <c r="B43" s="4" t="s">
        <v>494</v>
      </c>
      <c r="C43" s="5" t="n">
        <v>58742</v>
      </c>
      <c r="E43" s="5" t="n">
        <v>65000</v>
      </c>
    </row>
    <row r="44" spans="1:5">
      <c r="A44" s="4" t="s">
        <v>1023</v>
      </c>
    </row>
    <row r="45" spans="1:5">
      <c r="A45" s="3" t="s">
        <v>32</v>
      </c>
    </row>
    <row r="46" spans="1:5">
      <c r="A46" s="4" t="s">
        <v>1014</v>
      </c>
      <c r="B46" s="4" t="s">
        <v>494</v>
      </c>
      <c r="C46" s="5" t="n">
        <v>70490</v>
      </c>
    </row>
    <row r="47" spans="1:5">
      <c r="A47" s="4" t="s">
        <v>1015</v>
      </c>
      <c r="C47" s="4" t="s">
        <v>40</v>
      </c>
    </row>
    <row r="48" spans="1:5">
      <c r="A48" s="4" t="s">
        <v>1016</v>
      </c>
      <c r="C48" s="4" t="s">
        <v>40</v>
      </c>
    </row>
    <row r="49" spans="1:5">
      <c r="A49" s="4" t="s">
        <v>1017</v>
      </c>
      <c r="B49" s="4" t="s">
        <v>494</v>
      </c>
      <c r="C49" s="5" t="n">
        <v>70490</v>
      </c>
      <c r="E49" s="5" t="n">
        <v>65000</v>
      </c>
    </row>
    <row r="50" spans="1:5">
      <c r="A50" s="4" t="s">
        <v>1024</v>
      </c>
    </row>
    <row r="51" spans="1:5">
      <c r="A51" s="3" t="s">
        <v>32</v>
      </c>
    </row>
    <row r="52" spans="1:5">
      <c r="A52" s="4" t="s">
        <v>1014</v>
      </c>
      <c r="B52" s="4" t="s">
        <v>1025</v>
      </c>
      <c r="C52" s="5" t="n">
        <v>84588</v>
      </c>
    </row>
    <row r="53" spans="1:5">
      <c r="A53" s="4" t="s">
        <v>1015</v>
      </c>
      <c r="C53" s="4" t="s">
        <v>40</v>
      </c>
    </row>
    <row r="54" spans="1:5">
      <c r="A54" s="4" t="s">
        <v>1016</v>
      </c>
      <c r="C54" s="4" t="s">
        <v>40</v>
      </c>
    </row>
    <row r="55" spans="1:5">
      <c r="A55" s="4" t="s">
        <v>1017</v>
      </c>
      <c r="B55" s="4" t="s">
        <v>1025</v>
      </c>
      <c r="C55" s="5" t="n">
        <v>84588</v>
      </c>
      <c r="E55" s="5" t="n">
        <v>65000</v>
      </c>
    </row>
    <row r="56" spans="1:5">
      <c r="A56" s="4" t="s">
        <v>1026</v>
      </c>
    </row>
    <row r="57" spans="1:5">
      <c r="A57" s="3" t="s">
        <v>32</v>
      </c>
    </row>
    <row r="58" spans="1:5">
      <c r="A58" s="4" t="s">
        <v>1014</v>
      </c>
      <c r="B58" s="4" t="s">
        <v>494</v>
      </c>
      <c r="C58" s="5" t="n">
        <v>18797</v>
      </c>
    </row>
    <row r="59" spans="1:5">
      <c r="A59" s="4" t="s">
        <v>1015</v>
      </c>
      <c r="C59" s="4" t="s">
        <v>40</v>
      </c>
    </row>
    <row r="60" spans="1:5">
      <c r="A60" s="4" t="s">
        <v>1016</v>
      </c>
      <c r="C60" s="4" t="s">
        <v>40</v>
      </c>
    </row>
    <row r="61" spans="1:5">
      <c r="A61" s="4" t="s">
        <v>1017</v>
      </c>
      <c r="C61" s="5" t="n">
        <v>18797</v>
      </c>
      <c r="D61" s="4" t="s">
        <v>494</v>
      </c>
      <c r="E61" s="4" t="s">
        <v>40</v>
      </c>
    </row>
    <row r="62" spans="1:5">
      <c r="A62" s="4" t="s">
        <v>1027</v>
      </c>
    </row>
    <row r="63" spans="1:5">
      <c r="A63" s="3" t="s">
        <v>32</v>
      </c>
    </row>
    <row r="64" spans="1:5">
      <c r="A64" s="4" t="s">
        <v>1014</v>
      </c>
      <c r="B64" s="4" t="s">
        <v>494</v>
      </c>
      <c r="C64" s="5" t="n">
        <v>11748</v>
      </c>
    </row>
    <row r="65" spans="1:5">
      <c r="A65" s="4" t="s">
        <v>1015</v>
      </c>
      <c r="C65" s="4" t="s">
        <v>40</v>
      </c>
    </row>
    <row r="66" spans="1:5">
      <c r="A66" s="4" t="s">
        <v>1016</v>
      </c>
      <c r="C66" s="4" t="s">
        <v>40</v>
      </c>
    </row>
    <row r="67" spans="1:5">
      <c r="A67" s="4" t="s">
        <v>1017</v>
      </c>
      <c r="C67" s="6" t="n">
        <v>11748</v>
      </c>
      <c r="D67" s="4" t="s">
        <v>494</v>
      </c>
      <c r="E67" s="4" t="s">
        <v>40</v>
      </c>
    </row>
    <row r="68" spans="1:5"/>
    <row r="69" spans="1:5">
      <c r="A69" s="4" t="s">
        <v>494</v>
      </c>
      <c r="B69" s="4" t="s">
        <v>1012</v>
      </c>
    </row>
    <row r="70" spans="1:5">
      <c r="A70" s="4" t="s">
        <v>1011</v>
      </c>
      <c r="B70" s="4" t="s">
        <v>1010</v>
      </c>
    </row>
    <row r="71" spans="1:5">
      <c r="A71" s="4" t="s">
        <v>1028</v>
      </c>
      <c r="B71" s="4" t="s">
        <v>1029</v>
      </c>
    </row>
  </sheetData>
  <mergeCells count="7">
    <mergeCell ref="A1:B2"/>
    <mergeCell ref="C1:E1"/>
    <mergeCell ref="C2:D2"/>
    <mergeCell ref="A68:D68"/>
    <mergeCell ref="B69:D69"/>
    <mergeCell ref="B70:D70"/>
    <mergeCell ref="B71:D7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0</v>
      </c>
      <c r="B1" s="2" t="s">
        <v>1</v>
      </c>
    </row>
    <row r="2" spans="1:4">
      <c r="B2" s="2" t="s">
        <v>441</v>
      </c>
      <c r="C2" s="2" t="s">
        <v>905</v>
      </c>
      <c r="D2" s="2" t="s">
        <v>906</v>
      </c>
    </row>
    <row r="3" spans="1:4">
      <c r="A3" s="3" t="s">
        <v>32</v>
      </c>
    </row>
    <row r="4" spans="1:4">
      <c r="A4" s="4" t="s">
        <v>914</v>
      </c>
      <c r="B4" s="5" t="n">
        <v>0</v>
      </c>
      <c r="C4" s="5" t="n">
        <v>0</v>
      </c>
      <c r="D4" s="5" t="n">
        <v>0</v>
      </c>
    </row>
    <row r="5" spans="1:4">
      <c r="A5" s="4" t="s">
        <v>1031</v>
      </c>
      <c r="B5" s="5" t="n">
        <v>0</v>
      </c>
      <c r="C5" s="5" t="n">
        <v>0</v>
      </c>
      <c r="D5" s="5" t="n">
        <v>0</v>
      </c>
    </row>
    <row r="6" spans="1:4">
      <c r="A6" s="4" t="s">
        <v>1032</v>
      </c>
      <c r="C6" s="10" t="n">
        <v>0.1</v>
      </c>
      <c r="D6" s="10" t="n">
        <v>0.01</v>
      </c>
    </row>
    <row r="7" spans="1:4">
      <c r="A7" s="4" t="s">
        <v>1033</v>
      </c>
    </row>
    <row r="8" spans="1:4">
      <c r="A8" s="3" t="s">
        <v>32</v>
      </c>
    </row>
    <row r="9" spans="1:4">
      <c r="A9" s="4" t="s">
        <v>1034</v>
      </c>
      <c r="B9" s="5" t="n">
        <v>-48866</v>
      </c>
      <c r="C9" s="5" t="n">
        <v>-48866</v>
      </c>
    </row>
    <row r="10" spans="1:4">
      <c r="A10" s="4" t="s">
        <v>1035</v>
      </c>
      <c r="B10" s="5" t="n">
        <v>48866</v>
      </c>
      <c r="C10" s="5" t="n">
        <v>48866</v>
      </c>
    </row>
    <row r="11" spans="1:4">
      <c r="A11" s="4" t="s">
        <v>1036</v>
      </c>
    </row>
    <row r="12" spans="1:4">
      <c r="A12" s="3" t="s">
        <v>32</v>
      </c>
    </row>
    <row r="13" spans="1:4">
      <c r="A13" s="4" t="s">
        <v>953</v>
      </c>
      <c r="B13" s="4" t="s">
        <v>40</v>
      </c>
      <c r="C13" s="4" t="s">
        <v>40</v>
      </c>
    </row>
    <row r="14" spans="1:4">
      <c r="A14" s="4" t="s">
        <v>916</v>
      </c>
      <c r="B14" s="5" t="n">
        <v>563538</v>
      </c>
      <c r="C14" s="5" t="n">
        <v>563538</v>
      </c>
    </row>
    <row r="15" spans="1:4">
      <c r="A15" s="4" t="s">
        <v>956</v>
      </c>
      <c r="B15" s="5" t="n">
        <v>563538</v>
      </c>
      <c r="C15" s="5" t="n">
        <v>563538</v>
      </c>
      <c r="D15" s="4" t="s">
        <v>40</v>
      </c>
    </row>
    <row r="16" spans="1:4">
      <c r="A16" s="4" t="s">
        <v>1037</v>
      </c>
      <c r="B16" s="5" t="n">
        <v>563538</v>
      </c>
      <c r="C16" s="5" t="n">
        <v>563538</v>
      </c>
    </row>
    <row r="17" spans="1:4">
      <c r="A17" s="4" t="s">
        <v>1038</v>
      </c>
    </row>
    <row r="18" spans="1:4">
      <c r="A18" s="3" t="s">
        <v>32</v>
      </c>
    </row>
    <row r="19" spans="1:4">
      <c r="A19" s="4" t="s">
        <v>953</v>
      </c>
      <c r="B19" s="4" t="s">
        <v>40</v>
      </c>
      <c r="C19" s="4" t="s">
        <v>40</v>
      </c>
    </row>
    <row r="20" spans="1:4">
      <c r="A20" s="4" t="s">
        <v>916</v>
      </c>
      <c r="B20" s="5" t="n">
        <v>292611</v>
      </c>
      <c r="C20" s="5" t="n">
        <v>292611</v>
      </c>
    </row>
    <row r="21" spans="1:4">
      <c r="A21" s="4" t="s">
        <v>956</v>
      </c>
      <c r="B21" s="5" t="n">
        <v>243745</v>
      </c>
      <c r="C21" s="5" t="n">
        <v>243745</v>
      </c>
      <c r="D21" s="4" t="s">
        <v>40</v>
      </c>
    </row>
    <row r="22" spans="1:4">
      <c r="A22" s="4" t="s">
        <v>1037</v>
      </c>
      <c r="B22" s="5" t="n">
        <v>292611</v>
      </c>
      <c r="C22" s="5" t="n">
        <v>292611</v>
      </c>
    </row>
    <row r="23" spans="1:4">
      <c r="A23" s="4" t="s">
        <v>1034</v>
      </c>
      <c r="B23" s="5" t="n">
        <v>-48866</v>
      </c>
      <c r="C23" s="5" t="n">
        <v>-48866</v>
      </c>
    </row>
    <row r="24" spans="1:4">
      <c r="A24" s="4" t="s">
        <v>1035</v>
      </c>
      <c r="B24" s="5" t="n">
        <v>48866</v>
      </c>
      <c r="C24" s="5" t="n">
        <v>48866</v>
      </c>
    </row>
    <row r="25" spans="1:4">
      <c r="A25" s="4" t="s">
        <v>1039</v>
      </c>
      <c r="B25" s="7" t="n">
        <v>1.72</v>
      </c>
    </row>
    <row r="26" spans="1:4">
      <c r="A26" s="4" t="s">
        <v>1040</v>
      </c>
    </row>
    <row r="27" spans="1:4">
      <c r="A27" s="3" t="s">
        <v>32</v>
      </c>
    </row>
    <row r="28" spans="1:4">
      <c r="A28" s="4" t="s">
        <v>1041</v>
      </c>
      <c r="B28" s="8" t="n">
        <v>1.72</v>
      </c>
    </row>
    <row r="29" spans="1:4">
      <c r="A29" s="4" t="s">
        <v>1042</v>
      </c>
    </row>
    <row r="30" spans="1:4">
      <c r="A30" s="3" t="s">
        <v>32</v>
      </c>
    </row>
    <row r="31" spans="1:4">
      <c r="A31" s="4" t="s">
        <v>1041</v>
      </c>
      <c r="B31" s="7" t="n">
        <v>1.75</v>
      </c>
    </row>
    <row r="32" spans="1:4">
      <c r="A32" s="4" t="s">
        <v>1018</v>
      </c>
    </row>
    <row r="33" spans="1:4">
      <c r="A33" s="3" t="s">
        <v>32</v>
      </c>
    </row>
    <row r="34" spans="1:4">
      <c r="A34" s="4" t="s">
        <v>924</v>
      </c>
      <c r="B34" s="5" t="n">
        <v>908000</v>
      </c>
      <c r="C34" s="5" t="n">
        <v>908000</v>
      </c>
    </row>
    <row r="35" spans="1:4">
      <c r="A35" s="4" t="s">
        <v>914</v>
      </c>
      <c r="B35" s="4" t="s">
        <v>40</v>
      </c>
      <c r="C35" s="4" t="s">
        <v>40</v>
      </c>
    </row>
    <row r="36" spans="1:4">
      <c r="A36" s="4" t="s">
        <v>1031</v>
      </c>
      <c r="B36" s="4" t="s">
        <v>40</v>
      </c>
      <c r="C36" s="4" t="s">
        <v>40</v>
      </c>
    </row>
    <row r="37" spans="1:4">
      <c r="A37" s="4" t="s">
        <v>928</v>
      </c>
      <c r="B37" s="5" t="n">
        <v>908000</v>
      </c>
      <c r="C37" s="5" t="n">
        <v>908000</v>
      </c>
      <c r="D37" s="5" t="n">
        <v>908000</v>
      </c>
    </row>
    <row r="38" spans="1:4">
      <c r="A38" s="4" t="s">
        <v>1021</v>
      </c>
    </row>
    <row r="39" spans="1:4">
      <c r="A39" s="3" t="s">
        <v>32</v>
      </c>
    </row>
    <row r="40" spans="1:4">
      <c r="A40" s="4" t="s">
        <v>924</v>
      </c>
      <c r="B40" s="5" t="n">
        <v>175213</v>
      </c>
      <c r="C40" s="5" t="n">
        <v>175213</v>
      </c>
    </row>
    <row r="41" spans="1:4">
      <c r="A41" s="4" t="s">
        <v>914</v>
      </c>
      <c r="B41" s="4" t="s">
        <v>40</v>
      </c>
      <c r="C41" s="4" t="s">
        <v>40</v>
      </c>
    </row>
    <row r="42" spans="1:4">
      <c r="A42" s="4" t="s">
        <v>1031</v>
      </c>
      <c r="B42" s="4" t="s">
        <v>40</v>
      </c>
      <c r="C42" s="4" t="s">
        <v>40</v>
      </c>
    </row>
    <row r="43" spans="1:4">
      <c r="A43" s="4" t="s">
        <v>928</v>
      </c>
      <c r="B43" s="5" t="n">
        <v>175213</v>
      </c>
      <c r="C43" s="5" t="n">
        <v>175213</v>
      </c>
      <c r="D43" s="5" t="n">
        <v>1752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9</v>
      </c>
    </row>
    <row r="3" spans="1:2">
      <c r="A3" s="3" t="s">
        <v>32</v>
      </c>
    </row>
    <row r="4" spans="1:2">
      <c r="A4" s="4" t="s">
        <v>182</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80"/>
    <col customWidth="1" max="3" min="3" width="13"/>
    <col customWidth="1" max="4" min="4" width="14"/>
    <col customWidth="1" max="5" min="5" width="14"/>
    <col customWidth="1" max="6" min="6" width="14"/>
  </cols>
  <sheetData>
    <row r="1" spans="1:6">
      <c r="A1" s="1" t="s">
        <v>1043</v>
      </c>
      <c r="C1" s="2" t="s">
        <v>1044</v>
      </c>
      <c r="D1" s="2" t="s">
        <v>29</v>
      </c>
      <c r="E1" s="2" t="s">
        <v>30</v>
      </c>
      <c r="F1" s="2" t="s">
        <v>1045</v>
      </c>
    </row>
    <row r="2" spans="1:6">
      <c r="A2" s="3" t="s">
        <v>32</v>
      </c>
    </row>
    <row r="3" spans="1:6">
      <c r="A3" s="4" t="s">
        <v>1046</v>
      </c>
      <c r="B3" s="4" t="s">
        <v>494</v>
      </c>
      <c r="D3" s="6" t="n">
        <v>2196498</v>
      </c>
      <c r="E3" s="6" t="n">
        <v>1253000</v>
      </c>
    </row>
    <row r="4" spans="1:6">
      <c r="A4" s="4" t="s">
        <v>1047</v>
      </c>
    </row>
    <row r="5" spans="1:6">
      <c r="A5" s="3" t="s">
        <v>32</v>
      </c>
    </row>
    <row r="6" spans="1:6">
      <c r="A6" s="4" t="s">
        <v>1046</v>
      </c>
      <c r="C6" s="6" t="n">
        <v>400000</v>
      </c>
    </row>
    <row r="7" spans="1:6">
      <c r="A7" s="4" t="s">
        <v>1048</v>
      </c>
      <c r="C7" s="6" t="n">
        <v>20000</v>
      </c>
    </row>
    <row r="8" spans="1:6">
      <c r="A8" s="4" t="s">
        <v>1049</v>
      </c>
    </row>
    <row r="9" spans="1:6">
      <c r="A9" s="3" t="s">
        <v>32</v>
      </c>
    </row>
    <row r="10" spans="1:6">
      <c r="A10" s="4" t="s">
        <v>1050</v>
      </c>
      <c r="F10" s="7" t="n">
        <v>0.1</v>
      </c>
    </row>
    <row r="11" spans="1:6"/>
    <row r="12" spans="1:6">
      <c r="A12" s="4" t="s">
        <v>494</v>
      </c>
      <c r="B12" s="4" t="s">
        <v>1012</v>
      </c>
    </row>
  </sheetData>
  <mergeCells count="3">
    <mergeCell ref="A1:B1"/>
    <mergeCell ref="A11:E11"/>
    <mergeCell ref="B12:E1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9</v>
      </c>
    </row>
    <row r="3" spans="1:2">
      <c r="A3" s="3" t="s">
        <v>32</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9</v>
      </c>
    </row>
    <row r="3" spans="1:2">
      <c r="A3" s="3" t="s">
        <v>32</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9</v>
      </c>
    </row>
    <row r="3" spans="1:2">
      <c r="A3" s="3" t="s">
        <v>32</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9</v>
      </c>
    </row>
    <row r="3" spans="1:2">
      <c r="A3" s="3" t="s">
        <v>32</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9</v>
      </c>
    </row>
    <row r="3" spans="1:2">
      <c r="A3" s="3" t="s">
        <v>32</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9</v>
      </c>
    </row>
    <row r="3" spans="1:2">
      <c r="A3" s="3" t="s">
        <v>32</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255073</v>
      </c>
      <c r="C4" s="6" t="n">
        <v>149025</v>
      </c>
      <c r="D4" s="6" t="n">
        <v>116058</v>
      </c>
    </row>
    <row r="5" spans="1:4">
      <c r="A5" s="4" t="s">
        <v>34</v>
      </c>
      <c r="B5" s="5" t="n">
        <v>-151271</v>
      </c>
      <c r="C5" s="5" t="n">
        <v>-98478</v>
      </c>
      <c r="D5" s="5" t="n">
        <v>-72690</v>
      </c>
    </row>
    <row r="6" spans="1:4">
      <c r="A6" s="4" t="s">
        <v>35</v>
      </c>
      <c r="B6" s="5" t="n">
        <v>-129619</v>
      </c>
      <c r="C6" s="5" t="n">
        <v>-65802</v>
      </c>
      <c r="D6" s="5" t="n">
        <v>-120607</v>
      </c>
    </row>
    <row r="7" spans="1:4">
      <c r="A7" s="4" t="s">
        <v>36</v>
      </c>
      <c r="B7" s="5" t="n">
        <v>-25817</v>
      </c>
      <c r="C7" s="5" t="n">
        <v>-15255</v>
      </c>
      <c r="D7" s="5" t="n">
        <v>-77239</v>
      </c>
    </row>
    <row r="8" spans="1:4">
      <c r="A8" s="4" t="s">
        <v>37</v>
      </c>
      <c r="B8" s="5" t="n">
        <v>375</v>
      </c>
      <c r="C8" s="5" t="n">
        <v>631</v>
      </c>
      <c r="D8" s="5" t="n">
        <v>256</v>
      </c>
    </row>
    <row r="9" spans="1:4">
      <c r="A9" s="4" t="s">
        <v>38</v>
      </c>
      <c r="B9" s="5" t="n">
        <v>-567</v>
      </c>
      <c r="C9" s="5" t="n">
        <v>-266</v>
      </c>
      <c r="D9" s="5" t="n">
        <v>-198</v>
      </c>
    </row>
    <row r="10" spans="1:4">
      <c r="A10" s="4" t="s">
        <v>39</v>
      </c>
      <c r="B10" s="5" t="n">
        <v>3119</v>
      </c>
      <c r="C10" s="4" t="s">
        <v>40</v>
      </c>
      <c r="D10" s="4" t="s">
        <v>40</v>
      </c>
    </row>
    <row r="11" spans="1:4">
      <c r="A11" s="4" t="s">
        <v>41</v>
      </c>
      <c r="B11" s="5" t="n">
        <v>-22890</v>
      </c>
      <c r="C11" s="5" t="n">
        <v>-14890</v>
      </c>
      <c r="D11" s="5" t="n">
        <v>-77181</v>
      </c>
    </row>
    <row r="12" spans="1:4">
      <c r="A12" s="4" t="s">
        <v>42</v>
      </c>
      <c r="B12" s="5" t="n">
        <v>9015</v>
      </c>
      <c r="C12" s="5" t="n">
        <v>861</v>
      </c>
      <c r="D12" s="5" t="n">
        <v>1654</v>
      </c>
    </row>
    <row r="13" spans="1:4">
      <c r="A13" s="4" t="s">
        <v>43</v>
      </c>
      <c r="B13" s="5" t="n">
        <v>-13875</v>
      </c>
      <c r="C13" s="5" t="n">
        <v>-14029</v>
      </c>
      <c r="D13" s="5" t="n">
        <v>-75527</v>
      </c>
    </row>
    <row r="14" spans="1:4">
      <c r="A14" s="4" t="s">
        <v>44</v>
      </c>
      <c r="B14" s="4" t="s">
        <v>40</v>
      </c>
      <c r="C14" s="5" t="n">
        <v>-4761</v>
      </c>
      <c r="D14" s="5" t="n">
        <v>-16726</v>
      </c>
    </row>
    <row r="15" spans="1:4">
      <c r="A15" s="4" t="s">
        <v>45</v>
      </c>
      <c r="B15" s="6" t="n">
        <v>-13875</v>
      </c>
      <c r="C15" s="6" t="n">
        <v>-18790</v>
      </c>
      <c r="D15" s="6" t="n">
        <v>-92253</v>
      </c>
    </row>
    <row r="16" spans="1:4">
      <c r="A16" s="3" t="s">
        <v>46</v>
      </c>
    </row>
    <row r="17" spans="1:4">
      <c r="A17" s="4" t="s">
        <v>47</v>
      </c>
      <c r="B17" s="7" t="n">
        <v>-25.6</v>
      </c>
      <c r="C17" s="7" t="n">
        <v>-44.5</v>
      </c>
      <c r="D17" s="7" t="n">
        <v>-228.8</v>
      </c>
    </row>
    <row r="18" spans="1:4">
      <c r="A18" s="4" t="s">
        <v>48</v>
      </c>
      <c r="B18" s="8" t="n">
        <v>-25.6</v>
      </c>
      <c r="C18" s="8" t="n">
        <v>-44.5</v>
      </c>
      <c r="D18" s="8" t="n">
        <v>-228.8</v>
      </c>
    </row>
    <row r="19" spans="1:4">
      <c r="A19" s="3" t="s">
        <v>49</v>
      </c>
    </row>
    <row r="20" spans="1:4">
      <c r="A20" s="4" t="s">
        <v>47</v>
      </c>
      <c r="B20" s="8" t="n">
        <v>-25.6</v>
      </c>
      <c r="C20" s="8" t="n">
        <v>-33.2</v>
      </c>
      <c r="D20" s="8" t="n">
        <v>-187.3</v>
      </c>
    </row>
    <row r="21" spans="1:4">
      <c r="A21" s="4" t="s">
        <v>48</v>
      </c>
      <c r="B21" s="7" t="n">
        <v>-25.6</v>
      </c>
      <c r="C21" s="7" t="n">
        <v>-33.2</v>
      </c>
      <c r="D21" s="7" t="n">
        <v>-187.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9</v>
      </c>
    </row>
    <row r="3" spans="1:2">
      <c r="A3" s="3" t="s">
        <v>3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9</v>
      </c>
    </row>
    <row r="3" spans="1:2">
      <c r="A3" s="3" t="s">
        <v>32</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9</v>
      </c>
    </row>
    <row r="3" spans="1:2">
      <c r="A3" s="3" t="s">
        <v>32</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9</v>
      </c>
    </row>
    <row r="3" spans="1:2">
      <c r="A3" s="3" t="s">
        <v>3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9</v>
      </c>
    </row>
    <row r="3" spans="1:2">
      <c r="A3" s="3" t="s">
        <v>3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9</v>
      </c>
    </row>
    <row r="3" spans="1:2">
      <c r="A3" s="3" t="s">
        <v>32</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9</v>
      </c>
    </row>
    <row r="3" spans="1:2">
      <c r="A3" s="3" t="s">
        <v>32</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9</v>
      </c>
    </row>
    <row r="3" spans="1:2">
      <c r="A3" s="3" t="s">
        <v>32</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9</v>
      </c>
    </row>
    <row r="3" spans="1:2">
      <c r="A3" s="3" t="s">
        <v>3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9</v>
      </c>
    </row>
    <row r="3" spans="1:2">
      <c r="A3" s="3" t="s">
        <v>32</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0</v>
      </c>
      <c r="B1" s="2" t="s">
        <v>1</v>
      </c>
    </row>
    <row r="2" spans="1:4">
      <c r="B2" s="2" t="s">
        <v>29</v>
      </c>
      <c r="C2" s="2" t="s">
        <v>30</v>
      </c>
      <c r="D2" s="2" t="s">
        <v>31</v>
      </c>
    </row>
    <row r="3" spans="1:4">
      <c r="A3" s="3" t="s">
        <v>32</v>
      </c>
    </row>
    <row r="4" spans="1:4">
      <c r="A4" s="4" t="s">
        <v>51</v>
      </c>
      <c r="B4" s="6" t="n">
        <v>-13875</v>
      </c>
      <c r="C4" s="6" t="n">
        <v>-18790</v>
      </c>
      <c r="D4" s="6" t="n">
        <v>-92253</v>
      </c>
    </row>
    <row r="5" spans="1:4">
      <c r="A5" s="3" t="s">
        <v>52</v>
      </c>
    </row>
    <row r="6" spans="1:4">
      <c r="A6" s="4" t="s">
        <v>53</v>
      </c>
      <c r="B6" s="5" t="n">
        <v>-1713</v>
      </c>
      <c r="C6" s="5" t="n">
        <v>245</v>
      </c>
      <c r="D6" s="5" t="n">
        <v>-34</v>
      </c>
    </row>
    <row r="7" spans="1:4">
      <c r="A7" s="4" t="s">
        <v>54</v>
      </c>
      <c r="B7" s="5" t="n">
        <v>8</v>
      </c>
      <c r="C7" s="5" t="n">
        <v>-27</v>
      </c>
      <c r="D7" s="5" t="n">
        <v>19</v>
      </c>
    </row>
    <row r="8" spans="1:4">
      <c r="A8" s="4" t="s">
        <v>55</v>
      </c>
      <c r="B8" s="6" t="n">
        <v>-15580</v>
      </c>
      <c r="C8" s="6" t="n">
        <v>-18572</v>
      </c>
      <c r="D8" s="6" t="n">
        <v>-922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9</v>
      </c>
    </row>
    <row r="3" spans="1:2">
      <c r="A3" s="3" t="s">
        <v>32</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9</v>
      </c>
    </row>
    <row r="3" spans="1:2">
      <c r="A3" s="3" t="s">
        <v>32</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8</v>
      </c>
      <c r="B1" s="2" t="s">
        <v>1</v>
      </c>
    </row>
    <row r="2" spans="1:2">
      <c r="B2" s="2" t="s">
        <v>29</v>
      </c>
    </row>
    <row r="3" spans="1:2">
      <c r="A3" s="3" t="s">
        <v>32</v>
      </c>
    </row>
    <row r="4" spans="1:2">
      <c r="A4" s="4" t="s">
        <v>239</v>
      </c>
      <c r="B4"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9</v>
      </c>
    </row>
    <row r="3" spans="1:2">
      <c r="A3" s="3" t="s">
        <v>32</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9</v>
      </c>
    </row>
    <row r="3" spans="1:2">
      <c r="A3" s="3" t="s">
        <v>32</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9</v>
      </c>
    </row>
    <row r="3" spans="1:2">
      <c r="A3" s="3" t="s">
        <v>32</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9</v>
      </c>
    </row>
    <row r="3" spans="1:2">
      <c r="A3" s="3" t="s">
        <v>32</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9</v>
      </c>
    </row>
    <row r="3" spans="1:2">
      <c r="A3" s="3" t="s">
        <v>32</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9</v>
      </c>
    </row>
    <row r="3" spans="1:2">
      <c r="A3" s="3" t="s">
        <v>32</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9</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321</v>
      </c>
      <c r="B34" s="4" t="s">
        <v>322</v>
      </c>
    </row>
    <row r="35" spans="1:2">
      <c r="A35" s="4" t="s">
        <v>323</v>
      </c>
      <c r="B35" s="4" t="s">
        <v>324</v>
      </c>
    </row>
    <row r="36" spans="1:2">
      <c r="A36" s="4" t="s">
        <v>325</v>
      </c>
      <c r="B36" s="4" t="s">
        <v>326</v>
      </c>
    </row>
    <row r="37" spans="1:2">
      <c r="A37" s="4" t="s">
        <v>327</v>
      </c>
      <c r="B37" s="4" t="s">
        <v>328</v>
      </c>
    </row>
    <row r="38" spans="1:2">
      <c r="A38" s="4" t="s">
        <v>329</v>
      </c>
      <c r="B38" s="4" t="s">
        <v>330</v>
      </c>
    </row>
    <row r="39" spans="1:2">
      <c r="A39" s="4" t="s">
        <v>331</v>
      </c>
      <c r="B39" s="4" t="s">
        <v>332</v>
      </c>
    </row>
    <row r="40" spans="1:2">
      <c r="A40" s="4" t="s">
        <v>333</v>
      </c>
      <c r="B40"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v>
      </c>
      <c r="B1" s="2" t="s">
        <v>29</v>
      </c>
      <c r="C1" s="2" t="s">
        <v>30</v>
      </c>
    </row>
    <row r="2" spans="1:3">
      <c r="A2" s="3" t="s">
        <v>57</v>
      </c>
    </row>
    <row r="3" spans="1:3">
      <c r="A3" s="4" t="s">
        <v>58</v>
      </c>
      <c r="B3" s="6" t="n">
        <v>123841</v>
      </c>
      <c r="C3" s="6" t="n">
        <v>48530</v>
      </c>
    </row>
    <row r="4" spans="1:3">
      <c r="A4" s="4" t="s">
        <v>59</v>
      </c>
      <c r="B4" s="5" t="n">
        <v>86360</v>
      </c>
      <c r="C4" s="5" t="n">
        <v>37971</v>
      </c>
    </row>
    <row r="5" spans="1:3">
      <c r="A5" s="4" t="s">
        <v>60</v>
      </c>
      <c r="B5" s="5" t="n">
        <v>12309</v>
      </c>
      <c r="C5" s="5" t="n">
        <v>4556</v>
      </c>
    </row>
    <row r="6" spans="1:3">
      <c r="A6" s="4" t="s">
        <v>61</v>
      </c>
      <c r="B6" s="5" t="n">
        <v>2927</v>
      </c>
      <c r="C6" s="5" t="n">
        <v>4686</v>
      </c>
    </row>
    <row r="7" spans="1:3">
      <c r="A7" s="4" t="s">
        <v>62</v>
      </c>
      <c r="B7" s="5" t="n">
        <v>29290</v>
      </c>
      <c r="C7" s="5" t="n">
        <v>19271</v>
      </c>
    </row>
    <row r="8" spans="1:3">
      <c r="A8" s="4" t="s">
        <v>63</v>
      </c>
      <c r="B8" s="4" t="s">
        <v>40</v>
      </c>
      <c r="C8" s="5" t="n">
        <v>22864</v>
      </c>
    </row>
    <row r="9" spans="1:3">
      <c r="A9" s="4" t="s">
        <v>64</v>
      </c>
      <c r="B9" s="5" t="n">
        <v>254727</v>
      </c>
      <c r="C9" s="5" t="n">
        <v>137878</v>
      </c>
    </row>
    <row r="10" spans="1:3">
      <c r="A10" s="3" t="s">
        <v>65</v>
      </c>
    </row>
    <row r="11" spans="1:3">
      <c r="A11" s="4" t="s">
        <v>66</v>
      </c>
      <c r="B11" s="5" t="n">
        <v>84793</v>
      </c>
      <c r="C11" s="5" t="n">
        <v>41470</v>
      </c>
    </row>
    <row r="12" spans="1:3">
      <c r="A12" s="4" t="s">
        <v>61</v>
      </c>
      <c r="B12" s="5" t="n">
        <v>42615</v>
      </c>
      <c r="C12" s="5" t="n">
        <v>3433</v>
      </c>
    </row>
    <row r="13" spans="1:3">
      <c r="A13" s="4" t="s">
        <v>67</v>
      </c>
      <c r="B13" s="5" t="n">
        <v>37331</v>
      </c>
      <c r="C13" s="5" t="n">
        <v>19338</v>
      </c>
    </row>
    <row r="14" spans="1:3">
      <c r="A14" s="4" t="s">
        <v>68</v>
      </c>
      <c r="B14" s="4" t="s">
        <v>40</v>
      </c>
      <c r="C14" s="5" t="n">
        <v>33002</v>
      </c>
    </row>
    <row r="15" spans="1:3">
      <c r="A15" s="4" t="s">
        <v>69</v>
      </c>
      <c r="B15" s="5" t="n">
        <v>164739</v>
      </c>
      <c r="C15" s="5" t="n">
        <v>97243</v>
      </c>
    </row>
    <row r="16" spans="1:3">
      <c r="A16" s="4" t="s">
        <v>70</v>
      </c>
      <c r="B16" s="5" t="n">
        <v>419466</v>
      </c>
      <c r="C16" s="5" t="n">
        <v>235121</v>
      </c>
    </row>
    <row r="17" spans="1:3">
      <c r="A17" s="3" t="s">
        <v>71</v>
      </c>
    </row>
    <row r="18" spans="1:3">
      <c r="A18" s="4" t="s">
        <v>72</v>
      </c>
      <c r="B18" s="5" t="n">
        <v>-4412</v>
      </c>
      <c r="C18" s="5" t="n">
        <v>-3863</v>
      </c>
    </row>
    <row r="19" spans="1:3">
      <c r="A19" s="4" t="s">
        <v>73</v>
      </c>
      <c r="B19" s="5" t="n">
        <v>-4095</v>
      </c>
      <c r="C19" s="5" t="n">
        <v>-2228</v>
      </c>
    </row>
    <row r="20" spans="1:3">
      <c r="A20" s="4" t="s">
        <v>74</v>
      </c>
      <c r="B20" s="5" t="n">
        <v>-9461</v>
      </c>
      <c r="C20" s="4" t="s">
        <v>40</v>
      </c>
    </row>
    <row r="21" spans="1:3">
      <c r="A21" s="4" t="s">
        <v>75</v>
      </c>
      <c r="B21" s="5" t="n">
        <v>-628</v>
      </c>
      <c r="C21" s="5" t="n">
        <v>-1502</v>
      </c>
    </row>
    <row r="22" spans="1:3">
      <c r="A22" s="4" t="s">
        <v>76</v>
      </c>
      <c r="B22" s="5" t="n">
        <v>-18596</v>
      </c>
      <c r="C22" s="5" t="n">
        <v>-7593</v>
      </c>
    </row>
    <row r="23" spans="1:3">
      <c r="A23" s="3" t="s">
        <v>77</v>
      </c>
    </row>
    <row r="24" spans="1:3">
      <c r="A24" s="4" t="s">
        <v>78</v>
      </c>
      <c r="B24" s="5" t="n">
        <v>-84627</v>
      </c>
      <c r="C24" s="5" t="n">
        <v>-43386</v>
      </c>
    </row>
    <row r="25" spans="1:3">
      <c r="A25" s="4" t="s">
        <v>79</v>
      </c>
      <c r="B25" s="5" t="n">
        <v>-35000</v>
      </c>
      <c r="C25" s="4" t="s">
        <v>40</v>
      </c>
    </row>
    <row r="26" spans="1:3">
      <c r="A26" s="4" t="s">
        <v>75</v>
      </c>
      <c r="B26" s="5" t="n">
        <v>-558</v>
      </c>
      <c r="C26" s="5" t="n">
        <v>-907</v>
      </c>
    </row>
    <row r="27" spans="1:3">
      <c r="A27" s="4" t="s">
        <v>80</v>
      </c>
      <c r="B27" s="5" t="n">
        <v>-120185</v>
      </c>
      <c r="C27" s="5" t="n">
        <v>-44293</v>
      </c>
    </row>
    <row r="28" spans="1:3">
      <c r="A28" s="4" t="s">
        <v>81</v>
      </c>
      <c r="B28" s="5" t="n">
        <v>-138781</v>
      </c>
      <c r="C28" s="5" t="n">
        <v>-51886</v>
      </c>
    </row>
    <row r="29" spans="1:3">
      <c r="A29" s="4" t="s">
        <v>82</v>
      </c>
      <c r="B29" s="5" t="n">
        <v>280685</v>
      </c>
      <c r="C29" s="5" t="n">
        <v>183235</v>
      </c>
    </row>
    <row r="30" spans="1:3">
      <c r="A30" s="3" t="s">
        <v>83</v>
      </c>
    </row>
    <row r="31" spans="1:3">
      <c r="A31" s="4" t="s">
        <v>84</v>
      </c>
      <c r="B31" s="5" t="n">
        <v>12641</v>
      </c>
      <c r="C31" s="5" t="n">
        <v>8667</v>
      </c>
    </row>
    <row r="32" spans="1:3">
      <c r="A32" s="4" t="s">
        <v>85</v>
      </c>
      <c r="B32" s="5" t="n">
        <v>103856</v>
      </c>
      <c r="C32" s="5" t="n">
        <v>168159</v>
      </c>
    </row>
    <row r="33" spans="1:3">
      <c r="A33" s="4" t="s">
        <v>86</v>
      </c>
      <c r="B33" s="5" t="n">
        <v>2093</v>
      </c>
      <c r="C33" s="5" t="n">
        <v>24</v>
      </c>
    </row>
    <row r="34" spans="1:3">
      <c r="A34" s="4" t="s">
        <v>87</v>
      </c>
      <c r="B34" s="5" t="n">
        <v>31736</v>
      </c>
      <c r="C34" s="5" t="n">
        <v>28605</v>
      </c>
    </row>
    <row r="35" spans="1:3">
      <c r="A35" s="4" t="s">
        <v>88</v>
      </c>
      <c r="B35" s="5" t="n">
        <v>30725</v>
      </c>
      <c r="C35" s="5" t="n">
        <v>-8591</v>
      </c>
    </row>
    <row r="36" spans="1:3">
      <c r="A36" s="4" t="s">
        <v>89</v>
      </c>
      <c r="B36" s="5" t="n">
        <v>49277</v>
      </c>
      <c r="C36" s="5" t="n">
        <v>107820</v>
      </c>
    </row>
    <row r="37" spans="1:3">
      <c r="A37" s="4" t="s">
        <v>90</v>
      </c>
      <c r="B37" s="4" t="s">
        <v>40</v>
      </c>
      <c r="C37" s="5" t="n">
        <v>-8</v>
      </c>
    </row>
    <row r="38" spans="1:3">
      <c r="A38" s="4" t="s">
        <v>91</v>
      </c>
      <c r="B38" s="5" t="n">
        <v>50357</v>
      </c>
      <c r="C38" s="5" t="n">
        <v>-121441</v>
      </c>
    </row>
    <row r="39" spans="1:3">
      <c r="A39" s="4" t="s">
        <v>92</v>
      </c>
      <c r="B39" s="6" t="n">
        <v>280685</v>
      </c>
      <c r="C39" s="6" t="n">
        <v>1832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9</v>
      </c>
    </row>
    <row r="3" spans="1:2">
      <c r="A3" s="3" t="s">
        <v>3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9</v>
      </c>
    </row>
    <row r="3" spans="1:2">
      <c r="A3" s="3" t="s">
        <v>32</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3</v>
      </c>
      <c r="B1" s="2" t="s">
        <v>1</v>
      </c>
    </row>
    <row r="2" spans="1:2">
      <c r="B2" s="2" t="s">
        <v>29</v>
      </c>
    </row>
    <row r="3" spans="1:2">
      <c r="A3" s="3" t="s">
        <v>32</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9</v>
      </c>
    </row>
    <row r="3" spans="1:2">
      <c r="A3" s="3" t="s">
        <v>32</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32</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9</v>
      </c>
    </row>
    <row r="3" spans="1:2">
      <c r="A3" s="3" t="s">
        <v>3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9</v>
      </c>
    </row>
    <row r="3" spans="1:2">
      <c r="A3" s="3" t="s">
        <v>3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29</v>
      </c>
    </row>
    <row r="3" spans="1:2">
      <c r="A3" s="3" t="s">
        <v>32</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29</v>
      </c>
    </row>
    <row r="3" spans="1:2">
      <c r="A3" s="3" t="s">
        <v>3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9</v>
      </c>
    </row>
    <row r="3" spans="1:2">
      <c r="A3" s="3" t="s">
        <v>32</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24"/>
    <col customWidth="1" max="3" min="3" width="23"/>
    <col customWidth="1" max="4" min="4" width="29"/>
    <col customWidth="1" max="5" min="5" width="41"/>
    <col customWidth="1" max="6" min="6" width="56"/>
    <col customWidth="1" max="7" min="7" width="24"/>
    <col customWidth="1" max="8" min="8" width="24"/>
    <col customWidth="1" max="9" min="9" width="27"/>
    <col customWidth="1" max="10" min="10" width="11"/>
  </cols>
  <sheetData>
    <row r="1" spans="1:10">
      <c r="A1" s="1" t="s">
        <v>93</v>
      </c>
      <c r="B1" s="2" t="s">
        <v>94</v>
      </c>
      <c r="C1" s="2" t="s">
        <v>95</v>
      </c>
      <c r="D1" s="2" t="s">
        <v>96</v>
      </c>
      <c r="E1" s="2" t="s">
        <v>97</v>
      </c>
      <c r="F1" s="2" t="s">
        <v>98</v>
      </c>
      <c r="G1" s="2" t="s">
        <v>99</v>
      </c>
      <c r="H1" s="2" t="s">
        <v>100</v>
      </c>
      <c r="I1" s="2" t="s">
        <v>101</v>
      </c>
      <c r="J1" s="2" t="s">
        <v>102</v>
      </c>
    </row>
    <row r="2" spans="1:10">
      <c r="A2" s="4" t="s">
        <v>103</v>
      </c>
      <c r="B2" s="6" t="n">
        <v>7502</v>
      </c>
      <c r="C2" s="6" t="n">
        <v>168008</v>
      </c>
      <c r="D2" s="6" t="n">
        <v>1686</v>
      </c>
      <c r="E2" s="6" t="n">
        <v>22175</v>
      </c>
      <c r="F2" s="6" t="n">
        <v>-8802</v>
      </c>
      <c r="G2" s="6" t="n">
        <v>63554</v>
      </c>
      <c r="H2" s="4" t="s">
        <v>40</v>
      </c>
      <c r="I2" s="6" t="n">
        <v>-10426</v>
      </c>
      <c r="J2" s="6" t="n">
        <v>243697</v>
      </c>
    </row>
    <row r="3" spans="1:10">
      <c r="A3" s="3" t="s">
        <v>32</v>
      </c>
    </row>
    <row r="4" spans="1:10">
      <c r="A4" s="4" t="s">
        <v>104</v>
      </c>
      <c r="B4" s="4" t="s">
        <v>40</v>
      </c>
      <c r="C4" s="4" t="s">
        <v>40</v>
      </c>
      <c r="D4" s="4" t="s">
        <v>40</v>
      </c>
      <c r="E4" s="4" t="s">
        <v>40</v>
      </c>
      <c r="F4" s="4" t="s">
        <v>40</v>
      </c>
      <c r="G4" s="4" t="s">
        <v>40</v>
      </c>
      <c r="H4" s="4" t="s">
        <v>40</v>
      </c>
      <c r="I4" s="5" t="n">
        <v>-92253</v>
      </c>
      <c r="J4" s="5" t="n">
        <v>-92253</v>
      </c>
    </row>
    <row r="5" spans="1:10">
      <c r="A5" s="4" t="s">
        <v>105</v>
      </c>
      <c r="B5" s="4" t="s">
        <v>40</v>
      </c>
      <c r="C5" s="4" t="s">
        <v>40</v>
      </c>
      <c r="D5" s="4" t="s">
        <v>40</v>
      </c>
      <c r="E5" s="4" t="s">
        <v>40</v>
      </c>
      <c r="F5" s="5" t="n">
        <v>-34</v>
      </c>
      <c r="G5" s="4" t="s">
        <v>40</v>
      </c>
      <c r="H5" s="5" t="n">
        <v>19</v>
      </c>
      <c r="I5" s="4" t="s">
        <v>40</v>
      </c>
      <c r="J5" s="5" t="n">
        <v>-15</v>
      </c>
    </row>
    <row r="6" spans="1:10">
      <c r="A6" s="4" t="s">
        <v>106</v>
      </c>
      <c r="B6" s="4" t="s">
        <v>40</v>
      </c>
      <c r="C6" s="4" t="s">
        <v>40</v>
      </c>
      <c r="D6" s="4" t="s">
        <v>40</v>
      </c>
      <c r="E6" s="4" t="s">
        <v>40</v>
      </c>
      <c r="F6" s="5" t="n">
        <v>-34</v>
      </c>
      <c r="G6" s="4" t="s">
        <v>40</v>
      </c>
      <c r="H6" s="5" t="n">
        <v>19</v>
      </c>
      <c r="I6" s="5" t="n">
        <v>-92253</v>
      </c>
      <c r="J6" s="5" t="n">
        <v>-92268</v>
      </c>
    </row>
    <row r="7" spans="1:10">
      <c r="A7" s="4" t="s">
        <v>107</v>
      </c>
      <c r="B7" s="5" t="n">
        <v>35</v>
      </c>
      <c r="C7" s="5" t="n">
        <v>37</v>
      </c>
      <c r="D7" s="5" t="n">
        <v>-1662</v>
      </c>
      <c r="E7" s="4" t="s">
        <v>40</v>
      </c>
      <c r="F7" s="4" t="s">
        <v>40</v>
      </c>
      <c r="G7" s="5" t="n">
        <v>1654</v>
      </c>
      <c r="H7" s="4" t="s">
        <v>40</v>
      </c>
      <c r="I7" s="4" t="s">
        <v>40</v>
      </c>
      <c r="J7" s="5" t="n">
        <v>64</v>
      </c>
    </row>
    <row r="8" spans="1:10">
      <c r="A8" s="4" t="s">
        <v>108</v>
      </c>
      <c r="B8" s="4" t="s">
        <v>40</v>
      </c>
      <c r="C8" s="4" t="s">
        <v>40</v>
      </c>
      <c r="D8" s="4" t="s">
        <v>40</v>
      </c>
      <c r="E8" s="5" t="n">
        <v>4415</v>
      </c>
      <c r="F8" s="4" t="s">
        <v>40</v>
      </c>
      <c r="G8" s="4" t="s">
        <v>40</v>
      </c>
      <c r="H8" s="4" t="s">
        <v>40</v>
      </c>
      <c r="I8" s="4" t="s">
        <v>40</v>
      </c>
      <c r="J8" s="5" t="n">
        <v>4415</v>
      </c>
    </row>
    <row r="9" spans="1:10">
      <c r="A9" s="4" t="s">
        <v>109</v>
      </c>
      <c r="B9" s="4" t="s">
        <v>40</v>
      </c>
      <c r="C9" s="4" t="s">
        <v>40</v>
      </c>
      <c r="D9" s="4" t="s">
        <v>40</v>
      </c>
      <c r="E9" s="4" t="s">
        <v>40</v>
      </c>
      <c r="F9" s="4" t="s">
        <v>40</v>
      </c>
      <c r="G9" s="4" t="s">
        <v>40</v>
      </c>
      <c r="H9" s="4" t="s">
        <v>40</v>
      </c>
      <c r="I9" s="5" t="n">
        <v>30</v>
      </c>
      <c r="J9" s="5" t="n">
        <v>30</v>
      </c>
    </row>
    <row r="10" spans="1:10">
      <c r="A10" s="4" t="s">
        <v>110</v>
      </c>
      <c r="B10" s="5" t="n">
        <v>7537</v>
      </c>
      <c r="C10" s="5" t="n">
        <v>168045</v>
      </c>
      <c r="D10" s="5" t="n">
        <v>24</v>
      </c>
      <c r="E10" s="5" t="n">
        <v>26590</v>
      </c>
      <c r="F10" s="5" t="n">
        <v>-8836</v>
      </c>
      <c r="G10" s="5" t="n">
        <v>65208</v>
      </c>
      <c r="H10" s="5" t="n">
        <v>19</v>
      </c>
      <c r="I10" s="5" t="n">
        <v>-102649</v>
      </c>
      <c r="J10" s="5" t="n">
        <v>155938</v>
      </c>
    </row>
    <row r="11" spans="1:10">
      <c r="A11" s="3" t="s">
        <v>32</v>
      </c>
    </row>
    <row r="12" spans="1:10">
      <c r="A12" s="4" t="s">
        <v>104</v>
      </c>
      <c r="B12" s="4" t="s">
        <v>40</v>
      </c>
      <c r="C12" s="4" t="s">
        <v>40</v>
      </c>
      <c r="D12" s="4" t="s">
        <v>40</v>
      </c>
      <c r="E12" s="4" t="s">
        <v>40</v>
      </c>
      <c r="F12" s="4" t="s">
        <v>40</v>
      </c>
      <c r="G12" s="4" t="s">
        <v>40</v>
      </c>
      <c r="H12" s="4" t="s">
        <v>40</v>
      </c>
      <c r="I12" s="5" t="n">
        <v>-18790</v>
      </c>
      <c r="J12" s="5" t="n">
        <v>-18790</v>
      </c>
    </row>
    <row r="13" spans="1:10">
      <c r="A13" s="4" t="s">
        <v>105</v>
      </c>
      <c r="B13" s="4" t="s">
        <v>40</v>
      </c>
      <c r="C13" s="4" t="s">
        <v>40</v>
      </c>
      <c r="D13" s="4" t="s">
        <v>40</v>
      </c>
      <c r="E13" s="4" t="s">
        <v>40</v>
      </c>
      <c r="F13" s="5" t="n">
        <v>245</v>
      </c>
      <c r="G13" s="4" t="s">
        <v>40</v>
      </c>
      <c r="H13" s="5" t="n">
        <v>-27</v>
      </c>
      <c r="I13" s="4" t="s">
        <v>40</v>
      </c>
      <c r="J13" s="5" t="n">
        <v>218</v>
      </c>
    </row>
    <row r="14" spans="1:10">
      <c r="A14" s="4" t="s">
        <v>106</v>
      </c>
      <c r="B14" s="4" t="s">
        <v>40</v>
      </c>
      <c r="C14" s="4" t="s">
        <v>40</v>
      </c>
      <c r="D14" s="4" t="s">
        <v>40</v>
      </c>
      <c r="E14" s="4" t="s">
        <v>40</v>
      </c>
      <c r="F14" s="5" t="n">
        <v>245</v>
      </c>
      <c r="G14" s="4" t="s">
        <v>40</v>
      </c>
      <c r="H14" s="5" t="n">
        <v>-27</v>
      </c>
      <c r="I14" s="5" t="n">
        <v>-18790</v>
      </c>
      <c r="J14" s="5" t="n">
        <v>-18572</v>
      </c>
    </row>
    <row r="15" spans="1:10">
      <c r="A15" s="4" t="s">
        <v>107</v>
      </c>
      <c r="B15" s="5" t="n">
        <v>1130</v>
      </c>
      <c r="C15" s="5" t="n">
        <v>114</v>
      </c>
      <c r="D15" s="4" t="s">
        <v>40</v>
      </c>
      <c r="E15" s="4" t="s">
        <v>40</v>
      </c>
      <c r="F15" s="4" t="s">
        <v>40</v>
      </c>
      <c r="G15" s="5" t="n">
        <v>42612</v>
      </c>
      <c r="H15" s="4" t="s">
        <v>40</v>
      </c>
      <c r="I15" s="5" t="n">
        <v>-2</v>
      </c>
      <c r="J15" s="5" t="n">
        <v>43854</v>
      </c>
    </row>
    <row r="16" spans="1:10">
      <c r="A16" s="4" t="s">
        <v>108</v>
      </c>
      <c r="B16" s="4" t="s">
        <v>40</v>
      </c>
      <c r="C16" s="4" t="s">
        <v>40</v>
      </c>
      <c r="D16" s="4" t="s">
        <v>40</v>
      </c>
      <c r="E16" s="5" t="n">
        <v>2015</v>
      </c>
      <c r="F16" s="4" t="s">
        <v>40</v>
      </c>
      <c r="G16" s="4" t="s">
        <v>40</v>
      </c>
      <c r="H16" s="4" t="s">
        <v>40</v>
      </c>
      <c r="I16" s="4" t="s">
        <v>40</v>
      </c>
      <c r="J16" s="5" t="n">
        <v>2015</v>
      </c>
    </row>
    <row r="17" spans="1:10">
      <c r="A17" s="4" t="s">
        <v>111</v>
      </c>
      <c r="B17" s="5" t="n">
        <v>8667</v>
      </c>
      <c r="C17" s="5" t="n">
        <v>168159</v>
      </c>
      <c r="D17" s="5" t="n">
        <v>24</v>
      </c>
      <c r="E17" s="5" t="n">
        <v>28605</v>
      </c>
      <c r="F17" s="5" t="n">
        <v>-8591</v>
      </c>
      <c r="G17" s="5" t="n">
        <v>107820</v>
      </c>
      <c r="H17" s="5" t="n">
        <v>-8</v>
      </c>
      <c r="I17" s="5" t="n">
        <v>-121441</v>
      </c>
      <c r="J17" s="5" t="n">
        <v>183235</v>
      </c>
    </row>
    <row r="18" spans="1:10">
      <c r="A18" s="3" t="s">
        <v>32</v>
      </c>
    </row>
    <row r="19" spans="1:10">
      <c r="A19" s="4" t="s">
        <v>104</v>
      </c>
      <c r="B19" s="4" t="s">
        <v>40</v>
      </c>
      <c r="C19" s="4" t="s">
        <v>40</v>
      </c>
      <c r="D19" s="4" t="s">
        <v>40</v>
      </c>
      <c r="E19" s="4" t="s">
        <v>40</v>
      </c>
      <c r="F19" s="4" t="s">
        <v>40</v>
      </c>
      <c r="G19" s="4" t="s">
        <v>40</v>
      </c>
      <c r="H19" s="4" t="s">
        <v>40</v>
      </c>
      <c r="I19" s="5" t="n">
        <v>-13875</v>
      </c>
      <c r="J19" s="5" t="n">
        <v>-13875</v>
      </c>
    </row>
    <row r="20" spans="1:10">
      <c r="A20" s="4" t="s">
        <v>105</v>
      </c>
      <c r="B20" s="4" t="s">
        <v>40</v>
      </c>
      <c r="C20" s="4" t="s">
        <v>40</v>
      </c>
      <c r="D20" s="4" t="s">
        <v>40</v>
      </c>
      <c r="E20" s="4" t="s">
        <v>40</v>
      </c>
      <c r="F20" s="5" t="n">
        <v>-1713</v>
      </c>
      <c r="G20" s="4" t="s">
        <v>40</v>
      </c>
      <c r="H20" s="5" t="n">
        <v>8</v>
      </c>
      <c r="I20" s="4" t="s">
        <v>40</v>
      </c>
      <c r="J20" s="5" t="n">
        <v>-1705</v>
      </c>
    </row>
    <row r="21" spans="1:10">
      <c r="A21" s="4" t="s">
        <v>106</v>
      </c>
      <c r="B21" s="4" t="s">
        <v>40</v>
      </c>
      <c r="C21" s="4" t="s">
        <v>40</v>
      </c>
      <c r="D21" s="4" t="s">
        <v>40</v>
      </c>
      <c r="E21" s="4" t="s">
        <v>40</v>
      </c>
      <c r="F21" s="5" t="n">
        <v>-1713</v>
      </c>
      <c r="G21" s="4" t="s">
        <v>40</v>
      </c>
      <c r="H21" s="5" t="n">
        <v>8</v>
      </c>
      <c r="I21" s="5" t="n">
        <v>-13875</v>
      </c>
      <c r="J21" s="5" t="n">
        <v>-15580</v>
      </c>
    </row>
    <row r="22" spans="1:10">
      <c r="A22" s="4" t="s">
        <v>107</v>
      </c>
      <c r="B22" s="5" t="n">
        <v>42</v>
      </c>
      <c r="C22" s="5" t="n">
        <v>891</v>
      </c>
      <c r="D22" s="4" t="s">
        <v>40</v>
      </c>
      <c r="E22" s="4" t="s">
        <v>40</v>
      </c>
      <c r="F22" s="4" t="s">
        <v>40</v>
      </c>
      <c r="G22" s="4" t="s">
        <v>40</v>
      </c>
      <c r="H22" s="4" t="s">
        <v>40</v>
      </c>
      <c r="I22" s="4" t="s">
        <v>40</v>
      </c>
      <c r="J22" s="5" t="n">
        <v>933</v>
      </c>
    </row>
    <row r="23" spans="1:10">
      <c r="A23" s="4" t="s">
        <v>108</v>
      </c>
      <c r="B23" s="4" t="s">
        <v>40</v>
      </c>
      <c r="C23" s="4" t="s">
        <v>40</v>
      </c>
      <c r="D23" s="4" t="s">
        <v>40</v>
      </c>
      <c r="E23" s="5" t="n">
        <v>2164</v>
      </c>
      <c r="F23" s="4" t="s">
        <v>40</v>
      </c>
      <c r="G23" s="4" t="s">
        <v>40</v>
      </c>
      <c r="H23" s="4" t="s">
        <v>40</v>
      </c>
      <c r="I23" s="4" t="s">
        <v>40</v>
      </c>
      <c r="J23" s="5" t="n">
        <v>2164</v>
      </c>
    </row>
    <row r="24" spans="1:10">
      <c r="A24" s="4" t="s">
        <v>112</v>
      </c>
      <c r="B24" s="5" t="n">
        <v>3932</v>
      </c>
      <c r="C24" s="5" t="n">
        <v>102965</v>
      </c>
      <c r="D24" s="5" t="n">
        <v>2069</v>
      </c>
      <c r="E24" s="5" t="n">
        <v>967</v>
      </c>
      <c r="F24" s="4" t="s">
        <v>40</v>
      </c>
      <c r="G24" s="4" t="s">
        <v>40</v>
      </c>
      <c r="H24" s="4" t="s">
        <v>40</v>
      </c>
      <c r="I24" s="4" t="s">
        <v>40</v>
      </c>
      <c r="J24" s="5" t="n">
        <v>109933</v>
      </c>
    </row>
    <row r="25" spans="1:10">
      <c r="A25" s="4" t="s">
        <v>113</v>
      </c>
      <c r="B25" s="4" t="s">
        <v>40</v>
      </c>
      <c r="C25" s="5" t="n">
        <v>58001</v>
      </c>
      <c r="D25" s="4" t="s">
        <v>40</v>
      </c>
      <c r="E25" s="4" t="s">
        <v>40</v>
      </c>
      <c r="F25" s="5" t="n">
        <v>542</v>
      </c>
      <c r="G25" s="5" t="n">
        <v>-58543</v>
      </c>
      <c r="H25" s="4" t="s">
        <v>40</v>
      </c>
      <c r="I25" s="4" t="s">
        <v>40</v>
      </c>
      <c r="J25" s="4" t="s">
        <v>40</v>
      </c>
    </row>
    <row r="26" spans="1:10">
      <c r="A26" s="4" t="s">
        <v>114</v>
      </c>
      <c r="B26" s="4" t="s">
        <v>40</v>
      </c>
      <c r="C26" s="5" t="n">
        <v>-226160</v>
      </c>
      <c r="D26" s="4" t="s">
        <v>40</v>
      </c>
      <c r="E26" s="4" t="s">
        <v>40</v>
      </c>
      <c r="F26" s="5" t="n">
        <v>40487</v>
      </c>
      <c r="G26" s="4" t="s">
        <v>40</v>
      </c>
      <c r="H26" s="4" t="s">
        <v>40</v>
      </c>
      <c r="I26" s="5" t="n">
        <v>185673</v>
      </c>
      <c r="J26" s="4" t="s">
        <v>40</v>
      </c>
    </row>
    <row r="27" spans="1:10">
      <c r="A27" s="4" t="s">
        <v>115</v>
      </c>
      <c r="B27" s="6" t="n">
        <v>12641</v>
      </c>
      <c r="C27" s="6" t="n">
        <v>103856</v>
      </c>
      <c r="D27" s="6" t="n">
        <v>2093</v>
      </c>
      <c r="E27" s="6" t="n">
        <v>31736</v>
      </c>
      <c r="F27" s="6" t="n">
        <v>30725</v>
      </c>
      <c r="G27" s="6" t="n">
        <v>49277</v>
      </c>
      <c r="H27" s="4" t="s">
        <v>40</v>
      </c>
      <c r="I27" s="6" t="n">
        <v>50357</v>
      </c>
      <c r="J27" s="6" t="n">
        <v>280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9</v>
      </c>
    </row>
    <row r="3" spans="1:2">
      <c r="A3" s="3" t="s">
        <v>32</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9</v>
      </c>
    </row>
    <row r="3" spans="1:2">
      <c r="A3" s="3" t="s">
        <v>32</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9</v>
      </c>
    </row>
    <row r="3" spans="1:2">
      <c r="A3" s="3" t="s">
        <v>32</v>
      </c>
    </row>
    <row r="4" spans="1:2">
      <c r="A4" s="4" t="s">
        <v>378</v>
      </c>
      <c r="B4"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9</v>
      </c>
    </row>
    <row r="3" spans="1:2">
      <c r="A3" s="3" t="s">
        <v>32</v>
      </c>
    </row>
    <row r="4" spans="1:2">
      <c r="A4" s="4" t="s">
        <v>381</v>
      </c>
      <c r="B4"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9</v>
      </c>
    </row>
    <row r="3" spans="1:2">
      <c r="A3" s="3" t="s">
        <v>32</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9</v>
      </c>
    </row>
    <row r="3" spans="1:2">
      <c r="A3" s="3" t="s">
        <v>32</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9</v>
      </c>
    </row>
    <row r="3" spans="1:2">
      <c r="A3" s="3" t="s">
        <v>32</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9</v>
      </c>
    </row>
    <row r="3" spans="1:2">
      <c r="A3" s="3" t="s">
        <v>32</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9</v>
      </c>
    </row>
    <row r="3" spans="1:2">
      <c r="A3" s="3" t="s">
        <v>32</v>
      </c>
    </row>
    <row r="4" spans="1:2">
      <c r="A4" s="4" t="s">
        <v>406</v>
      </c>
      <c r="B4"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8</v>
      </c>
      <c r="B1" s="2" t="s">
        <v>1</v>
      </c>
    </row>
    <row r="2" spans="1:2">
      <c r="B2" s="2" t="s">
        <v>29</v>
      </c>
    </row>
    <row r="3" spans="1:2">
      <c r="A3" s="3" t="s">
        <v>32</v>
      </c>
    </row>
    <row r="4" spans="1:2">
      <c r="A4" s="4" t="s">
        <v>409</v>
      </c>
      <c r="B4" s="4"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6</v>
      </c>
      <c r="B1" s="2" t="s">
        <v>1</v>
      </c>
    </row>
    <row r="2" spans="1:4">
      <c r="B2" s="2" t="s">
        <v>29</v>
      </c>
      <c r="C2" s="2" t="s">
        <v>30</v>
      </c>
      <c r="D2" s="2" t="s">
        <v>31</v>
      </c>
    </row>
    <row r="3" spans="1:4">
      <c r="A3" s="3" t="s">
        <v>117</v>
      </c>
    </row>
    <row r="4" spans="1:4">
      <c r="A4" s="4" t="s">
        <v>51</v>
      </c>
      <c r="B4" s="6" t="n">
        <v>-13875</v>
      </c>
      <c r="C4" s="6" t="n">
        <v>-18790</v>
      </c>
      <c r="D4" s="6" t="n">
        <v>-92253</v>
      </c>
    </row>
    <row r="5" spans="1:4">
      <c r="A5" s="3" t="s">
        <v>118</v>
      </c>
    </row>
    <row r="6" spans="1:4">
      <c r="A6" s="4" t="s">
        <v>119</v>
      </c>
      <c r="B6" s="5" t="n">
        <v>-9015</v>
      </c>
      <c r="C6" s="5" t="n">
        <v>-861</v>
      </c>
      <c r="D6" s="5" t="n">
        <v>-2031</v>
      </c>
    </row>
    <row r="7" spans="1:4">
      <c r="A7" s="4" t="s">
        <v>120</v>
      </c>
      <c r="B7" s="5" t="n">
        <v>18846</v>
      </c>
      <c r="C7" s="5" t="n">
        <v>10208</v>
      </c>
      <c r="D7" s="5" t="n">
        <v>26180</v>
      </c>
    </row>
    <row r="8" spans="1:4">
      <c r="A8" s="4" t="s">
        <v>121</v>
      </c>
      <c r="B8" s="5" t="n">
        <v>2164</v>
      </c>
      <c r="C8" s="5" t="n">
        <v>2015</v>
      </c>
      <c r="D8" s="5" t="n">
        <v>4415</v>
      </c>
    </row>
    <row r="9" spans="1:4">
      <c r="A9" s="4" t="s">
        <v>122</v>
      </c>
      <c r="B9" s="5" t="n">
        <v>-375</v>
      </c>
      <c r="C9" s="5" t="n">
        <v>-631</v>
      </c>
      <c r="D9" s="5" t="n">
        <v>-256</v>
      </c>
    </row>
    <row r="10" spans="1:4">
      <c r="A10" s="4" t="s">
        <v>123</v>
      </c>
      <c r="B10" s="5" t="n">
        <v>567</v>
      </c>
      <c r="C10" s="5" t="n">
        <v>266</v>
      </c>
      <c r="D10" s="5" t="n">
        <v>201</v>
      </c>
    </row>
    <row r="11" spans="1:4">
      <c r="A11" s="4" t="s">
        <v>124</v>
      </c>
      <c r="B11" s="4" t="s">
        <v>40</v>
      </c>
      <c r="C11" s="4" t="s">
        <v>40</v>
      </c>
      <c r="D11" s="5" t="n">
        <v>50322</v>
      </c>
    </row>
    <row r="12" spans="1:4">
      <c r="A12" s="4" t="s">
        <v>125</v>
      </c>
      <c r="B12" s="5" t="n">
        <v>432</v>
      </c>
      <c r="C12" s="5" t="n">
        <v>82</v>
      </c>
      <c r="D12" s="5" t="n">
        <v>56</v>
      </c>
    </row>
    <row r="13" spans="1:4">
      <c r="A13" s="4" t="s">
        <v>126</v>
      </c>
      <c r="B13" s="4" t="s">
        <v>40</v>
      </c>
      <c r="C13" s="5" t="n">
        <v>3858</v>
      </c>
      <c r="D13" s="4" t="s">
        <v>40</v>
      </c>
    </row>
    <row r="14" spans="1:4">
      <c r="A14" s="4" t="s">
        <v>127</v>
      </c>
      <c r="B14" s="5" t="n">
        <v>-1495</v>
      </c>
      <c r="C14" s="5" t="n">
        <v>66</v>
      </c>
      <c r="D14" s="5" t="n">
        <v>3</v>
      </c>
    </row>
    <row r="15" spans="1:4">
      <c r="A15" s="4" t="s">
        <v>128</v>
      </c>
      <c r="B15" s="5" t="n">
        <v>-3119</v>
      </c>
      <c r="C15" s="4" t="s">
        <v>40</v>
      </c>
      <c r="D15" s="4" t="s">
        <v>40</v>
      </c>
    </row>
    <row r="16" spans="1:4">
      <c r="A16" s="4" t="s">
        <v>129</v>
      </c>
      <c r="B16" s="5" t="n">
        <v>-5870</v>
      </c>
      <c r="C16" s="5" t="n">
        <v>-3787</v>
      </c>
      <c r="D16" s="5" t="n">
        <v>-13363</v>
      </c>
    </row>
    <row r="17" spans="1:4">
      <c r="A17" s="4" t="s">
        <v>130</v>
      </c>
      <c r="B17" s="5" t="n">
        <v>25095</v>
      </c>
      <c r="C17" s="5" t="n">
        <v>-11991</v>
      </c>
      <c r="D17" s="5" t="n">
        <v>18350</v>
      </c>
    </row>
    <row r="18" spans="1:4">
      <c r="A18" s="4" t="s">
        <v>131</v>
      </c>
      <c r="B18" s="5" t="n">
        <v>-17691</v>
      </c>
      <c r="C18" s="5" t="n">
        <v>7507</v>
      </c>
      <c r="D18" s="5" t="n">
        <v>-14891</v>
      </c>
    </row>
    <row r="19" spans="1:4">
      <c r="A19" s="4" t="s">
        <v>132</v>
      </c>
      <c r="B19" s="5" t="n">
        <v>-1223</v>
      </c>
      <c r="C19" s="5" t="n">
        <v>1704</v>
      </c>
      <c r="D19" s="5" t="n">
        <v>-490</v>
      </c>
    </row>
    <row r="20" spans="1:4">
      <c r="A20" s="4" t="s">
        <v>133</v>
      </c>
      <c r="B20" s="5" t="n">
        <v>311</v>
      </c>
      <c r="C20" s="5" t="n">
        <v>-6567</v>
      </c>
      <c r="D20" s="5" t="n">
        <v>-10394</v>
      </c>
    </row>
    <row r="21" spans="1:4">
      <c r="A21" s="4" t="s">
        <v>134</v>
      </c>
      <c r="B21" s="5" t="n">
        <v>-1047</v>
      </c>
      <c r="C21" s="5" t="n">
        <v>185</v>
      </c>
      <c r="D21" s="5" t="n">
        <v>4182</v>
      </c>
    </row>
    <row r="22" spans="1:4">
      <c r="A22" s="4" t="s">
        <v>135</v>
      </c>
      <c r="B22" s="5" t="n">
        <v>-736</v>
      </c>
      <c r="C22" s="5" t="n">
        <v>-6382</v>
      </c>
      <c r="D22" s="5" t="n">
        <v>-6212</v>
      </c>
    </row>
    <row r="23" spans="1:4">
      <c r="A23" s="3" t="s">
        <v>136</v>
      </c>
    </row>
    <row r="24" spans="1:4">
      <c r="A24" s="4" t="s">
        <v>137</v>
      </c>
      <c r="B24" s="5" t="n">
        <v>375</v>
      </c>
      <c r="C24" s="5" t="n">
        <v>631</v>
      </c>
      <c r="D24" s="5" t="n">
        <v>256</v>
      </c>
    </row>
    <row r="25" spans="1:4">
      <c r="A25" s="4" t="s">
        <v>138</v>
      </c>
      <c r="B25" s="5" t="n">
        <v>-1019</v>
      </c>
      <c r="C25" s="5" t="n">
        <v>-2394</v>
      </c>
      <c r="D25" s="5" t="n">
        <v>-741</v>
      </c>
    </row>
    <row r="26" spans="1:4">
      <c r="A26" s="4" t="s">
        <v>139</v>
      </c>
      <c r="B26" s="5" t="n">
        <v>-6592</v>
      </c>
      <c r="C26" s="5" t="n">
        <v>-3266</v>
      </c>
      <c r="D26" s="5" t="n">
        <v>-4353</v>
      </c>
    </row>
    <row r="27" spans="1:4">
      <c r="A27" s="4" t="s">
        <v>140</v>
      </c>
      <c r="B27" s="4" t="s">
        <v>40</v>
      </c>
      <c r="C27" s="5" t="n">
        <v>-631</v>
      </c>
      <c r="D27" s="5" t="n">
        <v>-60245</v>
      </c>
    </row>
    <row r="28" spans="1:4">
      <c r="A28" s="4" t="s">
        <v>141</v>
      </c>
      <c r="B28" s="4" t="s">
        <v>40</v>
      </c>
      <c r="C28" s="5" t="n">
        <v>-499</v>
      </c>
      <c r="D28" s="5" t="n">
        <v>-5000</v>
      </c>
    </row>
    <row r="29" spans="1:4">
      <c r="A29" s="4" t="s">
        <v>142</v>
      </c>
      <c r="B29" s="4" t="s">
        <v>40</v>
      </c>
      <c r="C29" s="4" t="s">
        <v>40</v>
      </c>
      <c r="D29" s="5" t="n">
        <v>4</v>
      </c>
    </row>
    <row r="30" spans="1:4">
      <c r="A30" s="4" t="s">
        <v>143</v>
      </c>
      <c r="B30" s="4" t="s">
        <v>40</v>
      </c>
      <c r="C30" s="5" t="n">
        <v>1064</v>
      </c>
      <c r="D30" s="4" t="s">
        <v>40</v>
      </c>
    </row>
    <row r="31" spans="1:4">
      <c r="A31" s="4" t="s">
        <v>144</v>
      </c>
      <c r="B31" s="5" t="n">
        <v>55874</v>
      </c>
      <c r="C31" s="5" t="n">
        <v>5002</v>
      </c>
      <c r="D31" s="4" t="s">
        <v>40</v>
      </c>
    </row>
    <row r="32" spans="1:4">
      <c r="A32" s="4" t="s">
        <v>145</v>
      </c>
      <c r="B32" s="5" t="n">
        <v>-19082</v>
      </c>
      <c r="C32" s="4" t="s">
        <v>40</v>
      </c>
      <c r="D32" s="4" t="s">
        <v>40</v>
      </c>
    </row>
    <row r="33" spans="1:4">
      <c r="A33" s="4" t="s">
        <v>146</v>
      </c>
      <c r="B33" s="5" t="n">
        <v>-4489</v>
      </c>
      <c r="C33" s="4" t="s">
        <v>40</v>
      </c>
      <c r="D33" s="4" t="s">
        <v>40</v>
      </c>
    </row>
    <row r="34" spans="1:4">
      <c r="A34" s="4" t="s">
        <v>147</v>
      </c>
      <c r="B34" s="4" t="s">
        <v>40</v>
      </c>
      <c r="C34" s="5" t="n">
        <v>10229</v>
      </c>
      <c r="D34" s="4" t="s">
        <v>40</v>
      </c>
    </row>
    <row r="35" spans="1:4">
      <c r="A35" s="4" t="s">
        <v>148</v>
      </c>
      <c r="B35" s="5" t="n">
        <v>25067</v>
      </c>
      <c r="C35" s="5" t="n">
        <v>10136</v>
      </c>
      <c r="D35" s="5" t="n">
        <v>-70079</v>
      </c>
    </row>
    <row r="36" spans="1:4">
      <c r="A36" s="3" t="s">
        <v>149</v>
      </c>
    </row>
    <row r="37" spans="1:4">
      <c r="A37" s="4" t="s">
        <v>150</v>
      </c>
      <c r="B37" s="5" t="n">
        <v>-2125</v>
      </c>
      <c r="C37" s="5" t="n">
        <v>-1050</v>
      </c>
      <c r="D37" s="5" t="n">
        <v>-1080</v>
      </c>
    </row>
    <row r="38" spans="1:4">
      <c r="A38" s="4" t="s">
        <v>151</v>
      </c>
      <c r="B38" s="5" t="n">
        <v>-485</v>
      </c>
      <c r="C38" s="5" t="n">
        <v>-187</v>
      </c>
      <c r="D38" s="5" t="n">
        <v>-198</v>
      </c>
    </row>
    <row r="39" spans="1:4">
      <c r="A39" s="4" t="s">
        <v>152</v>
      </c>
      <c r="B39" s="5" t="n">
        <v>-14431</v>
      </c>
      <c r="C39" s="5" t="n">
        <v>-1507</v>
      </c>
      <c r="D39" s="4" t="s">
        <v>40</v>
      </c>
    </row>
    <row r="40" spans="1:4">
      <c r="A40" s="4" t="s">
        <v>153</v>
      </c>
      <c r="B40" s="5" t="n">
        <v>35000</v>
      </c>
      <c r="C40" s="4" t="s">
        <v>40</v>
      </c>
      <c r="D40" s="4" t="s">
        <v>40</v>
      </c>
    </row>
    <row r="41" spans="1:4">
      <c r="A41" s="4" t="s">
        <v>154</v>
      </c>
      <c r="B41" s="5" t="n">
        <v>-35000</v>
      </c>
      <c r="C41" s="4" t="s">
        <v>40</v>
      </c>
      <c r="D41" s="4" t="s">
        <v>40</v>
      </c>
    </row>
    <row r="42" spans="1:4">
      <c r="A42" s="4" t="s">
        <v>155</v>
      </c>
      <c r="B42" s="5" t="n">
        <v>10000</v>
      </c>
      <c r="C42" s="4" t="s">
        <v>40</v>
      </c>
      <c r="D42" s="4" t="s">
        <v>40</v>
      </c>
    </row>
    <row r="43" spans="1:4">
      <c r="A43" s="4" t="s">
        <v>156</v>
      </c>
      <c r="B43" s="5" t="n">
        <v>-621</v>
      </c>
      <c r="C43" s="4" t="s">
        <v>40</v>
      </c>
      <c r="D43" s="4" t="s">
        <v>40</v>
      </c>
    </row>
    <row r="44" spans="1:4">
      <c r="A44" s="4" t="s">
        <v>157</v>
      </c>
      <c r="B44" s="5" t="n">
        <v>933</v>
      </c>
      <c r="C44" s="5" t="n">
        <v>159</v>
      </c>
      <c r="D44" s="5" t="n">
        <v>64</v>
      </c>
    </row>
    <row r="45" spans="1:4">
      <c r="A45" s="4" t="s">
        <v>158</v>
      </c>
      <c r="B45" s="5" t="n">
        <v>-6729</v>
      </c>
      <c r="C45" s="5" t="n">
        <v>-2585</v>
      </c>
      <c r="D45" s="5" t="n">
        <v>-1214</v>
      </c>
    </row>
    <row r="46" spans="1:4">
      <c r="A46" s="4" t="s">
        <v>159</v>
      </c>
      <c r="B46" s="5" t="n">
        <v>17602</v>
      </c>
      <c r="C46" s="5" t="n">
        <v>1169</v>
      </c>
      <c r="D46" s="5" t="n">
        <v>-77505</v>
      </c>
    </row>
    <row r="47" spans="1:4">
      <c r="A47" s="4" t="s">
        <v>160</v>
      </c>
      <c r="B47" s="5" t="n">
        <v>19338</v>
      </c>
      <c r="C47" s="5" t="n">
        <v>18222</v>
      </c>
      <c r="D47" s="5" t="n">
        <v>95734</v>
      </c>
    </row>
    <row r="48" spans="1:4">
      <c r="A48" s="4" t="s">
        <v>161</v>
      </c>
      <c r="B48" s="5" t="n">
        <v>391</v>
      </c>
      <c r="C48" s="5" t="n">
        <v>-53</v>
      </c>
      <c r="D48" s="5" t="n">
        <v>-7</v>
      </c>
    </row>
    <row r="49" spans="1:4">
      <c r="A49" s="4" t="s">
        <v>162</v>
      </c>
      <c r="B49" s="6" t="n">
        <v>37331</v>
      </c>
      <c r="C49" s="6" t="n">
        <v>19338</v>
      </c>
      <c r="D49" s="6" t="n">
        <v>182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9</v>
      </c>
    </row>
    <row r="3" spans="1:2">
      <c r="A3" s="3" t="s">
        <v>32</v>
      </c>
    </row>
    <row r="4" spans="1:2">
      <c r="A4" s="4" t="s">
        <v>412</v>
      </c>
      <c r="B4" s="4"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9</v>
      </c>
    </row>
    <row r="3" spans="1:2">
      <c r="A3" s="3" t="s">
        <v>32</v>
      </c>
    </row>
    <row r="4" spans="1:2">
      <c r="A4" s="4" t="s">
        <v>415</v>
      </c>
      <c r="B4" s="4" t="s">
        <v>416</v>
      </c>
    </row>
    <row r="5" spans="1:2">
      <c r="A5" s="4" t="s">
        <v>417</v>
      </c>
      <c r="B5" s="4" t="s">
        <v>418</v>
      </c>
    </row>
    <row r="6" spans="1:2">
      <c r="A6" s="4" t="s">
        <v>419</v>
      </c>
      <c r="B6" s="4" t="s">
        <v>420</v>
      </c>
    </row>
    <row r="7" spans="1:2">
      <c r="A7" s="4" t="s">
        <v>421</v>
      </c>
    </row>
    <row r="8" spans="1:2">
      <c r="A8" s="3" t="s">
        <v>32</v>
      </c>
    </row>
    <row r="9" spans="1:2">
      <c r="A9" s="4" t="s">
        <v>422</v>
      </c>
      <c r="B9" s="4" t="s">
        <v>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24</v>
      </c>
      <c r="B1" s="2" t="s">
        <v>1</v>
      </c>
    </row>
    <row r="2" spans="1:2">
      <c r="B2" s="2" t="s">
        <v>29</v>
      </c>
    </row>
    <row r="3" spans="1:2">
      <c r="A3" s="3" t="s">
        <v>3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9</v>
      </c>
      <c r="B1" s="2" t="s">
        <v>1</v>
      </c>
    </row>
    <row r="2" spans="1:2">
      <c r="B2" s="2" t="s">
        <v>29</v>
      </c>
    </row>
    <row r="3" spans="1:2">
      <c r="A3" s="3" t="s">
        <v>32</v>
      </c>
    </row>
    <row r="4" spans="1:2">
      <c r="A4" s="4" t="s">
        <v>430</v>
      </c>
      <c r="B4" s="4" t="s">
        <v>4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9</v>
      </c>
    </row>
    <row r="3" spans="1:2">
      <c r="A3" s="3" t="s">
        <v>32</v>
      </c>
    </row>
    <row r="4" spans="1:2">
      <c r="A4" s="4" t="s">
        <v>433</v>
      </c>
      <c r="B4" s="4" t="s">
        <v>4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9</v>
      </c>
    </row>
    <row r="3" spans="1:2">
      <c r="A3" s="3" t="s">
        <v>32</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32</v>
      </c>
    </row>
    <row r="4" spans="1:2">
      <c r="A4" s="4" t="s">
        <v>442</v>
      </c>
      <c r="B4" s="5" t="n">
        <v>3</v>
      </c>
    </row>
    <row r="5" spans="1:2">
      <c r="A5" s="4" t="s">
        <v>443</v>
      </c>
      <c r="B5"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4"/>
  </cols>
  <sheetData>
    <row r="1" spans="1:2">
      <c r="A1" s="1" t="s">
        <v>444</v>
      </c>
      <c r="B1" s="2" t="s">
        <v>1</v>
      </c>
    </row>
    <row r="2" spans="1:2">
      <c r="B2" s="2" t="s">
        <v>29</v>
      </c>
    </row>
    <row r="3" spans="1:2">
      <c r="A3" s="4" t="s">
        <v>445</v>
      </c>
    </row>
    <row r="4" spans="1:2">
      <c r="A4" s="3" t="s">
        <v>32</v>
      </c>
    </row>
    <row r="5" spans="1:2">
      <c r="A5" s="4" t="s">
        <v>446</v>
      </c>
      <c r="B5" s="4" t="s">
        <v>447</v>
      </c>
    </row>
    <row r="6" spans="1:2">
      <c r="A6" s="4" t="s">
        <v>448</v>
      </c>
    </row>
    <row r="7" spans="1:2">
      <c r="A7" s="3" t="s">
        <v>32</v>
      </c>
    </row>
    <row r="8" spans="1:2">
      <c r="A8" s="4" t="s">
        <v>446</v>
      </c>
      <c r="B8" s="4" t="s">
        <v>4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9</v>
      </c>
    </row>
    <row r="3" spans="1:2">
      <c r="A3" s="4" t="s">
        <v>451</v>
      </c>
    </row>
    <row r="4" spans="1:2">
      <c r="A4" s="3" t="s">
        <v>32</v>
      </c>
    </row>
    <row r="5" spans="1:2">
      <c r="A5" s="4" t="s">
        <v>452</v>
      </c>
      <c r="B5" s="4" t="s">
        <v>453</v>
      </c>
    </row>
    <row r="6" spans="1:2">
      <c r="A6" s="4" t="s">
        <v>454</v>
      </c>
    </row>
    <row r="7" spans="1:2">
      <c r="A7" s="3" t="s">
        <v>32</v>
      </c>
    </row>
    <row r="8" spans="1:2">
      <c r="A8" s="4" t="s">
        <v>452</v>
      </c>
      <c r="B8" s="5" t="n">
        <v>3</v>
      </c>
    </row>
    <row r="9" spans="1:2">
      <c r="A9" s="4" t="s">
        <v>455</v>
      </c>
    </row>
    <row r="10" spans="1:2">
      <c r="A10" s="3" t="s">
        <v>32</v>
      </c>
    </row>
    <row r="11" spans="1:2">
      <c r="A11" s="4" t="s">
        <v>452</v>
      </c>
      <c r="B11" s="4" t="s">
        <v>456</v>
      </c>
    </row>
    <row r="12" spans="1:2">
      <c r="A12" s="4" t="s">
        <v>457</v>
      </c>
    </row>
    <row r="13" spans="1:2">
      <c r="A13" s="3" t="s">
        <v>32</v>
      </c>
    </row>
    <row r="14" spans="1:2">
      <c r="A14" s="4" t="s">
        <v>452</v>
      </c>
      <c r="B14" s="4" t="s">
        <v>458</v>
      </c>
    </row>
    <row r="15" spans="1:2">
      <c r="A15" s="4" t="s">
        <v>459</v>
      </c>
    </row>
    <row r="16" spans="1:2">
      <c r="A16" s="3" t="s">
        <v>32</v>
      </c>
    </row>
    <row r="17" spans="1:2">
      <c r="A17" s="4" t="s">
        <v>452</v>
      </c>
      <c r="B17" s="4" t="s">
        <v>4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9</v>
      </c>
      <c r="C1" s="2" t="s">
        <v>30</v>
      </c>
      <c r="D1" s="2" t="s">
        <v>31</v>
      </c>
    </row>
    <row r="2" spans="1:4">
      <c r="A2" s="3" t="s">
        <v>32</v>
      </c>
    </row>
    <row r="3" spans="1:4">
      <c r="A3" s="4" t="s">
        <v>462</v>
      </c>
      <c r="B3" s="6" t="n">
        <v>123841</v>
      </c>
      <c r="C3" s="6" t="n">
        <v>48530</v>
      </c>
      <c r="D3" s="6" t="n">
        <v>37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9</v>
      </c>
    </row>
    <row r="3" spans="1:2">
      <c r="A3" s="3" t="s">
        <v>32</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3</v>
      </c>
      <c r="B1" s="2" t="s">
        <v>1</v>
      </c>
    </row>
    <row r="2" spans="1:3">
      <c r="B2" s="2" t="s">
        <v>29</v>
      </c>
      <c r="C2" s="2" t="s">
        <v>30</v>
      </c>
    </row>
    <row r="3" spans="1:3">
      <c r="A3" s="3" t="s">
        <v>32</v>
      </c>
    </row>
    <row r="4" spans="1:3">
      <c r="A4" s="4" t="s">
        <v>464</v>
      </c>
      <c r="B4" s="5" t="n">
        <v>1</v>
      </c>
      <c r="C4" s="5" t="n">
        <v>1</v>
      </c>
    </row>
    <row r="5" spans="1:3">
      <c r="A5" s="4" t="s">
        <v>465</v>
      </c>
      <c r="B5" s="4" t="s">
        <v>466</v>
      </c>
      <c r="C5" s="4" t="s">
        <v>4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8</v>
      </c>
      <c r="B1" s="2" t="s">
        <v>1</v>
      </c>
    </row>
    <row r="2" spans="1:4">
      <c r="B2" s="2" t="s">
        <v>29</v>
      </c>
      <c r="C2" s="2" t="s">
        <v>30</v>
      </c>
      <c r="D2" s="2" t="s">
        <v>31</v>
      </c>
    </row>
    <row r="3" spans="1:4">
      <c r="A3" s="3" t="s">
        <v>32</v>
      </c>
    </row>
    <row r="4" spans="1:4">
      <c r="A4" s="4" t="s">
        <v>33</v>
      </c>
      <c r="B4" s="6" t="n">
        <v>255073</v>
      </c>
      <c r="C4" s="6" t="n">
        <v>149025</v>
      </c>
      <c r="D4" s="6" t="n">
        <v>1160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9</v>
      </c>
      <c r="B1" s="2" t="s">
        <v>1</v>
      </c>
    </row>
    <row r="2" spans="1:4">
      <c r="B2" s="2" t="s">
        <v>29</v>
      </c>
      <c r="C2" s="2" t="s">
        <v>30</v>
      </c>
      <c r="D2" s="2" t="s">
        <v>31</v>
      </c>
    </row>
    <row r="3" spans="1:4">
      <c r="A3" s="3" t="s">
        <v>32</v>
      </c>
    </row>
    <row r="4" spans="1:4">
      <c r="A4" s="4" t="s">
        <v>470</v>
      </c>
      <c r="B4" s="4" t="s">
        <v>471</v>
      </c>
      <c r="C4" s="4" t="s">
        <v>472</v>
      </c>
    </row>
    <row r="5" spans="1:4">
      <c r="A5" s="4" t="s">
        <v>473</v>
      </c>
      <c r="B5" s="6" t="n">
        <v>10000</v>
      </c>
      <c r="C5" s="4" t="s">
        <v>40</v>
      </c>
      <c r="D5" s="4" t="s">
        <v>40</v>
      </c>
    </row>
    <row r="6" spans="1:4">
      <c r="A6" s="4" t="s">
        <v>474</v>
      </c>
    </row>
    <row r="7" spans="1:4">
      <c r="A7" s="3" t="s">
        <v>32</v>
      </c>
    </row>
    <row r="8" spans="1:4">
      <c r="A8" s="4" t="s">
        <v>475</v>
      </c>
      <c r="B8" s="6" t="n">
        <v>800</v>
      </c>
    </row>
    <row r="9" spans="1:4">
      <c r="A9" s="4" t="s">
        <v>470</v>
      </c>
      <c r="B9" s="4" t="s">
        <v>476</v>
      </c>
    </row>
    <row r="10" spans="1:4">
      <c r="A10" s="4" t="s">
        <v>473</v>
      </c>
      <c r="B10" s="6" t="n">
        <v>800</v>
      </c>
    </row>
    <row r="11" spans="1:4">
      <c r="A11" s="4" t="s">
        <v>477</v>
      </c>
      <c r="B11" s="6" t="n">
        <v>1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8</v>
      </c>
      <c r="C1" s="2" t="s">
        <v>1</v>
      </c>
    </row>
    <row r="2" spans="1:5">
      <c r="C2" s="2" t="s">
        <v>29</v>
      </c>
      <c r="D2" s="2" t="s">
        <v>30</v>
      </c>
      <c r="E2" s="2" t="s">
        <v>31</v>
      </c>
    </row>
    <row r="3" spans="1:5">
      <c r="A3" s="3" t="s">
        <v>32</v>
      </c>
    </row>
    <row r="4" spans="1:5">
      <c r="A4" s="4" t="s">
        <v>33</v>
      </c>
      <c r="C4" s="6" t="n">
        <v>255073</v>
      </c>
      <c r="D4" s="6" t="n">
        <v>149025</v>
      </c>
      <c r="E4" s="6" t="n">
        <v>116058</v>
      </c>
    </row>
    <row r="5" spans="1:5">
      <c r="A5" s="4" t="s">
        <v>34</v>
      </c>
      <c r="C5" s="5" t="n">
        <v>151271</v>
      </c>
      <c r="D5" s="5" t="n">
        <v>98478</v>
      </c>
      <c r="E5" s="5" t="n">
        <v>72690</v>
      </c>
    </row>
    <row r="6" spans="1:5">
      <c r="A6" s="4" t="s">
        <v>35</v>
      </c>
      <c r="C6" s="5" t="n">
        <v>129619</v>
      </c>
      <c r="D6" s="5" t="n">
        <v>65802</v>
      </c>
      <c r="E6" s="5" t="n">
        <v>120607</v>
      </c>
    </row>
    <row r="7" spans="1:5">
      <c r="A7" s="4" t="s">
        <v>479</v>
      </c>
      <c r="C7" s="5" t="n">
        <v>-25817</v>
      </c>
      <c r="D7" s="5" t="n">
        <v>-15255</v>
      </c>
      <c r="E7" s="5" t="n">
        <v>-77239</v>
      </c>
    </row>
    <row r="8" spans="1:5">
      <c r="A8" s="4" t="s">
        <v>38</v>
      </c>
      <c r="C8" s="5" t="n">
        <v>-567</v>
      </c>
      <c r="D8" s="5" t="n">
        <v>-266</v>
      </c>
      <c r="E8" s="5" t="n">
        <v>-198</v>
      </c>
    </row>
    <row r="9" spans="1:5">
      <c r="A9" s="4" t="s">
        <v>480</v>
      </c>
      <c r="C9" s="5" t="n">
        <v>-22890</v>
      </c>
      <c r="D9" s="5" t="n">
        <v>-14890</v>
      </c>
      <c r="E9" s="5" t="n">
        <v>-77181</v>
      </c>
    </row>
    <row r="10" spans="1:5">
      <c r="A10" s="4" t="s">
        <v>481</v>
      </c>
      <c r="C10" s="5" t="n">
        <v>-9015</v>
      </c>
      <c r="D10" s="5" t="n">
        <v>-861</v>
      </c>
      <c r="E10" s="5" t="n">
        <v>-1654</v>
      </c>
    </row>
    <row r="11" spans="1:5">
      <c r="A11" s="4" t="s">
        <v>482</v>
      </c>
      <c r="C11" s="4" t="s">
        <v>40</v>
      </c>
      <c r="D11" s="6" t="n">
        <v>-4761</v>
      </c>
      <c r="E11" s="6" t="n">
        <v>-16726</v>
      </c>
    </row>
    <row r="12" spans="1:5">
      <c r="A12" s="4" t="s">
        <v>47</v>
      </c>
      <c r="C12" s="4" t="s">
        <v>40</v>
      </c>
      <c r="D12" s="7" t="n">
        <v>-1.13</v>
      </c>
      <c r="E12" s="7" t="n">
        <v>-4.15</v>
      </c>
    </row>
    <row r="13" spans="1:5">
      <c r="A13" s="4" t="s">
        <v>48</v>
      </c>
      <c r="C13" s="4" t="s">
        <v>40</v>
      </c>
      <c r="D13" s="7" t="n">
        <v>-1.13</v>
      </c>
      <c r="E13" s="7" t="n">
        <v>-4.15</v>
      </c>
    </row>
    <row r="14" spans="1:5">
      <c r="A14" s="4" t="s">
        <v>483</v>
      </c>
      <c r="C14" s="4" t="s">
        <v>40</v>
      </c>
      <c r="D14" s="6" t="n">
        <v>-776</v>
      </c>
      <c r="E14" s="6" t="n">
        <v>5439</v>
      </c>
    </row>
    <row r="15" spans="1:5">
      <c r="A15" s="4" t="s">
        <v>484</v>
      </c>
      <c r="C15" s="4" t="s">
        <v>40</v>
      </c>
      <c r="D15" s="5" t="n">
        <v>948</v>
      </c>
      <c r="E15" s="5" t="n">
        <v>-206</v>
      </c>
    </row>
    <row r="16" spans="1:5">
      <c r="A16" s="4" t="s">
        <v>485</v>
      </c>
      <c r="C16" s="4" t="s">
        <v>40</v>
      </c>
      <c r="D16" s="5" t="n">
        <v>-438</v>
      </c>
      <c r="E16" s="5" t="n">
        <v>-5791</v>
      </c>
    </row>
    <row r="17" spans="1:5">
      <c r="A17" s="4" t="s">
        <v>486</v>
      </c>
      <c r="C17" s="4" t="s">
        <v>40</v>
      </c>
      <c r="D17" s="5" t="n">
        <v>-266</v>
      </c>
      <c r="E17" s="5" t="n">
        <v>-558</v>
      </c>
    </row>
    <row r="18" spans="1:5">
      <c r="A18" s="4" t="s">
        <v>487</v>
      </c>
      <c r="C18" s="5" t="n">
        <v>5246</v>
      </c>
      <c r="D18" s="5" t="n">
        <v>1680</v>
      </c>
    </row>
    <row r="19" spans="1:5">
      <c r="A19" s="4" t="s">
        <v>488</v>
      </c>
      <c r="C19" s="5" t="n">
        <v>12309</v>
      </c>
      <c r="D19" s="5" t="n">
        <v>4556</v>
      </c>
    </row>
    <row r="20" spans="1:5">
      <c r="A20" s="4" t="s">
        <v>59</v>
      </c>
      <c r="C20" s="5" t="n">
        <v>86360</v>
      </c>
      <c r="D20" s="5" t="n">
        <v>37971</v>
      </c>
    </row>
    <row r="21" spans="1:5">
      <c r="A21" s="4" t="s">
        <v>462</v>
      </c>
      <c r="C21" s="5" t="n">
        <v>123841</v>
      </c>
      <c r="D21" s="5" t="n">
        <v>48530</v>
      </c>
      <c r="E21" s="5" t="n">
        <v>37207</v>
      </c>
    </row>
    <row r="22" spans="1:5">
      <c r="A22" s="4" t="s">
        <v>489</v>
      </c>
      <c r="C22" s="5" t="n">
        <v>280685</v>
      </c>
      <c r="D22" s="5" t="n">
        <v>183235</v>
      </c>
    </row>
    <row r="23" spans="1:5">
      <c r="A23" s="4" t="s">
        <v>490</v>
      </c>
      <c r="C23" s="5" t="n">
        <v>-280685</v>
      </c>
      <c r="D23" s="5" t="n">
        <v>-183235</v>
      </c>
    </row>
    <row r="24" spans="1:5">
      <c r="A24" s="4" t="s">
        <v>474</v>
      </c>
    </row>
    <row r="25" spans="1:5">
      <c r="A25" s="3" t="s">
        <v>32</v>
      </c>
    </row>
    <row r="26" spans="1:5">
      <c r="A26" s="4" t="s">
        <v>33</v>
      </c>
      <c r="C26" s="4" t="s">
        <v>40</v>
      </c>
      <c r="D26" s="5" t="n">
        <v>26356</v>
      </c>
      <c r="E26" s="5" t="n">
        <v>50657</v>
      </c>
    </row>
    <row r="27" spans="1:5">
      <c r="A27" s="4" t="s">
        <v>34</v>
      </c>
      <c r="C27" s="4" t="s">
        <v>40</v>
      </c>
      <c r="D27" s="5" t="n">
        <v>-13779</v>
      </c>
      <c r="E27" s="5" t="n">
        <v>-27750</v>
      </c>
    </row>
    <row r="28" spans="1:5">
      <c r="A28" s="4" t="s">
        <v>35</v>
      </c>
      <c r="C28" s="4" t="s">
        <v>40</v>
      </c>
      <c r="D28" s="5" t="n">
        <v>-13480</v>
      </c>
      <c r="E28" s="5" t="n">
        <v>-40007</v>
      </c>
    </row>
    <row r="29" spans="1:5">
      <c r="A29" s="4" t="s">
        <v>479</v>
      </c>
      <c r="C29" s="4" t="s">
        <v>40</v>
      </c>
      <c r="D29" s="5" t="n">
        <v>-903</v>
      </c>
      <c r="E29" s="5" t="n">
        <v>-17100</v>
      </c>
    </row>
    <row r="30" spans="1:5">
      <c r="A30" s="4" t="s">
        <v>38</v>
      </c>
      <c r="C30" s="4" t="s">
        <v>40</v>
      </c>
      <c r="D30" s="4" t="s">
        <v>40</v>
      </c>
      <c r="E30" s="5" t="n">
        <v>-3</v>
      </c>
    </row>
    <row r="31" spans="1:5">
      <c r="A31" s="4" t="s">
        <v>491</v>
      </c>
      <c r="C31" s="4" t="s">
        <v>40</v>
      </c>
      <c r="D31" s="5" t="n">
        <v>-3858</v>
      </c>
      <c r="E31" s="4" t="s">
        <v>40</v>
      </c>
    </row>
    <row r="32" spans="1:5">
      <c r="A32" s="4" t="s">
        <v>480</v>
      </c>
      <c r="C32" s="4" t="s">
        <v>40</v>
      </c>
      <c r="D32" s="5" t="n">
        <v>-4761</v>
      </c>
      <c r="E32" s="5" t="n">
        <v>-17103</v>
      </c>
    </row>
    <row r="33" spans="1:5">
      <c r="A33" s="4" t="s">
        <v>481</v>
      </c>
      <c r="C33" s="4" t="s">
        <v>40</v>
      </c>
      <c r="D33" s="4" t="s">
        <v>40</v>
      </c>
      <c r="E33" s="5" t="n">
        <v>377</v>
      </c>
    </row>
    <row r="34" spans="1:5">
      <c r="A34" s="4" t="s">
        <v>482</v>
      </c>
      <c r="C34" s="4" t="s">
        <v>40</v>
      </c>
      <c r="D34" s="5" t="n">
        <v>-4761</v>
      </c>
      <c r="E34" s="6" t="n">
        <v>-16726</v>
      </c>
    </row>
    <row r="35" spans="1:5">
      <c r="A35" s="4" t="s">
        <v>492</v>
      </c>
      <c r="D35" s="5" t="n">
        <v>1064</v>
      </c>
    </row>
    <row r="36" spans="1:5">
      <c r="A36" s="4" t="s">
        <v>493</v>
      </c>
      <c r="B36" s="4" t="s">
        <v>494</v>
      </c>
      <c r="D36" s="5" t="n">
        <v>2450</v>
      </c>
    </row>
    <row r="37" spans="1:5">
      <c r="A37" s="4" t="s">
        <v>495</v>
      </c>
      <c r="D37" s="5" t="n">
        <v>3514</v>
      </c>
    </row>
    <row r="38" spans="1:5">
      <c r="A38" s="4" t="s">
        <v>487</v>
      </c>
      <c r="D38" s="5" t="n">
        <v>14</v>
      </c>
    </row>
    <row r="39" spans="1:5">
      <c r="A39" s="4" t="s">
        <v>488</v>
      </c>
      <c r="D39" s="5" t="n">
        <v>15</v>
      </c>
    </row>
    <row r="40" spans="1:5">
      <c r="A40" s="4" t="s">
        <v>59</v>
      </c>
      <c r="D40" s="5" t="n">
        <v>922</v>
      </c>
    </row>
    <row r="41" spans="1:5">
      <c r="A41" s="4" t="s">
        <v>462</v>
      </c>
      <c r="D41" s="5" t="n">
        <v>6121</v>
      </c>
    </row>
    <row r="42" spans="1:5">
      <c r="A42" s="4" t="s">
        <v>489</v>
      </c>
      <c r="D42" s="5" t="n">
        <v>7072</v>
      </c>
    </row>
    <row r="43" spans="1:5">
      <c r="A43" s="4" t="s">
        <v>496</v>
      </c>
      <c r="D43" s="5" t="n">
        <v>-300</v>
      </c>
    </row>
    <row r="44" spans="1:5">
      <c r="A44" s="4" t="s">
        <v>490</v>
      </c>
      <c r="D44" s="5" t="n">
        <v>-7072</v>
      </c>
    </row>
    <row r="45" spans="1:5">
      <c r="A45" s="4" t="s">
        <v>497</v>
      </c>
      <c r="D45" s="6" t="n">
        <v>764</v>
      </c>
    </row>
    <row r="46" spans="1:5"/>
    <row r="47" spans="1:5">
      <c r="A47" s="4" t="s">
        <v>494</v>
      </c>
      <c r="B47" s="4" t="s">
        <v>498</v>
      </c>
    </row>
  </sheetData>
  <mergeCells count="4">
    <mergeCell ref="A1:B2"/>
    <mergeCell ref="C1:E1"/>
    <mergeCell ref="A46:D46"/>
    <mergeCell ref="B47:D4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9</v>
      </c>
      <c r="B1" s="2" t="s">
        <v>500</v>
      </c>
      <c r="C1" s="2" t="s">
        <v>501</v>
      </c>
      <c r="D1" s="2" t="s">
        <v>441</v>
      </c>
      <c r="E1" s="2" t="s">
        <v>441</v>
      </c>
      <c r="F1" s="2" t="s">
        <v>441</v>
      </c>
      <c r="G1" s="2" t="s">
        <v>502</v>
      </c>
      <c r="H1" s="2" t="s">
        <v>503</v>
      </c>
      <c r="I1" s="2" t="s">
        <v>504</v>
      </c>
    </row>
    <row r="2" spans="1:9">
      <c r="A2" s="3" t="s">
        <v>32</v>
      </c>
    </row>
    <row r="3" spans="1:9">
      <c r="A3" s="4" t="s">
        <v>462</v>
      </c>
      <c r="D3" s="6" t="n">
        <v>123841000</v>
      </c>
      <c r="E3" s="6" t="n">
        <v>123841000</v>
      </c>
      <c r="F3" s="6" t="n">
        <v>123841000</v>
      </c>
      <c r="G3" s="6" t="n">
        <v>48530000</v>
      </c>
      <c r="H3" s="6" t="n">
        <v>37207000</v>
      </c>
    </row>
    <row r="4" spans="1:9">
      <c r="A4" s="4" t="s">
        <v>39</v>
      </c>
      <c r="F4" s="5" t="n">
        <v>3119000</v>
      </c>
      <c r="G4" s="4" t="s">
        <v>40</v>
      </c>
      <c r="H4" s="4" t="s">
        <v>40</v>
      </c>
    </row>
    <row r="5" spans="1:9">
      <c r="A5" s="4" t="s">
        <v>505</v>
      </c>
    </row>
    <row r="6" spans="1:9">
      <c r="A6" s="3" t="s">
        <v>32</v>
      </c>
    </row>
    <row r="7" spans="1:9">
      <c r="A7" s="4" t="s">
        <v>506</v>
      </c>
      <c r="C7" s="4" t="s">
        <v>507</v>
      </c>
    </row>
    <row r="8" spans="1:9">
      <c r="A8" s="4" t="s">
        <v>508</v>
      </c>
      <c r="C8" s="6" t="n">
        <v>43697000</v>
      </c>
    </row>
    <row r="9" spans="1:9">
      <c r="A9" s="4" t="s">
        <v>509</v>
      </c>
      <c r="C9" s="5" t="n">
        <v>8823541</v>
      </c>
      <c r="G9" s="5" t="n">
        <v>8823541</v>
      </c>
    </row>
    <row r="10" spans="1:9">
      <c r="A10" s="4" t="s">
        <v>510</v>
      </c>
      <c r="C10" s="6" t="n">
        <v>43700000</v>
      </c>
    </row>
    <row r="11" spans="1:9">
      <c r="A11" s="4" t="s">
        <v>511</v>
      </c>
      <c r="C11" s="5" t="n">
        <v>900000</v>
      </c>
    </row>
    <row r="12" spans="1:9">
      <c r="A12" s="4" t="s">
        <v>512</v>
      </c>
      <c r="F12" s="5" t="n">
        <v>13100000</v>
      </c>
    </row>
    <row r="13" spans="1:9">
      <c r="A13" s="4" t="s">
        <v>513</v>
      </c>
      <c r="F13" s="5" t="n">
        <v>-500000</v>
      </c>
    </row>
    <row r="14" spans="1:9">
      <c r="A14" s="4" t="s">
        <v>514</v>
      </c>
      <c r="F14" s="5" t="n">
        <v>234000000</v>
      </c>
    </row>
    <row r="15" spans="1:9">
      <c r="A15" s="4" t="s">
        <v>515</v>
      </c>
      <c r="F15" s="6" t="n">
        <v>-21500000</v>
      </c>
    </row>
    <row r="16" spans="1:9">
      <c r="A16" s="4" t="s">
        <v>516</v>
      </c>
      <c r="C16" s="5" t="n">
        <v>10255000</v>
      </c>
    </row>
    <row r="17" spans="1:9">
      <c r="A17" s="4" t="s">
        <v>517</v>
      </c>
      <c r="C17" s="5" t="n">
        <v>10300000</v>
      </c>
    </row>
    <row r="18" spans="1:9">
      <c r="A18" s="4" t="s">
        <v>518</v>
      </c>
      <c r="C18" s="5" t="n">
        <v>0</v>
      </c>
    </row>
    <row r="19" spans="1:9">
      <c r="A19" s="4" t="s">
        <v>462</v>
      </c>
      <c r="C19" s="5" t="n">
        <v>17444000</v>
      </c>
    </row>
    <row r="20" spans="1:9">
      <c r="A20" s="4" t="s">
        <v>519</v>
      </c>
      <c r="C20" s="6" t="n">
        <v>0</v>
      </c>
    </row>
    <row r="21" spans="1:9">
      <c r="A21" s="4" t="s">
        <v>520</v>
      </c>
    </row>
    <row r="22" spans="1:9">
      <c r="A22" s="3" t="s">
        <v>32</v>
      </c>
    </row>
    <row r="23" spans="1:9">
      <c r="A23" s="4" t="s">
        <v>508</v>
      </c>
      <c r="B23" s="6" t="n">
        <v>20407000</v>
      </c>
    </row>
    <row r="24" spans="1:9">
      <c r="A24" s="4" t="s">
        <v>509</v>
      </c>
      <c r="D24" s="5" t="n">
        <v>1660569</v>
      </c>
      <c r="E24" s="5" t="n">
        <v>1660569</v>
      </c>
      <c r="F24" s="5" t="n">
        <v>1660569</v>
      </c>
    </row>
    <row r="25" spans="1:9">
      <c r="A25" s="4" t="s">
        <v>511</v>
      </c>
      <c r="E25" s="6" t="n">
        <v>1900000</v>
      </c>
    </row>
    <row r="26" spans="1:9">
      <c r="A26" s="4" t="s">
        <v>512</v>
      </c>
      <c r="E26" s="5" t="n">
        <v>53900000</v>
      </c>
    </row>
    <row r="27" spans="1:9">
      <c r="A27" s="4" t="s">
        <v>513</v>
      </c>
      <c r="E27" s="5" t="n">
        <v>-6000000</v>
      </c>
    </row>
    <row r="28" spans="1:9">
      <c r="A28" s="4" t="s">
        <v>514</v>
      </c>
      <c r="E28" s="5" t="n">
        <v>274500000</v>
      </c>
    </row>
    <row r="29" spans="1:9">
      <c r="A29" s="4" t="s">
        <v>515</v>
      </c>
      <c r="E29" s="5" t="n">
        <v>-27800000</v>
      </c>
    </row>
    <row r="30" spans="1:9">
      <c r="A30" s="4" t="s">
        <v>516</v>
      </c>
      <c r="B30" s="5" t="n">
        <v>22863000</v>
      </c>
    </row>
    <row r="31" spans="1:9">
      <c r="A31" s="4" t="s">
        <v>517</v>
      </c>
      <c r="B31" s="5" t="n">
        <v>24200000</v>
      </c>
    </row>
    <row r="32" spans="1:9">
      <c r="A32" s="4" t="s">
        <v>518</v>
      </c>
      <c r="B32" s="5" t="n">
        <v>1400000</v>
      </c>
    </row>
    <row r="33" spans="1:9">
      <c r="A33" s="4" t="s">
        <v>462</v>
      </c>
      <c r="B33" s="5" t="n">
        <v>11066000</v>
      </c>
    </row>
    <row r="34" spans="1:9">
      <c r="A34" s="4" t="s">
        <v>521</v>
      </c>
      <c r="B34" s="5" t="n">
        <v>8944000</v>
      </c>
    </row>
    <row r="35" spans="1:9">
      <c r="A35" s="4" t="s">
        <v>522</v>
      </c>
      <c r="B35" s="5" t="n">
        <v>11463000</v>
      </c>
    </row>
    <row r="36" spans="1:9">
      <c r="A36" s="4" t="s">
        <v>39</v>
      </c>
      <c r="E36" s="6" t="n">
        <v>3100000</v>
      </c>
    </row>
    <row r="37" spans="1:9">
      <c r="A37" s="4" t="s">
        <v>523</v>
      </c>
      <c r="B37" s="6" t="n">
        <v>14400000</v>
      </c>
    </row>
    <row r="38" spans="1:9">
      <c r="A38" s="4" t="s">
        <v>442</v>
      </c>
      <c r="B38" s="5" t="n">
        <v>15</v>
      </c>
    </row>
    <row r="39" spans="1:9">
      <c r="A39" s="4" t="s">
        <v>524</v>
      </c>
    </row>
    <row r="40" spans="1:9">
      <c r="A40" s="3" t="s">
        <v>32</v>
      </c>
    </row>
    <row r="41" spans="1:9">
      <c r="A41" s="4" t="s">
        <v>506</v>
      </c>
      <c r="I41" s="4" t="s">
        <v>507</v>
      </c>
    </row>
    <row r="42" spans="1:9">
      <c r="A42" s="4" t="s">
        <v>508</v>
      </c>
      <c r="I42" s="6" t="n">
        <v>163432000</v>
      </c>
    </row>
    <row r="43" spans="1:9">
      <c r="A43" s="4" t="s">
        <v>509</v>
      </c>
      <c r="D43" s="5" t="n">
        <v>26048596</v>
      </c>
      <c r="E43" s="5" t="n">
        <v>26048596</v>
      </c>
      <c r="F43" s="5" t="n">
        <v>26048596</v>
      </c>
      <c r="I43" s="5" t="n">
        <v>26048596</v>
      </c>
    </row>
    <row r="44" spans="1:9">
      <c r="A44" s="4" t="s">
        <v>510</v>
      </c>
      <c r="I44" s="6" t="n">
        <v>100913000</v>
      </c>
    </row>
    <row r="45" spans="1:9">
      <c r="A45" s="4" t="s">
        <v>511</v>
      </c>
      <c r="D45" s="6" t="n">
        <v>8600000</v>
      </c>
    </row>
    <row r="46" spans="1:9">
      <c r="A46" s="4" t="s">
        <v>512</v>
      </c>
      <c r="D46" s="5" t="n">
        <v>16900000</v>
      </c>
    </row>
    <row r="47" spans="1:9">
      <c r="A47" s="4" t="s">
        <v>513</v>
      </c>
      <c r="D47" s="5" t="n">
        <v>-2800000</v>
      </c>
    </row>
    <row r="48" spans="1:9">
      <c r="A48" s="4" t="s">
        <v>514</v>
      </c>
      <c r="D48" s="5" t="n">
        <v>373300000</v>
      </c>
    </row>
    <row r="49" spans="1:9">
      <c r="A49" s="4" t="s">
        <v>515</v>
      </c>
      <c r="D49" s="6" t="n">
        <v>-36900000</v>
      </c>
    </row>
    <row r="50" spans="1:9">
      <c r="A50" s="4" t="s">
        <v>516</v>
      </c>
      <c r="I50" s="5" t="n">
        <v>37940000</v>
      </c>
    </row>
    <row r="51" spans="1:9">
      <c r="A51" s="4" t="s">
        <v>517</v>
      </c>
      <c r="I51" s="5" t="n">
        <v>40800000</v>
      </c>
    </row>
    <row r="52" spans="1:9">
      <c r="A52" s="4" t="s">
        <v>518</v>
      </c>
      <c r="I52" s="5" t="n">
        <v>2500000</v>
      </c>
    </row>
    <row r="53" spans="1:9">
      <c r="A53" s="4" t="s">
        <v>462</v>
      </c>
      <c r="I53" s="5" t="n">
        <v>64245000</v>
      </c>
    </row>
    <row r="54" spans="1:9">
      <c r="A54" s="4" t="s">
        <v>519</v>
      </c>
      <c r="I54" s="5" t="n">
        <v>0</v>
      </c>
    </row>
    <row r="55" spans="1:9">
      <c r="A55" s="4" t="s">
        <v>521</v>
      </c>
      <c r="I55" s="5" t="n">
        <v>61569000</v>
      </c>
    </row>
    <row r="56" spans="1:9">
      <c r="A56" s="4" t="s">
        <v>522</v>
      </c>
      <c r="I56" s="6" t="n">
        <v>9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527</v>
      </c>
      <c r="D1" s="2" t="s">
        <v>29</v>
      </c>
      <c r="E1" s="2" t="s">
        <v>30</v>
      </c>
      <c r="F1" s="2" t="s">
        <v>31</v>
      </c>
      <c r="G1" s="2" t="s">
        <v>528</v>
      </c>
    </row>
    <row r="2" spans="1:7">
      <c r="A2" s="3" t="s">
        <v>32</v>
      </c>
    </row>
    <row r="3" spans="1:7">
      <c r="A3" s="4" t="s">
        <v>462</v>
      </c>
      <c r="D3" s="6" t="n">
        <v>123841000</v>
      </c>
      <c r="E3" s="6" t="n">
        <v>48530000</v>
      </c>
      <c r="F3" s="6" t="n">
        <v>37207000</v>
      </c>
    </row>
    <row r="4" spans="1:7">
      <c r="A4" s="4" t="s">
        <v>529</v>
      </c>
      <c r="D4" s="6" t="n">
        <v>4489000</v>
      </c>
      <c r="E4" s="4" t="s">
        <v>40</v>
      </c>
      <c r="F4" s="4" t="s">
        <v>40</v>
      </c>
    </row>
    <row r="5" spans="1:7">
      <c r="A5" s="4" t="s">
        <v>520</v>
      </c>
    </row>
    <row r="6" spans="1:7">
      <c r="A6" s="3" t="s">
        <v>32</v>
      </c>
    </row>
    <row r="7" spans="1:7">
      <c r="A7" s="4" t="s">
        <v>508</v>
      </c>
      <c r="C7" s="6" t="n">
        <v>20407000</v>
      </c>
    </row>
    <row r="8" spans="1:7">
      <c r="A8" s="4" t="s">
        <v>530</v>
      </c>
      <c r="C8" s="5" t="n">
        <v>4455000</v>
      </c>
    </row>
    <row r="9" spans="1:7">
      <c r="A9" s="4" t="s">
        <v>516</v>
      </c>
      <c r="C9" s="5" t="n">
        <v>22863000</v>
      </c>
    </row>
    <row r="10" spans="1:7">
      <c r="A10" s="4" t="s">
        <v>531</v>
      </c>
      <c r="C10" s="5" t="n">
        <v>3282000</v>
      </c>
    </row>
    <row r="11" spans="1:7">
      <c r="A11" s="4" t="s">
        <v>78</v>
      </c>
      <c r="C11" s="5" t="n">
        <v>-21189000</v>
      </c>
    </row>
    <row r="12" spans="1:7">
      <c r="A12" s="4" t="s">
        <v>532</v>
      </c>
      <c r="C12" s="5" t="n">
        <v>-436000</v>
      </c>
    </row>
    <row r="13" spans="1:7">
      <c r="A13" s="4" t="s">
        <v>533</v>
      </c>
      <c r="C13" s="5" t="n">
        <v>9341000</v>
      </c>
    </row>
    <row r="14" spans="1:7">
      <c r="A14" s="4" t="s">
        <v>462</v>
      </c>
      <c r="C14" s="5" t="n">
        <v>11066000</v>
      </c>
    </row>
    <row r="15" spans="1:7">
      <c r="A15" s="4" t="s">
        <v>534</v>
      </c>
      <c r="C15" s="5" t="n">
        <v>3497000</v>
      </c>
    </row>
    <row r="16" spans="1:7">
      <c r="A16" s="4" t="s">
        <v>535</v>
      </c>
      <c r="C16" s="5" t="n">
        <v>-14431000</v>
      </c>
    </row>
    <row r="17" spans="1:7">
      <c r="A17" s="4" t="s">
        <v>536</v>
      </c>
      <c r="C17" s="5" t="n">
        <v>9341000</v>
      </c>
    </row>
    <row r="18" spans="1:7">
      <c r="A18" s="4" t="s">
        <v>521</v>
      </c>
      <c r="C18" s="5" t="n">
        <v>8944000</v>
      </c>
    </row>
    <row r="19" spans="1:7">
      <c r="A19" s="4" t="s">
        <v>522</v>
      </c>
      <c r="C19" s="5" t="n">
        <v>11463000</v>
      </c>
    </row>
    <row r="20" spans="1:7">
      <c r="A20" s="4" t="s">
        <v>529</v>
      </c>
      <c r="C20" s="5" t="n">
        <v>4489000</v>
      </c>
    </row>
    <row r="21" spans="1:7">
      <c r="A21" s="4" t="s">
        <v>537</v>
      </c>
    </row>
    <row r="22" spans="1:7">
      <c r="A22" s="3" t="s">
        <v>32</v>
      </c>
    </row>
    <row r="23" spans="1:7">
      <c r="A23" s="4" t="s">
        <v>59</v>
      </c>
      <c r="C23" s="5" t="n">
        <v>900000</v>
      </c>
    </row>
    <row r="24" spans="1:7">
      <c r="A24" s="4" t="s">
        <v>538</v>
      </c>
    </row>
    <row r="25" spans="1:7">
      <c r="A25" s="3" t="s">
        <v>32</v>
      </c>
    </row>
    <row r="26" spans="1:7">
      <c r="A26" s="4" t="s">
        <v>59</v>
      </c>
      <c r="C26" s="5" t="n">
        <v>6100000</v>
      </c>
    </row>
    <row r="27" spans="1:7">
      <c r="A27" s="4" t="s">
        <v>539</v>
      </c>
    </row>
    <row r="28" spans="1:7">
      <c r="A28" s="3" t="s">
        <v>32</v>
      </c>
    </row>
    <row r="29" spans="1:7">
      <c r="A29" s="4" t="s">
        <v>59</v>
      </c>
      <c r="C29" s="5" t="n">
        <v>4200000</v>
      </c>
    </row>
    <row r="30" spans="1:7">
      <c r="A30" s="4" t="s">
        <v>540</v>
      </c>
    </row>
    <row r="31" spans="1:7">
      <c r="A31" s="3" t="s">
        <v>32</v>
      </c>
    </row>
    <row r="32" spans="1:7">
      <c r="A32" s="4" t="s">
        <v>59</v>
      </c>
      <c r="C32" s="6" t="n">
        <v>100000</v>
      </c>
    </row>
    <row r="33" spans="1:7">
      <c r="A33" s="4" t="s">
        <v>524</v>
      </c>
    </row>
    <row r="34" spans="1:7">
      <c r="A34" s="3" t="s">
        <v>32</v>
      </c>
    </row>
    <row r="35" spans="1:7">
      <c r="A35" s="4" t="s">
        <v>508</v>
      </c>
      <c r="B35" s="6" t="n">
        <v>163432000</v>
      </c>
    </row>
    <row r="36" spans="1:7">
      <c r="A36" s="4" t="s">
        <v>530</v>
      </c>
      <c r="B36" s="5" t="n">
        <v>42487000</v>
      </c>
    </row>
    <row r="37" spans="1:7">
      <c r="A37" s="4" t="s">
        <v>516</v>
      </c>
      <c r="B37" s="5" t="n">
        <v>37940000</v>
      </c>
    </row>
    <row r="38" spans="1:7">
      <c r="A38" s="4" t="s">
        <v>531</v>
      </c>
      <c r="B38" s="5" t="n">
        <v>6944000</v>
      </c>
    </row>
    <row r="39" spans="1:7">
      <c r="A39" s="4" t="s">
        <v>78</v>
      </c>
      <c r="B39" s="5" t="n">
        <v>-37241000</v>
      </c>
    </row>
    <row r="40" spans="1:7">
      <c r="A40" s="4" t="s">
        <v>532</v>
      </c>
      <c r="B40" s="5" t="n">
        <v>-1128000</v>
      </c>
    </row>
    <row r="41" spans="1:7">
      <c r="A41" s="4" t="s">
        <v>533</v>
      </c>
      <c r="B41" s="5" t="n">
        <v>99187000</v>
      </c>
    </row>
    <row r="42" spans="1:7">
      <c r="A42" s="4" t="s">
        <v>462</v>
      </c>
      <c r="B42" s="5" t="n">
        <v>64245000</v>
      </c>
    </row>
    <row r="43" spans="1:7">
      <c r="A43" s="4" t="s">
        <v>534</v>
      </c>
      <c r="B43" s="5" t="n">
        <v>5067000</v>
      </c>
    </row>
    <row r="44" spans="1:7">
      <c r="A44" s="4" t="s">
        <v>536</v>
      </c>
      <c r="B44" s="5" t="n">
        <v>99187000</v>
      </c>
    </row>
    <row r="45" spans="1:7">
      <c r="A45" s="4" t="s">
        <v>521</v>
      </c>
      <c r="B45" s="5" t="n">
        <v>61569000</v>
      </c>
    </row>
    <row r="46" spans="1:7">
      <c r="A46" s="4" t="s">
        <v>522</v>
      </c>
      <c r="B46" s="5" t="n">
        <v>950000</v>
      </c>
    </row>
    <row r="47" spans="1:7">
      <c r="A47" s="4" t="s">
        <v>529</v>
      </c>
      <c r="B47" s="5" t="n">
        <v>19082000</v>
      </c>
    </row>
    <row r="48" spans="1:7">
      <c r="A48" s="4" t="s">
        <v>510</v>
      </c>
      <c r="B48" s="5" t="n">
        <v>100913000</v>
      </c>
    </row>
    <row r="49" spans="1:7">
      <c r="A49" s="4" t="s">
        <v>541</v>
      </c>
    </row>
    <row r="50" spans="1:7">
      <c r="A50" s="3" t="s">
        <v>32</v>
      </c>
    </row>
    <row r="51" spans="1:7">
      <c r="A51" s="4" t="s">
        <v>59</v>
      </c>
      <c r="B51" s="5" t="n">
        <v>1200000</v>
      </c>
    </row>
    <row r="52" spans="1:7">
      <c r="A52" s="4" t="s">
        <v>542</v>
      </c>
    </row>
    <row r="53" spans="1:7">
      <c r="A53" s="3" t="s">
        <v>32</v>
      </c>
    </row>
    <row r="54" spans="1:7">
      <c r="A54" s="4" t="s">
        <v>59</v>
      </c>
      <c r="B54" s="5" t="n">
        <v>15900000</v>
      </c>
    </row>
    <row r="55" spans="1:7">
      <c r="A55" s="4" t="s">
        <v>543</v>
      </c>
    </row>
    <row r="56" spans="1:7">
      <c r="A56" s="3" t="s">
        <v>32</v>
      </c>
    </row>
    <row r="57" spans="1:7">
      <c r="A57" s="4" t="s">
        <v>59</v>
      </c>
      <c r="B57" s="5" t="n">
        <v>26600000</v>
      </c>
    </row>
    <row r="58" spans="1:7">
      <c r="A58" s="4" t="s">
        <v>544</v>
      </c>
    </row>
    <row r="59" spans="1:7">
      <c r="A59" s="3" t="s">
        <v>32</v>
      </c>
    </row>
    <row r="60" spans="1:7">
      <c r="A60" s="4" t="s">
        <v>59</v>
      </c>
      <c r="B60" s="6" t="n">
        <v>1418000</v>
      </c>
    </row>
    <row r="61" spans="1:7">
      <c r="A61" s="4" t="s">
        <v>505</v>
      </c>
    </row>
    <row r="62" spans="1:7">
      <c r="A62" s="3" t="s">
        <v>32</v>
      </c>
    </row>
    <row r="63" spans="1:7">
      <c r="A63" s="4" t="s">
        <v>508</v>
      </c>
      <c r="G63" s="6" t="n">
        <v>43697000</v>
      </c>
    </row>
    <row r="64" spans="1:7">
      <c r="A64" s="4" t="s">
        <v>530</v>
      </c>
      <c r="G64" s="5" t="n">
        <v>10229000</v>
      </c>
    </row>
    <row r="65" spans="1:7">
      <c r="A65" s="4" t="s">
        <v>516</v>
      </c>
      <c r="G65" s="5" t="n">
        <v>10255000</v>
      </c>
    </row>
    <row r="66" spans="1:7">
      <c r="A66" s="4" t="s">
        <v>545</v>
      </c>
      <c r="G66" s="5" t="n">
        <v>1753000</v>
      </c>
    </row>
    <row r="67" spans="1:7">
      <c r="A67" s="4" t="s">
        <v>531</v>
      </c>
      <c r="G67" s="5" t="n">
        <v>630000</v>
      </c>
    </row>
    <row r="68" spans="1:7">
      <c r="A68" s="4" t="s">
        <v>78</v>
      </c>
      <c r="G68" s="5" t="n">
        <v>-9058000</v>
      </c>
    </row>
    <row r="69" spans="1:7">
      <c r="A69" s="4" t="s">
        <v>546</v>
      </c>
      <c r="G69" s="5" t="n">
        <v>-832000</v>
      </c>
    </row>
    <row r="70" spans="1:7">
      <c r="A70" s="4" t="s">
        <v>75</v>
      </c>
      <c r="G70" s="5" t="n">
        <v>-300000</v>
      </c>
    </row>
    <row r="71" spans="1:7">
      <c r="A71" s="4" t="s">
        <v>547</v>
      </c>
      <c r="G71" s="5" t="n">
        <v>-953000</v>
      </c>
    </row>
    <row r="72" spans="1:7">
      <c r="A72" s="4" t="s">
        <v>546</v>
      </c>
      <c r="G72" s="5" t="n">
        <v>-675000</v>
      </c>
    </row>
    <row r="73" spans="1:7">
      <c r="A73" s="4" t="s">
        <v>532</v>
      </c>
      <c r="G73" s="5" t="n">
        <v>-4695000</v>
      </c>
    </row>
    <row r="74" spans="1:7">
      <c r="A74" s="4" t="s">
        <v>533</v>
      </c>
      <c r="G74" s="5" t="n">
        <v>26253000</v>
      </c>
    </row>
    <row r="75" spans="1:7">
      <c r="A75" s="4" t="s">
        <v>462</v>
      </c>
      <c r="G75" s="5" t="n">
        <v>17444000</v>
      </c>
    </row>
    <row r="76" spans="1:7">
      <c r="A76" s="4" t="s">
        <v>536</v>
      </c>
      <c r="G76" s="5" t="n">
        <v>26253000</v>
      </c>
    </row>
    <row r="77" spans="1:7">
      <c r="A77" s="4" t="s">
        <v>510</v>
      </c>
      <c r="G77" s="5" t="n">
        <v>43700000</v>
      </c>
    </row>
    <row r="78" spans="1:7">
      <c r="A78" s="4" t="s">
        <v>548</v>
      </c>
    </row>
    <row r="79" spans="1:7">
      <c r="A79" s="3" t="s">
        <v>32</v>
      </c>
    </row>
    <row r="80" spans="1:7">
      <c r="A80" s="4" t="s">
        <v>59</v>
      </c>
      <c r="G80" s="5" t="n">
        <v>99000</v>
      </c>
    </row>
    <row r="81" spans="1:7">
      <c r="A81" s="4" t="s">
        <v>549</v>
      </c>
    </row>
    <row r="82" spans="1:7">
      <c r="A82" s="3" t="s">
        <v>32</v>
      </c>
    </row>
    <row r="83" spans="1:7">
      <c r="A83" s="4" t="s">
        <v>59</v>
      </c>
      <c r="G83" s="5" t="n">
        <v>9700000</v>
      </c>
    </row>
    <row r="84" spans="1:7">
      <c r="A84" s="4" t="s">
        <v>550</v>
      </c>
    </row>
    <row r="85" spans="1:7">
      <c r="A85" s="3" t="s">
        <v>32</v>
      </c>
    </row>
    <row r="86" spans="1:7">
      <c r="A86" s="4" t="s">
        <v>59</v>
      </c>
      <c r="G86" s="5" t="n">
        <v>5400000</v>
      </c>
    </row>
    <row r="87" spans="1:7">
      <c r="A87" s="4" t="s">
        <v>551</v>
      </c>
    </row>
    <row r="88" spans="1:7">
      <c r="A88" s="3" t="s">
        <v>32</v>
      </c>
    </row>
    <row r="89" spans="1:7">
      <c r="A89" s="4" t="s">
        <v>59</v>
      </c>
      <c r="G89" s="6" t="n">
        <v>4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30</v>
      </c>
      <c r="C1" s="2" t="s">
        <v>528</v>
      </c>
    </row>
    <row r="2" spans="1:3">
      <c r="A2" s="4" t="s">
        <v>505</v>
      </c>
    </row>
    <row r="3" spans="1:3">
      <c r="A3" s="3" t="s">
        <v>32</v>
      </c>
    </row>
    <row r="4" spans="1:3">
      <c r="A4" s="4" t="s">
        <v>509</v>
      </c>
      <c r="B4" s="5" t="n">
        <v>8823541</v>
      </c>
      <c r="C4" s="5" t="n">
        <v>88235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53</v>
      </c>
      <c r="B1" s="2" t="s">
        <v>1</v>
      </c>
    </row>
    <row r="2" spans="1:2">
      <c r="B2" s="2" t="s">
        <v>502</v>
      </c>
    </row>
    <row r="3" spans="1:2">
      <c r="A3" s="4" t="s">
        <v>554</v>
      </c>
    </row>
    <row r="4" spans="1:2">
      <c r="A4" s="3" t="s">
        <v>32</v>
      </c>
    </row>
    <row r="5" spans="1:2">
      <c r="A5" s="4" t="s">
        <v>555</v>
      </c>
      <c r="B5" s="9" t="n">
        <v>5.2</v>
      </c>
    </row>
    <row r="6" spans="1:2">
      <c r="A6" s="4" t="s">
        <v>474</v>
      </c>
    </row>
    <row r="7" spans="1:2">
      <c r="A7" s="3" t="s">
        <v>32</v>
      </c>
    </row>
    <row r="8" spans="1:2">
      <c r="A8" s="4" t="s">
        <v>555</v>
      </c>
      <c r="B8" s="9" t="n">
        <v>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6</v>
      </c>
      <c r="C1" s="2" t="s">
        <v>1</v>
      </c>
    </row>
    <row r="2" spans="1:5">
      <c r="C2" s="2" t="s">
        <v>29</v>
      </c>
      <c r="D2" s="2" t="s">
        <v>30</v>
      </c>
      <c r="E2" s="2" t="s">
        <v>31</v>
      </c>
    </row>
    <row r="3" spans="1:5">
      <c r="A3" s="3" t="s">
        <v>32</v>
      </c>
    </row>
    <row r="4" spans="1:5">
      <c r="A4" s="4" t="s">
        <v>557</v>
      </c>
      <c r="C4" s="6" t="n">
        <v>-1012</v>
      </c>
      <c r="D4" s="6" t="n">
        <v>66</v>
      </c>
      <c r="E4" s="6" t="n">
        <v>3</v>
      </c>
    </row>
    <row r="5" spans="1:5">
      <c r="A5" s="4" t="s">
        <v>558</v>
      </c>
      <c r="C5" s="5" t="n">
        <v>3207</v>
      </c>
      <c r="D5" s="5" t="n">
        <v>2992</v>
      </c>
      <c r="E5" s="5" t="n">
        <v>3461</v>
      </c>
    </row>
    <row r="6" spans="1:5">
      <c r="A6" s="4" t="s">
        <v>559</v>
      </c>
      <c r="C6" s="5" t="n">
        <v>26201</v>
      </c>
      <c r="D6" s="5" t="n">
        <v>22668</v>
      </c>
      <c r="E6" s="5" t="n">
        <v>16198</v>
      </c>
    </row>
    <row r="7" spans="1:5">
      <c r="A7" s="4" t="s">
        <v>560</v>
      </c>
      <c r="C7" s="4" t="s">
        <v>40</v>
      </c>
      <c r="D7" s="4" t="s">
        <v>40</v>
      </c>
      <c r="E7" s="5" t="n">
        <v>12027</v>
      </c>
    </row>
    <row r="8" spans="1:5">
      <c r="A8" s="4" t="s">
        <v>561</v>
      </c>
      <c r="C8" s="5" t="n">
        <v>432</v>
      </c>
      <c r="D8" s="5" t="n">
        <v>82</v>
      </c>
      <c r="E8" s="5" t="n">
        <v>56</v>
      </c>
    </row>
    <row r="9" spans="1:5">
      <c r="A9" s="4" t="s">
        <v>562</v>
      </c>
      <c r="B9" s="4" t="s">
        <v>494</v>
      </c>
      <c r="C9" s="5" t="n">
        <v>16238</v>
      </c>
      <c r="D9" s="5" t="n">
        <v>5245</v>
      </c>
      <c r="E9" s="5" t="n">
        <v>47192</v>
      </c>
    </row>
    <row r="10" spans="1:5">
      <c r="A10" s="4" t="s">
        <v>563</v>
      </c>
      <c r="C10" s="5" t="n">
        <v>58638</v>
      </c>
      <c r="D10" s="5" t="n">
        <v>38830</v>
      </c>
      <c r="E10" s="5" t="n">
        <v>45588</v>
      </c>
    </row>
    <row r="11" spans="1:5">
      <c r="A11" s="4" t="s">
        <v>564</v>
      </c>
      <c r="C11" s="5" t="n">
        <v>686</v>
      </c>
      <c r="D11" s="5" t="n">
        <v>495</v>
      </c>
      <c r="E11" s="5" t="n">
        <v>585</v>
      </c>
    </row>
    <row r="12" spans="1:5">
      <c r="A12" s="4" t="s">
        <v>457</v>
      </c>
    </row>
    <row r="13" spans="1:5">
      <c r="A13" s="3" t="s">
        <v>32</v>
      </c>
    </row>
    <row r="14" spans="1:5">
      <c r="A14" s="4" t="s">
        <v>560</v>
      </c>
      <c r="C14" s="5" t="n">
        <v>6872</v>
      </c>
      <c r="D14" s="5" t="n">
        <v>3882</v>
      </c>
      <c r="E14" s="5" t="n">
        <v>8994</v>
      </c>
    </row>
    <row r="15" spans="1:5">
      <c r="A15" s="4" t="s">
        <v>455</v>
      </c>
    </row>
    <row r="16" spans="1:5">
      <c r="A16" s="3" t="s">
        <v>32</v>
      </c>
    </row>
    <row r="17" spans="1:5">
      <c r="A17" s="4" t="s">
        <v>560</v>
      </c>
      <c r="C17" s="5" t="n">
        <v>3852</v>
      </c>
      <c r="D17" s="5" t="n">
        <v>932</v>
      </c>
      <c r="E17" s="5" t="n">
        <v>6525</v>
      </c>
    </row>
    <row r="18" spans="1:5">
      <c r="A18" s="4" t="s">
        <v>565</v>
      </c>
    </row>
    <row r="19" spans="1:5">
      <c r="A19" s="3" t="s">
        <v>32</v>
      </c>
    </row>
    <row r="20" spans="1:5">
      <c r="A20" s="4" t="s">
        <v>560</v>
      </c>
      <c r="C20" s="5" t="n">
        <v>2077</v>
      </c>
      <c r="D20" s="5" t="n">
        <v>2089</v>
      </c>
      <c r="E20" s="5" t="n">
        <v>6837</v>
      </c>
    </row>
    <row r="21" spans="1:5">
      <c r="A21" s="4" t="s">
        <v>451</v>
      </c>
    </row>
    <row r="22" spans="1:5">
      <c r="A22" s="3" t="s">
        <v>32</v>
      </c>
    </row>
    <row r="23" spans="1:5">
      <c r="A23" s="4" t="s">
        <v>560</v>
      </c>
      <c r="C23" s="5" t="n">
        <v>1140</v>
      </c>
      <c r="D23" s="5" t="n">
        <v>896</v>
      </c>
      <c r="E23" s="5" t="n">
        <v>1016</v>
      </c>
    </row>
    <row r="24" spans="1:5">
      <c r="A24" s="4" t="s">
        <v>454</v>
      </c>
    </row>
    <row r="25" spans="1:5">
      <c r="A25" s="3" t="s">
        <v>32</v>
      </c>
    </row>
    <row r="26" spans="1:5">
      <c r="A26" s="4" t="s">
        <v>560</v>
      </c>
      <c r="C26" s="5" t="n">
        <v>619</v>
      </c>
      <c r="D26" s="5" t="n">
        <v>673</v>
      </c>
      <c r="E26" s="5" t="n">
        <v>657</v>
      </c>
    </row>
    <row r="27" spans="1:5">
      <c r="A27" s="4" t="s">
        <v>566</v>
      </c>
    </row>
    <row r="28" spans="1:5">
      <c r="A28" s="3" t="s">
        <v>32</v>
      </c>
    </row>
    <row r="29" spans="1:5">
      <c r="A29" s="4" t="s">
        <v>560</v>
      </c>
      <c r="C29" s="5" t="n">
        <v>61</v>
      </c>
      <c r="D29" s="4" t="s">
        <v>40</v>
      </c>
      <c r="E29" s="4" t="s">
        <v>40</v>
      </c>
    </row>
    <row r="30" spans="1:5">
      <c r="A30" s="4" t="s">
        <v>567</v>
      </c>
    </row>
    <row r="31" spans="1:5">
      <c r="A31" s="3" t="s">
        <v>32</v>
      </c>
    </row>
    <row r="32" spans="1:5">
      <c r="A32" s="4" t="s">
        <v>568</v>
      </c>
      <c r="C32" s="5" t="n">
        <v>3403</v>
      </c>
      <c r="D32" s="5" t="n">
        <v>535</v>
      </c>
      <c r="E32" s="5" t="n">
        <v>1050</v>
      </c>
    </row>
    <row r="33" spans="1:5">
      <c r="A33" s="4" t="s">
        <v>569</v>
      </c>
    </row>
    <row r="34" spans="1:5">
      <c r="A34" s="3" t="s">
        <v>32</v>
      </c>
    </row>
    <row r="35" spans="1:5">
      <c r="A35" s="4" t="s">
        <v>568</v>
      </c>
      <c r="C35" s="6" t="n">
        <v>822</v>
      </c>
      <c r="D35" s="6" t="n">
        <v>1201</v>
      </c>
      <c r="E35" s="6" t="n">
        <v>1122</v>
      </c>
    </row>
    <row r="36" spans="1:5"/>
    <row r="37" spans="1:5">
      <c r="A37" s="4" t="s">
        <v>494</v>
      </c>
      <c r="B37" s="4" t="s">
        <v>570</v>
      </c>
    </row>
  </sheetData>
  <mergeCells count="4">
    <mergeCell ref="A1:B2"/>
    <mergeCell ref="C1:E1"/>
    <mergeCell ref="A36:D36"/>
    <mergeCell ref="B37:D3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9</v>
      </c>
      <c r="C2" s="2" t="s">
        <v>30</v>
      </c>
      <c r="D2" s="2" t="s">
        <v>31</v>
      </c>
    </row>
    <row r="3" spans="1:4">
      <c r="A3" s="3" t="s">
        <v>32</v>
      </c>
    </row>
    <row r="4" spans="1:4">
      <c r="A4" s="4" t="s">
        <v>572</v>
      </c>
      <c r="B4" s="6" t="n">
        <v>705</v>
      </c>
      <c r="C4" s="6" t="n">
        <v>440</v>
      </c>
      <c r="D4" s="6" t="n">
        <v>394</v>
      </c>
    </row>
    <row r="5" spans="1:4">
      <c r="A5" s="4" t="s">
        <v>573</v>
      </c>
      <c r="B5" s="5" t="n">
        <v>270</v>
      </c>
      <c r="C5" s="5" t="n">
        <v>64</v>
      </c>
      <c r="D5" s="5" t="n">
        <v>70</v>
      </c>
    </row>
    <row r="6" spans="1:4">
      <c r="A6" s="4" t="s">
        <v>574</v>
      </c>
      <c r="B6" s="5" t="n">
        <v>10</v>
      </c>
      <c r="C6" s="4" t="s">
        <v>40</v>
      </c>
      <c r="D6" s="5" t="n">
        <v>145</v>
      </c>
    </row>
    <row r="7" spans="1:4">
      <c r="A7" s="4" t="s">
        <v>575</v>
      </c>
      <c r="B7" s="5" t="n">
        <v>2579</v>
      </c>
      <c r="C7" s="4" t="s">
        <v>40</v>
      </c>
      <c r="D7" s="4" t="s">
        <v>40</v>
      </c>
    </row>
    <row r="8" spans="1:4">
      <c r="A8" s="4" t="s">
        <v>576</v>
      </c>
      <c r="B8" s="5" t="n">
        <v>63</v>
      </c>
      <c r="C8" s="4" t="s">
        <v>40</v>
      </c>
      <c r="D8" s="4" t="s">
        <v>40</v>
      </c>
    </row>
    <row r="9" spans="1:4">
      <c r="A9" s="4" t="s">
        <v>577</v>
      </c>
      <c r="B9" s="5" t="n">
        <v>312</v>
      </c>
      <c r="C9" s="5" t="n">
        <v>156</v>
      </c>
      <c r="D9" s="4" t="s">
        <v>40</v>
      </c>
    </row>
    <row r="10" spans="1:4">
      <c r="A10" s="4" t="s">
        <v>578</v>
      </c>
      <c r="B10" s="6" t="n">
        <v>3939</v>
      </c>
      <c r="C10" s="6" t="n">
        <v>660</v>
      </c>
      <c r="D10" s="6" t="n">
        <v>6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9</v>
      </c>
    </row>
    <row r="3" spans="1:2">
      <c r="A3" s="3" t="s">
        <v>32</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9</v>
      </c>
      <c r="C2" s="2" t="s">
        <v>30</v>
      </c>
      <c r="D2" s="2" t="s">
        <v>31</v>
      </c>
    </row>
    <row r="3" spans="1:4">
      <c r="A3" s="3" t="s">
        <v>32</v>
      </c>
    </row>
    <row r="4" spans="1:4">
      <c r="A4" s="4" t="s">
        <v>580</v>
      </c>
      <c r="B4" s="6" t="n">
        <v>285</v>
      </c>
      <c r="C4" s="6" t="n">
        <v>154</v>
      </c>
      <c r="D4" s="6" t="n">
        <v>185</v>
      </c>
    </row>
    <row r="5" spans="1:4">
      <c r="A5" s="4" t="s">
        <v>581</v>
      </c>
      <c r="B5" s="5" t="n">
        <v>134</v>
      </c>
      <c r="C5" s="5" t="n">
        <v>88</v>
      </c>
      <c r="D5" s="5" t="n">
        <v>85</v>
      </c>
    </row>
    <row r="6" spans="1:4">
      <c r="A6" s="4" t="s">
        <v>582</v>
      </c>
      <c r="B6" s="5" t="n">
        <v>55</v>
      </c>
      <c r="C6" s="5" t="n">
        <v>41</v>
      </c>
      <c r="D6" s="5" t="n">
        <v>45</v>
      </c>
    </row>
    <row r="7" spans="1:4">
      <c r="A7" s="4" t="s">
        <v>583</v>
      </c>
      <c r="B7" s="6" t="n">
        <v>474</v>
      </c>
      <c r="C7" s="6" t="n">
        <v>283</v>
      </c>
      <c r="D7" s="6" t="n">
        <v>3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9</v>
      </c>
      <c r="C2" s="2" t="s">
        <v>30</v>
      </c>
      <c r="D2" s="2" t="s">
        <v>31</v>
      </c>
    </row>
    <row r="3" spans="1:4">
      <c r="A3" s="3" t="s">
        <v>32</v>
      </c>
    </row>
    <row r="4" spans="1:4">
      <c r="A4" s="4" t="s">
        <v>585</v>
      </c>
      <c r="B4" s="6" t="n">
        <v>51468</v>
      </c>
      <c r="C4" s="6" t="n">
        <v>31686</v>
      </c>
      <c r="D4" s="6" t="n">
        <v>36066</v>
      </c>
    </row>
    <row r="5" spans="1:4">
      <c r="A5" s="4" t="s">
        <v>586</v>
      </c>
      <c r="B5" s="5" t="n">
        <v>2164</v>
      </c>
      <c r="C5" s="5" t="n">
        <v>2015</v>
      </c>
      <c r="D5" s="5" t="n">
        <v>4415</v>
      </c>
    </row>
    <row r="6" spans="1:4">
      <c r="A6" s="4" t="s">
        <v>587</v>
      </c>
      <c r="B6" s="5" t="n">
        <v>4301</v>
      </c>
      <c r="C6" s="5" t="n">
        <v>2138</v>
      </c>
      <c r="D6" s="5" t="n">
        <v>2579</v>
      </c>
    </row>
    <row r="7" spans="1:4">
      <c r="A7" s="4" t="s">
        <v>588</v>
      </c>
      <c r="B7" s="5" t="n">
        <v>145</v>
      </c>
      <c r="C7" s="5" t="n">
        <v>1</v>
      </c>
      <c r="D7" s="5" t="n">
        <v>5</v>
      </c>
    </row>
    <row r="8" spans="1:4">
      <c r="A8" s="4" t="s">
        <v>589</v>
      </c>
      <c r="B8" s="5" t="n">
        <v>58078</v>
      </c>
      <c r="C8" s="5" t="n">
        <v>35840</v>
      </c>
      <c r="D8" s="5" t="n">
        <v>43065</v>
      </c>
    </row>
    <row r="9" spans="1:4">
      <c r="A9" s="4" t="s">
        <v>590</v>
      </c>
      <c r="B9" s="5" t="n">
        <v>4999</v>
      </c>
      <c r="C9" s="5" t="n">
        <v>3695</v>
      </c>
      <c r="D9" s="5" t="n">
        <v>4291</v>
      </c>
    </row>
    <row r="10" spans="1:4">
      <c r="A10" s="4" t="s">
        <v>591</v>
      </c>
      <c r="B10" s="5" t="n">
        <v>-4439</v>
      </c>
      <c r="C10" s="5" t="n">
        <v>-705</v>
      </c>
      <c r="D10" s="5" t="n">
        <v>-1768</v>
      </c>
    </row>
    <row r="11" spans="1:4">
      <c r="A11" s="4" t="s">
        <v>563</v>
      </c>
      <c r="B11" s="6" t="n">
        <v>58638</v>
      </c>
      <c r="C11" s="6" t="n">
        <v>38830</v>
      </c>
      <c r="D11" s="6" t="n">
        <v>455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9</v>
      </c>
      <c r="C2" s="2" t="s">
        <v>30</v>
      </c>
      <c r="D2" s="2" t="s">
        <v>31</v>
      </c>
    </row>
    <row r="3" spans="1:4">
      <c r="A3" s="3" t="s">
        <v>32</v>
      </c>
    </row>
    <row r="4" spans="1:4">
      <c r="A4" s="4" t="s">
        <v>593</v>
      </c>
      <c r="B4" s="6" t="n">
        <v>375</v>
      </c>
      <c r="C4" s="6" t="n">
        <v>631</v>
      </c>
      <c r="D4" s="6" t="n">
        <v>256</v>
      </c>
    </row>
    <row r="5" spans="1:4">
      <c r="A5" s="4" t="s">
        <v>594</v>
      </c>
      <c r="B5" s="5" t="n">
        <v>-330</v>
      </c>
      <c r="C5" s="4" t="s">
        <v>40</v>
      </c>
      <c r="D5" s="4" t="s">
        <v>40</v>
      </c>
    </row>
    <row r="6" spans="1:4">
      <c r="A6" s="4" t="s">
        <v>595</v>
      </c>
      <c r="B6" s="5" t="n">
        <v>-237</v>
      </c>
      <c r="C6" s="5" t="n">
        <v>-266</v>
      </c>
      <c r="D6" s="5" t="n">
        <v>-198</v>
      </c>
    </row>
    <row r="7" spans="1:4">
      <c r="A7" s="4" t="s">
        <v>596</v>
      </c>
      <c r="B7" s="6" t="n">
        <v>-192</v>
      </c>
      <c r="C7" s="6" t="n">
        <v>365</v>
      </c>
      <c r="D7" s="6" t="n">
        <v>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7</v>
      </c>
      <c r="B1" s="2" t="s">
        <v>598</v>
      </c>
      <c r="C1" s="2" t="s">
        <v>599</v>
      </c>
      <c r="D1" s="2" t="s">
        <v>600</v>
      </c>
      <c r="E1" s="2" t="s">
        <v>29</v>
      </c>
      <c r="F1" s="2" t="s">
        <v>29</v>
      </c>
      <c r="G1" s="2" t="s">
        <v>30</v>
      </c>
      <c r="H1" s="2" t="s">
        <v>31</v>
      </c>
    </row>
    <row r="2" spans="1:8">
      <c r="A2" s="3" t="s">
        <v>32</v>
      </c>
    </row>
    <row r="3" spans="1:8">
      <c r="A3" s="4" t="s">
        <v>601</v>
      </c>
      <c r="F3" s="4" t="s">
        <v>602</v>
      </c>
      <c r="G3" s="4" t="s">
        <v>603</v>
      </c>
      <c r="H3" s="4" t="s">
        <v>603</v>
      </c>
    </row>
    <row r="4" spans="1:8">
      <c r="A4" s="4" t="s">
        <v>481</v>
      </c>
      <c r="F4" s="6" t="n">
        <v>-9015</v>
      </c>
      <c r="G4" s="6" t="n">
        <v>-861</v>
      </c>
      <c r="H4" s="6" t="n">
        <v>-1654</v>
      </c>
    </row>
    <row r="5" spans="1:8">
      <c r="A5" s="4" t="s">
        <v>604</v>
      </c>
      <c r="F5" s="5" t="n">
        <v>9829</v>
      </c>
      <c r="G5" s="4" t="s">
        <v>40</v>
      </c>
      <c r="H5" s="4" t="s">
        <v>40</v>
      </c>
    </row>
    <row r="6" spans="1:8">
      <c r="A6" s="4" t="s">
        <v>605</v>
      </c>
      <c r="F6" s="5" t="n">
        <v>569</v>
      </c>
      <c r="G6" s="4" t="s">
        <v>40</v>
      </c>
      <c r="H6" s="4" t="s">
        <v>40</v>
      </c>
    </row>
    <row r="7" spans="1:8">
      <c r="A7" s="4" t="s">
        <v>606</v>
      </c>
    </row>
    <row r="8" spans="1:8">
      <c r="A8" s="3" t="s">
        <v>32</v>
      </c>
    </row>
    <row r="9" spans="1:8">
      <c r="A9" s="4" t="s">
        <v>601</v>
      </c>
      <c r="D9" s="4" t="s">
        <v>602</v>
      </c>
    </row>
    <row r="10" spans="1:8">
      <c r="A10" s="4" t="s">
        <v>607</v>
      </c>
    </row>
    <row r="11" spans="1:8">
      <c r="A11" s="3" t="s">
        <v>32</v>
      </c>
    </row>
    <row r="12" spans="1:8">
      <c r="A12" s="4" t="s">
        <v>601</v>
      </c>
      <c r="B12" s="4" t="s">
        <v>608</v>
      </c>
    </row>
    <row r="13" spans="1:8">
      <c r="A13" s="4" t="s">
        <v>609</v>
      </c>
    </row>
    <row r="14" spans="1:8">
      <c r="A14" s="3" t="s">
        <v>32</v>
      </c>
    </row>
    <row r="15" spans="1:8">
      <c r="A15" s="4" t="s">
        <v>601</v>
      </c>
      <c r="C15" s="4" t="s">
        <v>610</v>
      </c>
      <c r="E15" s="4" t="s">
        <v>611</v>
      </c>
    </row>
    <row r="16" spans="1:8">
      <c r="A16" s="4" t="s">
        <v>481</v>
      </c>
      <c r="F16" s="5" t="n">
        <v>10400</v>
      </c>
    </row>
    <row r="17" spans="1:8">
      <c r="A17" s="4" t="s">
        <v>604</v>
      </c>
      <c r="F17" s="5" t="n">
        <v>9800</v>
      </c>
    </row>
    <row r="18" spans="1:8">
      <c r="A18" s="4" t="s">
        <v>605</v>
      </c>
      <c r="F18" s="5" t="n">
        <v>600</v>
      </c>
    </row>
    <row r="19" spans="1:8">
      <c r="A19" s="4" t="s">
        <v>612</v>
      </c>
      <c r="F19" s="6" t="n">
        <v>-9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9</v>
      </c>
      <c r="C2" s="2" t="s">
        <v>30</v>
      </c>
      <c r="D2" s="2" t="s">
        <v>31</v>
      </c>
    </row>
    <row r="3" spans="1:4">
      <c r="A3" s="3" t="s">
        <v>32</v>
      </c>
    </row>
    <row r="4" spans="1:4">
      <c r="A4" s="4" t="s">
        <v>614</v>
      </c>
      <c r="B4" s="6" t="n">
        <v>2019</v>
      </c>
      <c r="C4" s="6" t="n">
        <v>352</v>
      </c>
      <c r="D4" s="6" t="n">
        <v>-1864</v>
      </c>
    </row>
    <row r="5" spans="1:4">
      <c r="A5" s="4" t="s">
        <v>615</v>
      </c>
      <c r="B5" s="5" t="n">
        <v>-11034</v>
      </c>
      <c r="C5" s="5" t="n">
        <v>-1213</v>
      </c>
      <c r="D5" s="5" t="n">
        <v>210</v>
      </c>
    </row>
    <row r="6" spans="1:4">
      <c r="A6" s="4" t="s">
        <v>616</v>
      </c>
      <c r="B6" s="6" t="n">
        <v>-9015</v>
      </c>
      <c r="C6" s="6" t="n">
        <v>-861</v>
      </c>
      <c r="D6" s="6" t="n">
        <v>-16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9</v>
      </c>
      <c r="C2" s="2" t="s">
        <v>30</v>
      </c>
      <c r="D2" s="2" t="s">
        <v>31</v>
      </c>
    </row>
    <row r="3" spans="1:4">
      <c r="A3" s="3" t="s">
        <v>32</v>
      </c>
    </row>
    <row r="4" spans="1:4">
      <c r="A4" s="4" t="s">
        <v>618</v>
      </c>
      <c r="B4" s="6" t="n">
        <v>-22890</v>
      </c>
      <c r="C4" s="6" t="n">
        <v>-14890</v>
      </c>
      <c r="D4" s="6" t="n">
        <v>-77181</v>
      </c>
    </row>
    <row r="5" spans="1:4">
      <c r="A5" s="4" t="s">
        <v>619</v>
      </c>
      <c r="B5" s="5" t="n">
        <v>-4336</v>
      </c>
      <c r="C5" s="5" t="n">
        <v>-2978</v>
      </c>
      <c r="D5" s="5" t="n">
        <v>-15437</v>
      </c>
    </row>
    <row r="6" spans="1:4">
      <c r="A6" s="4" t="s">
        <v>620</v>
      </c>
      <c r="B6" s="5" t="n">
        <v>-4557</v>
      </c>
      <c r="C6" s="5" t="n">
        <v>24741</v>
      </c>
      <c r="D6" s="5" t="n">
        <v>-12127</v>
      </c>
    </row>
    <row r="7" spans="1:4">
      <c r="A7" s="4" t="s">
        <v>621</v>
      </c>
      <c r="B7" s="5" t="n">
        <v>7834</v>
      </c>
      <c r="C7" s="5" t="n">
        <v>444</v>
      </c>
      <c r="D7" s="5" t="n">
        <v>1392</v>
      </c>
    </row>
    <row r="8" spans="1:4">
      <c r="A8" s="4" t="s">
        <v>622</v>
      </c>
      <c r="B8" s="5" t="n">
        <v>-18354</v>
      </c>
      <c r="C8" s="5" t="n">
        <v>-23852</v>
      </c>
      <c r="D8" s="4" t="s">
        <v>40</v>
      </c>
    </row>
    <row r="9" spans="1:4">
      <c r="A9" s="4" t="s">
        <v>623</v>
      </c>
      <c r="B9" s="4" t="s">
        <v>40</v>
      </c>
      <c r="C9" s="4" t="s">
        <v>40</v>
      </c>
      <c r="D9" s="5" t="n">
        <v>13794</v>
      </c>
    </row>
    <row r="10" spans="1:4">
      <c r="A10" s="4" t="s">
        <v>624</v>
      </c>
      <c r="B10" s="4" t="s">
        <v>40</v>
      </c>
      <c r="C10" s="4" t="s">
        <v>40</v>
      </c>
      <c r="D10" s="5" t="n">
        <v>-1103</v>
      </c>
    </row>
    <row r="11" spans="1:4">
      <c r="A11" s="4" t="s">
        <v>625</v>
      </c>
      <c r="B11" s="4" t="s">
        <v>40</v>
      </c>
      <c r="C11" s="5" t="n">
        <v>368</v>
      </c>
      <c r="D11" s="5" t="n">
        <v>1141</v>
      </c>
    </row>
    <row r="12" spans="1:4">
      <c r="A12" s="4" t="s">
        <v>626</v>
      </c>
      <c r="B12" s="4" t="s">
        <v>40</v>
      </c>
      <c r="C12" s="5" t="n">
        <v>416</v>
      </c>
      <c r="D12" s="5" t="n">
        <v>-3064</v>
      </c>
    </row>
    <row r="13" spans="1:4">
      <c r="A13" s="4" t="s">
        <v>627</v>
      </c>
      <c r="B13" s="4" t="s">
        <v>40</v>
      </c>
      <c r="C13" s="4" t="s">
        <v>40</v>
      </c>
      <c r="D13" s="5" t="n">
        <v>13750</v>
      </c>
    </row>
    <row r="14" spans="1:4">
      <c r="A14" s="4" t="s">
        <v>628</v>
      </c>
      <c r="B14" s="5" t="n">
        <v>9829</v>
      </c>
      <c r="C14" s="4" t="s">
        <v>40</v>
      </c>
      <c r="D14" s="4" t="s">
        <v>40</v>
      </c>
    </row>
    <row r="15" spans="1:4">
      <c r="A15" s="4" t="s">
        <v>629</v>
      </c>
      <c r="B15" s="5" t="n">
        <v>569</v>
      </c>
      <c r="C15" s="4" t="s">
        <v>40</v>
      </c>
      <c r="D15" s="4" t="s">
        <v>40</v>
      </c>
    </row>
    <row r="16" spans="1:4">
      <c r="A16" s="4" t="s">
        <v>616</v>
      </c>
      <c r="B16" s="6" t="n">
        <v>-9015</v>
      </c>
      <c r="C16" s="6" t="n">
        <v>-861</v>
      </c>
      <c r="D16" s="6" t="n">
        <v>-16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9</v>
      </c>
      <c r="C2" s="2" t="s">
        <v>30</v>
      </c>
      <c r="D2" s="2" t="s">
        <v>31</v>
      </c>
    </row>
    <row r="3" spans="1:4">
      <c r="A3" s="3" t="s">
        <v>32</v>
      </c>
    </row>
    <row r="4" spans="1:4">
      <c r="A4" s="4" t="s">
        <v>601</v>
      </c>
      <c r="B4" s="4" t="s">
        <v>602</v>
      </c>
      <c r="C4" s="4" t="s">
        <v>603</v>
      </c>
      <c r="D4" s="4" t="s">
        <v>6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1</v>
      </c>
      <c r="B1" s="2" t="s">
        <v>632</v>
      </c>
      <c r="C1" s="2" t="s">
        <v>29</v>
      </c>
    </row>
    <row r="2" spans="1:3">
      <c r="A2" s="3" t="s">
        <v>32</v>
      </c>
    </row>
    <row r="3" spans="1:3">
      <c r="A3" s="4" t="s">
        <v>633</v>
      </c>
      <c r="B3" s="5" t="n">
        <v>1</v>
      </c>
      <c r="C3" s="5"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9</v>
      </c>
      <c r="C2" s="2" t="s">
        <v>30</v>
      </c>
      <c r="D2" s="2" t="s">
        <v>31</v>
      </c>
    </row>
    <row r="3" spans="1:4">
      <c r="A3" s="3" t="s">
        <v>32</v>
      </c>
    </row>
    <row r="4" spans="1:4">
      <c r="A4" s="4" t="s">
        <v>635</v>
      </c>
      <c r="B4" s="6" t="n">
        <v>-13875</v>
      </c>
      <c r="C4" s="6" t="n">
        <v>-18790</v>
      </c>
      <c r="D4" s="6" t="n">
        <v>-92253</v>
      </c>
    </row>
    <row r="5" spans="1:4">
      <c r="A5" s="4" t="s">
        <v>636</v>
      </c>
      <c r="B5" s="6" t="n">
        <v>-13875</v>
      </c>
      <c r="C5" s="6" t="n">
        <v>-14029</v>
      </c>
      <c r="D5" s="6" t="n">
        <v>-75527</v>
      </c>
    </row>
    <row r="6" spans="1:4">
      <c r="A6" s="4" t="s">
        <v>637</v>
      </c>
      <c r="B6" s="5" t="n">
        <v>54122562</v>
      </c>
      <c r="C6" s="5" t="n">
        <v>42260692</v>
      </c>
      <c r="D6" s="5" t="n">
        <v>40319876</v>
      </c>
    </row>
    <row r="7" spans="1:4">
      <c r="A7" s="4" t="s">
        <v>638</v>
      </c>
      <c r="B7" s="5" t="n">
        <v>54122562</v>
      </c>
      <c r="C7" s="5" t="n">
        <v>42260692</v>
      </c>
      <c r="D7" s="5" t="n">
        <v>403198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9</v>
      </c>
      <c r="B1" s="2" t="s">
        <v>1</v>
      </c>
    </row>
    <row r="2" spans="1:3">
      <c r="B2" s="2" t="s">
        <v>29</v>
      </c>
      <c r="C2" s="2" t="s">
        <v>30</v>
      </c>
    </row>
    <row r="3" spans="1:3">
      <c r="A3" s="4" t="s">
        <v>640</v>
      </c>
    </row>
    <row r="4" spans="1:3">
      <c r="A4" s="3" t="s">
        <v>32</v>
      </c>
    </row>
    <row r="5" spans="1:3">
      <c r="A5" s="4" t="s">
        <v>641</v>
      </c>
      <c r="B5" s="5" t="n">
        <v>5</v>
      </c>
    </row>
    <row r="6" spans="1:3">
      <c r="A6" s="4" t="s">
        <v>642</v>
      </c>
      <c r="B6" s="4" t="s">
        <v>603</v>
      </c>
    </row>
    <row r="7" spans="1:3">
      <c r="A7" s="4" t="s">
        <v>643</v>
      </c>
      <c r="B7" s="4" t="s">
        <v>644</v>
      </c>
      <c r="C7" s="4" t="s">
        <v>645</v>
      </c>
    </row>
    <row r="8" spans="1:3">
      <c r="A8" s="4" t="s">
        <v>646</v>
      </c>
    </row>
    <row r="9" spans="1:3">
      <c r="A9" s="3" t="s">
        <v>32</v>
      </c>
    </row>
    <row r="10" spans="1:3">
      <c r="A10" s="4" t="s">
        <v>647</v>
      </c>
      <c r="B10" s="4" t="s">
        <v>648</v>
      </c>
    </row>
    <row r="11" spans="1:3">
      <c r="A11" s="4" t="s">
        <v>505</v>
      </c>
    </row>
    <row r="12" spans="1:3">
      <c r="A12" s="3" t="s">
        <v>32</v>
      </c>
    </row>
    <row r="13" spans="1:3">
      <c r="A13" s="4" t="s">
        <v>647</v>
      </c>
      <c r="B13" s="4" t="s">
        <v>649</v>
      </c>
    </row>
    <row r="14" spans="1:3">
      <c r="A14" s="4" t="s">
        <v>520</v>
      </c>
    </row>
    <row r="15" spans="1:3">
      <c r="A15" s="3" t="s">
        <v>32</v>
      </c>
    </row>
    <row r="16" spans="1:3">
      <c r="A16" s="4" t="s">
        <v>647</v>
      </c>
      <c r="B16" s="4" t="s">
        <v>650</v>
      </c>
    </row>
    <row r="17" spans="1:3">
      <c r="A17" s="4" t="s">
        <v>524</v>
      </c>
    </row>
    <row r="18" spans="1:3">
      <c r="A18" s="3" t="s">
        <v>32</v>
      </c>
    </row>
    <row r="19" spans="1:3">
      <c r="A19" s="4" t="s">
        <v>647</v>
      </c>
      <c r="B19" s="4" t="s">
        <v>651</v>
      </c>
    </row>
    <row r="20" spans="1:3">
      <c r="A20" s="4" t="s">
        <v>652</v>
      </c>
      <c r="B20" s="6" t="n">
        <v>15</v>
      </c>
    </row>
    <row r="21" spans="1:3">
      <c r="A21" s="4" t="s">
        <v>653</v>
      </c>
    </row>
    <row r="22" spans="1:3">
      <c r="A22" s="3" t="s">
        <v>32</v>
      </c>
    </row>
    <row r="23" spans="1:3">
      <c r="A23" s="4" t="s">
        <v>643</v>
      </c>
      <c r="B23" s="4" t="s">
        <v>654</v>
      </c>
    </row>
    <row r="24" spans="1:3">
      <c r="A24" s="4" t="s">
        <v>655</v>
      </c>
    </row>
    <row r="25" spans="1:3">
      <c r="A25" s="3" t="s">
        <v>32</v>
      </c>
    </row>
    <row r="26" spans="1:3">
      <c r="A26" s="4" t="s">
        <v>647</v>
      </c>
      <c r="B26" s="4" t="s">
        <v>656</v>
      </c>
      <c r="C26" s="4" t="s">
        <v>6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9</v>
      </c>
    </row>
    <row r="3" spans="1:2">
      <c r="A3" s="3" t="s">
        <v>32</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9</v>
      </c>
      <c r="C2" s="2" t="s">
        <v>30</v>
      </c>
    </row>
    <row r="3" spans="1:3">
      <c r="A3" s="3" t="s">
        <v>32</v>
      </c>
    </row>
    <row r="4" spans="1:3">
      <c r="A4" s="4" t="s">
        <v>658</v>
      </c>
      <c r="B4" s="6" t="n">
        <v>48530</v>
      </c>
      <c r="C4" s="6" t="n">
        <v>37207</v>
      </c>
    </row>
    <row r="5" spans="1:3">
      <c r="A5" s="4" t="s">
        <v>659</v>
      </c>
      <c r="B5" s="5" t="n">
        <v>75311</v>
      </c>
      <c r="C5" s="5" t="n">
        <v>11323</v>
      </c>
    </row>
    <row r="6" spans="1:3">
      <c r="A6" s="4" t="s">
        <v>660</v>
      </c>
      <c r="C6" s="4" t="s">
        <v>40</v>
      </c>
    </row>
    <row r="7" spans="1:3">
      <c r="A7" s="4" t="s">
        <v>658</v>
      </c>
      <c r="B7" s="5" t="n">
        <v>123841</v>
      </c>
      <c r="C7" s="5" t="n">
        <v>48530</v>
      </c>
    </row>
    <row r="8" spans="1:3">
      <c r="A8" s="4" t="s">
        <v>646</v>
      </c>
    </row>
    <row r="9" spans="1:3">
      <c r="A9" s="3" t="s">
        <v>32</v>
      </c>
    </row>
    <row r="10" spans="1:3">
      <c r="A10" s="4" t="s">
        <v>658</v>
      </c>
      <c r="B10" s="5" t="n">
        <v>31086</v>
      </c>
      <c r="C10" s="5" t="n">
        <v>21086</v>
      </c>
    </row>
    <row r="11" spans="1:3">
      <c r="A11" s="4" t="s">
        <v>659</v>
      </c>
      <c r="B11" s="4" t="s">
        <v>40</v>
      </c>
      <c r="C11" s="4" t="s">
        <v>40</v>
      </c>
    </row>
    <row r="12" spans="1:3">
      <c r="A12" s="4" t="s">
        <v>660</v>
      </c>
      <c r="C12" s="5" t="n">
        <v>10000</v>
      </c>
    </row>
    <row r="13" spans="1:3">
      <c r="A13" s="4" t="s">
        <v>658</v>
      </c>
      <c r="B13" s="5" t="n">
        <v>31086</v>
      </c>
      <c r="C13" s="5" t="n">
        <v>31086</v>
      </c>
    </row>
    <row r="14" spans="1:3">
      <c r="A14" s="4" t="s">
        <v>661</v>
      </c>
    </row>
    <row r="15" spans="1:3">
      <c r="A15" s="3" t="s">
        <v>32</v>
      </c>
    </row>
    <row r="16" spans="1:3">
      <c r="A16" s="4" t="s">
        <v>658</v>
      </c>
      <c r="B16" s="4" t="s">
        <v>40</v>
      </c>
      <c r="C16" s="5" t="n">
        <v>10000</v>
      </c>
    </row>
    <row r="17" spans="1:3">
      <c r="A17" s="4" t="s">
        <v>659</v>
      </c>
      <c r="C17" s="4" t="s">
        <v>40</v>
      </c>
    </row>
    <row r="18" spans="1:3">
      <c r="A18" s="4" t="s">
        <v>660</v>
      </c>
      <c r="C18" s="5" t="n">
        <v>-10000</v>
      </c>
    </row>
    <row r="19" spans="1:3">
      <c r="A19" s="4" t="s">
        <v>658</v>
      </c>
      <c r="C19" s="4" t="s">
        <v>40</v>
      </c>
    </row>
    <row r="20" spans="1:3">
      <c r="A20" s="4" t="s">
        <v>505</v>
      </c>
    </row>
    <row r="21" spans="1:3">
      <c r="A21" s="3" t="s">
        <v>32</v>
      </c>
    </row>
    <row r="22" spans="1:3">
      <c r="A22" s="4" t="s">
        <v>658</v>
      </c>
      <c r="B22" s="5" t="n">
        <v>17444</v>
      </c>
      <c r="C22" s="4" t="s">
        <v>40</v>
      </c>
    </row>
    <row r="23" spans="1:3">
      <c r="A23" s="4" t="s">
        <v>659</v>
      </c>
      <c r="B23" s="4" t="s">
        <v>40</v>
      </c>
      <c r="C23" s="5" t="n">
        <v>17444</v>
      </c>
    </row>
    <row r="24" spans="1:3">
      <c r="A24" s="4" t="s">
        <v>660</v>
      </c>
      <c r="C24" s="4" t="s">
        <v>40</v>
      </c>
    </row>
    <row r="25" spans="1:3">
      <c r="A25" s="4" t="s">
        <v>658</v>
      </c>
      <c r="B25" s="5" t="n">
        <v>17444</v>
      </c>
      <c r="C25" s="5" t="n">
        <v>17444</v>
      </c>
    </row>
    <row r="26" spans="1:3">
      <c r="A26" s="4" t="s">
        <v>662</v>
      </c>
    </row>
    <row r="27" spans="1:3">
      <c r="A27" s="3" t="s">
        <v>32</v>
      </c>
    </row>
    <row r="28" spans="1:3">
      <c r="A28" s="4" t="s">
        <v>658</v>
      </c>
      <c r="B28" s="4" t="s">
        <v>40</v>
      </c>
      <c r="C28" s="5" t="n">
        <v>6121</v>
      </c>
    </row>
    <row r="29" spans="1:3">
      <c r="A29" s="4" t="s">
        <v>659</v>
      </c>
      <c r="C29" s="5" t="n">
        <v>-6121</v>
      </c>
    </row>
    <row r="30" spans="1:3">
      <c r="A30" s="4" t="s">
        <v>660</v>
      </c>
      <c r="C30" s="4" t="s">
        <v>40</v>
      </c>
    </row>
    <row r="31" spans="1:3">
      <c r="A31" s="4" t="s">
        <v>658</v>
      </c>
      <c r="C31" s="4" t="s">
        <v>40</v>
      </c>
    </row>
    <row r="32" spans="1:3">
      <c r="A32" s="4" t="s">
        <v>520</v>
      </c>
    </row>
    <row r="33" spans="1:3">
      <c r="A33" s="3" t="s">
        <v>32</v>
      </c>
    </row>
    <row r="34" spans="1:3">
      <c r="A34" s="4" t="s">
        <v>658</v>
      </c>
      <c r="B34" s="4" t="s">
        <v>40</v>
      </c>
    </row>
    <row r="35" spans="1:3">
      <c r="A35" s="4" t="s">
        <v>659</v>
      </c>
      <c r="B35" s="5" t="n">
        <v>11066</v>
      </c>
    </row>
    <row r="36" spans="1:3">
      <c r="A36" s="4" t="s">
        <v>658</v>
      </c>
      <c r="B36" s="5" t="n">
        <v>11066</v>
      </c>
      <c r="C36" s="4" t="s">
        <v>40</v>
      </c>
    </row>
    <row r="37" spans="1:3">
      <c r="A37" s="4" t="s">
        <v>524</v>
      </c>
    </row>
    <row r="38" spans="1:3">
      <c r="A38" s="3" t="s">
        <v>32</v>
      </c>
    </row>
    <row r="39" spans="1:3">
      <c r="A39" s="4" t="s">
        <v>658</v>
      </c>
      <c r="B39" s="4" t="s">
        <v>40</v>
      </c>
    </row>
    <row r="40" spans="1:3">
      <c r="A40" s="4" t="s">
        <v>659</v>
      </c>
      <c r="B40" s="5" t="n">
        <v>64245</v>
      </c>
    </row>
    <row r="41" spans="1:3">
      <c r="A41" s="4" t="s">
        <v>658</v>
      </c>
      <c r="B41" s="6" t="n">
        <v>64245</v>
      </c>
      <c r="C41" s="4" t="s">
        <v>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9</v>
      </c>
      <c r="C2" s="2" t="s">
        <v>30</v>
      </c>
      <c r="D2" s="2" t="s">
        <v>31</v>
      </c>
    </row>
    <row r="3" spans="1:4">
      <c r="A3" s="3" t="s">
        <v>32</v>
      </c>
    </row>
    <row r="4" spans="1:4">
      <c r="A4" s="4" t="s">
        <v>658</v>
      </c>
      <c r="B4" s="6" t="n">
        <v>37971</v>
      </c>
    </row>
    <row r="5" spans="1:4">
      <c r="A5" s="4" t="s">
        <v>664</v>
      </c>
      <c r="B5" s="4" t="s">
        <v>40</v>
      </c>
      <c r="C5" s="4" t="s">
        <v>40</v>
      </c>
      <c r="D5" s="6" t="n">
        <v>12027</v>
      </c>
    </row>
    <row r="6" spans="1:4">
      <c r="A6" s="4" t="s">
        <v>658</v>
      </c>
      <c r="B6" s="5" t="n">
        <v>86360</v>
      </c>
      <c r="C6" s="5" t="n">
        <v>37971</v>
      </c>
    </row>
    <row r="7" spans="1:4">
      <c r="A7" s="4" t="s">
        <v>457</v>
      </c>
    </row>
    <row r="8" spans="1:4">
      <c r="A8" s="3" t="s">
        <v>32</v>
      </c>
    </row>
    <row r="9" spans="1:4">
      <c r="A9" s="4" t="s">
        <v>658</v>
      </c>
      <c r="B9" s="5" t="n">
        <v>20920</v>
      </c>
    </row>
    <row r="10" spans="1:4">
      <c r="A10" s="4" t="s">
        <v>664</v>
      </c>
      <c r="B10" s="5" t="n">
        <v>6872</v>
      </c>
      <c r="C10" s="5" t="n">
        <v>3882</v>
      </c>
      <c r="D10" s="5" t="n">
        <v>8994</v>
      </c>
    </row>
    <row r="11" spans="1:4">
      <c r="A11" s="4" t="s">
        <v>658</v>
      </c>
      <c r="B11" s="5" t="n">
        <v>44848</v>
      </c>
      <c r="C11" s="5" t="n">
        <v>20920</v>
      </c>
    </row>
    <row r="12" spans="1:4">
      <c r="A12" s="4" t="s">
        <v>455</v>
      </c>
    </row>
    <row r="13" spans="1:4">
      <c r="A13" s="3" t="s">
        <v>32</v>
      </c>
    </row>
    <row r="14" spans="1:4">
      <c r="A14" s="4" t="s">
        <v>658</v>
      </c>
      <c r="B14" s="5" t="n">
        <v>4875</v>
      </c>
    </row>
    <row r="15" spans="1:4">
      <c r="A15" s="4" t="s">
        <v>664</v>
      </c>
      <c r="B15" s="5" t="n">
        <v>3852</v>
      </c>
      <c r="C15" s="5" t="n">
        <v>932</v>
      </c>
      <c r="D15" s="5" t="n">
        <v>6525</v>
      </c>
    </row>
    <row r="16" spans="1:4">
      <c r="A16" s="4" t="s">
        <v>658</v>
      </c>
      <c r="B16" s="5" t="n">
        <v>23023</v>
      </c>
      <c r="C16" s="5" t="n">
        <v>4875</v>
      </c>
    </row>
    <row r="17" spans="1:4">
      <c r="A17" s="4" t="s">
        <v>565</v>
      </c>
    </row>
    <row r="18" spans="1:4">
      <c r="A18" s="3" t="s">
        <v>32</v>
      </c>
    </row>
    <row r="19" spans="1:4">
      <c r="A19" s="4" t="s">
        <v>658</v>
      </c>
      <c r="B19" s="5" t="n">
        <v>4892</v>
      </c>
    </row>
    <row r="20" spans="1:4">
      <c r="A20" s="4" t="s">
        <v>664</v>
      </c>
      <c r="B20" s="5" t="n">
        <v>2077</v>
      </c>
      <c r="C20" s="5" t="n">
        <v>2089</v>
      </c>
      <c r="D20" s="5" t="n">
        <v>6837</v>
      </c>
    </row>
    <row r="21" spans="1:4">
      <c r="A21" s="4" t="s">
        <v>658</v>
      </c>
      <c r="B21" s="5" t="n">
        <v>9335</v>
      </c>
      <c r="C21" s="5" t="n">
        <v>4892</v>
      </c>
    </row>
    <row r="22" spans="1:4">
      <c r="A22" s="4" t="s">
        <v>451</v>
      </c>
    </row>
    <row r="23" spans="1:4">
      <c r="A23" s="3" t="s">
        <v>32</v>
      </c>
    </row>
    <row r="24" spans="1:4">
      <c r="A24" s="4" t="s">
        <v>658</v>
      </c>
      <c r="B24" s="5" t="n">
        <v>6698</v>
      </c>
    </row>
    <row r="25" spans="1:4">
      <c r="A25" s="4" t="s">
        <v>664</v>
      </c>
      <c r="B25" s="5" t="n">
        <v>1140</v>
      </c>
      <c r="C25" s="5" t="n">
        <v>896</v>
      </c>
      <c r="D25" s="5" t="n">
        <v>1016</v>
      </c>
    </row>
    <row r="26" spans="1:4">
      <c r="A26" s="4" t="s">
        <v>658</v>
      </c>
      <c r="B26" s="5" t="n">
        <v>7658</v>
      </c>
      <c r="C26" s="5" t="n">
        <v>6698</v>
      </c>
    </row>
    <row r="27" spans="1:4">
      <c r="A27" s="4" t="s">
        <v>454</v>
      </c>
    </row>
    <row r="28" spans="1:4">
      <c r="A28" s="3" t="s">
        <v>32</v>
      </c>
    </row>
    <row r="29" spans="1:4">
      <c r="A29" s="4" t="s">
        <v>658</v>
      </c>
      <c r="B29" s="5" t="n">
        <v>586</v>
      </c>
    </row>
    <row r="30" spans="1:4">
      <c r="A30" s="4" t="s">
        <v>664</v>
      </c>
      <c r="B30" s="5" t="n">
        <v>619</v>
      </c>
      <c r="C30" s="5" t="n">
        <v>673</v>
      </c>
      <c r="D30" s="5" t="n">
        <v>657</v>
      </c>
    </row>
    <row r="31" spans="1:4">
      <c r="A31" s="4" t="s">
        <v>658</v>
      </c>
      <c r="B31" s="5" t="n">
        <v>39</v>
      </c>
      <c r="C31" s="5" t="n">
        <v>586</v>
      </c>
    </row>
    <row r="32" spans="1:4">
      <c r="A32" s="4" t="s">
        <v>566</v>
      </c>
    </row>
    <row r="33" spans="1:4">
      <c r="A33" s="3" t="s">
        <v>32</v>
      </c>
    </row>
    <row r="34" spans="1:4">
      <c r="A34" s="4" t="s">
        <v>658</v>
      </c>
      <c r="B34" s="4" t="s">
        <v>40</v>
      </c>
    </row>
    <row r="35" spans="1:4">
      <c r="A35" s="4" t="s">
        <v>664</v>
      </c>
      <c r="B35" s="5" t="n">
        <v>61</v>
      </c>
      <c r="C35" s="4" t="s">
        <v>40</v>
      </c>
      <c r="D35" s="4" t="s">
        <v>40</v>
      </c>
    </row>
    <row r="36" spans="1:4">
      <c r="A36" s="4" t="s">
        <v>658</v>
      </c>
      <c r="B36" s="5" t="n">
        <v>1457</v>
      </c>
      <c r="C36" s="4" t="s">
        <v>40</v>
      </c>
    </row>
    <row r="37" spans="1:4">
      <c r="A37" s="4" t="s">
        <v>665</v>
      </c>
    </row>
    <row r="38" spans="1:4">
      <c r="A38" s="3" t="s">
        <v>32</v>
      </c>
    </row>
    <row r="39" spans="1:4">
      <c r="A39" s="4" t="s">
        <v>658</v>
      </c>
      <c r="B39" s="5" t="n">
        <v>110700</v>
      </c>
      <c r="C39" s="5" t="n">
        <v>91873</v>
      </c>
    </row>
    <row r="40" spans="1:4">
      <c r="A40" s="4" t="s">
        <v>666</v>
      </c>
      <c r="B40" s="5" t="n">
        <v>6592</v>
      </c>
      <c r="C40" s="5" t="n">
        <v>3266</v>
      </c>
    </row>
    <row r="41" spans="1:4">
      <c r="A41" s="4" t="s">
        <v>667</v>
      </c>
      <c r="B41" s="5" t="n">
        <v>56418</v>
      </c>
      <c r="C41" s="5" t="n">
        <v>19899</v>
      </c>
    </row>
    <row r="42" spans="1:4">
      <c r="A42" s="4" t="s">
        <v>668</v>
      </c>
      <c r="B42" s="5" t="n">
        <v>-11982</v>
      </c>
      <c r="C42" s="5" t="n">
        <v>-4338</v>
      </c>
    </row>
    <row r="43" spans="1:4">
      <c r="A43" s="4" t="s">
        <v>658</v>
      </c>
      <c r="B43" s="5" t="n">
        <v>161728</v>
      </c>
      <c r="C43" s="5" t="n">
        <v>110700</v>
      </c>
      <c r="D43" s="5" t="n">
        <v>91873</v>
      </c>
    </row>
    <row r="44" spans="1:4">
      <c r="A44" s="4" t="s">
        <v>669</v>
      </c>
    </row>
    <row r="45" spans="1:4">
      <c r="A45" s="3" t="s">
        <v>32</v>
      </c>
    </row>
    <row r="46" spans="1:4">
      <c r="A46" s="4" t="s">
        <v>658</v>
      </c>
      <c r="B46" s="5" t="n">
        <v>47780</v>
      </c>
      <c r="C46" s="5" t="n">
        <v>39180</v>
      </c>
    </row>
    <row r="47" spans="1:4">
      <c r="A47" s="4" t="s">
        <v>666</v>
      </c>
      <c r="B47" s="4" t="s">
        <v>40</v>
      </c>
      <c r="C47" s="4" t="s">
        <v>40</v>
      </c>
    </row>
    <row r="48" spans="1:4">
      <c r="A48" s="4" t="s">
        <v>667</v>
      </c>
      <c r="B48" s="5" t="n">
        <v>30800</v>
      </c>
      <c r="C48" s="5" t="n">
        <v>9700</v>
      </c>
    </row>
    <row r="49" spans="1:4">
      <c r="A49" s="4" t="s">
        <v>668</v>
      </c>
      <c r="B49" s="5" t="n">
        <v>-7571</v>
      </c>
      <c r="C49" s="5" t="n">
        <v>-1100</v>
      </c>
    </row>
    <row r="50" spans="1:4">
      <c r="A50" s="4" t="s">
        <v>658</v>
      </c>
      <c r="B50" s="5" t="n">
        <v>71009</v>
      </c>
      <c r="C50" s="5" t="n">
        <v>47780</v>
      </c>
      <c r="D50" s="5" t="n">
        <v>39180</v>
      </c>
    </row>
    <row r="51" spans="1:4">
      <c r="A51" s="4" t="s">
        <v>670</v>
      </c>
    </row>
    <row r="52" spans="1:4">
      <c r="A52" s="3" t="s">
        <v>32</v>
      </c>
    </row>
    <row r="53" spans="1:4">
      <c r="A53" s="4" t="s">
        <v>658</v>
      </c>
      <c r="B53" s="5" t="n">
        <v>22514</v>
      </c>
      <c r="C53" s="5" t="n">
        <v>17814</v>
      </c>
    </row>
    <row r="54" spans="1:4">
      <c r="A54" s="4" t="s">
        <v>666</v>
      </c>
      <c r="B54" s="4" t="s">
        <v>40</v>
      </c>
      <c r="C54" s="4" t="s">
        <v>40</v>
      </c>
    </row>
    <row r="55" spans="1:4">
      <c r="A55" s="4" t="s">
        <v>667</v>
      </c>
      <c r="B55" s="5" t="n">
        <v>22000</v>
      </c>
      <c r="C55" s="5" t="n">
        <v>4700</v>
      </c>
    </row>
    <row r="56" spans="1:4">
      <c r="A56" s="4" t="s">
        <v>668</v>
      </c>
      <c r="B56" s="5" t="n">
        <v>-4074</v>
      </c>
      <c r="C56" s="4" t="s">
        <v>40</v>
      </c>
    </row>
    <row r="57" spans="1:4">
      <c r="A57" s="4" t="s">
        <v>658</v>
      </c>
      <c r="B57" s="5" t="n">
        <v>40440</v>
      </c>
      <c r="C57" s="5" t="n">
        <v>22514</v>
      </c>
      <c r="D57" s="5" t="n">
        <v>17814</v>
      </c>
    </row>
    <row r="58" spans="1:4">
      <c r="A58" s="4" t="s">
        <v>671</v>
      </c>
    </row>
    <row r="59" spans="1:4">
      <c r="A59" s="3" t="s">
        <v>32</v>
      </c>
    </row>
    <row r="60" spans="1:4">
      <c r="A60" s="4" t="s">
        <v>658</v>
      </c>
      <c r="B60" s="5" t="n">
        <v>21086</v>
      </c>
      <c r="C60" s="5" t="n">
        <v>17820</v>
      </c>
    </row>
    <row r="61" spans="1:4">
      <c r="A61" s="4" t="s">
        <v>666</v>
      </c>
      <c r="B61" s="5" t="n">
        <v>6520</v>
      </c>
      <c r="C61" s="5" t="n">
        <v>3266</v>
      </c>
    </row>
    <row r="62" spans="1:4">
      <c r="A62" s="4" t="s">
        <v>667</v>
      </c>
      <c r="B62" s="4" t="s">
        <v>40</v>
      </c>
      <c r="C62" s="4" t="s">
        <v>40</v>
      </c>
    </row>
    <row r="63" spans="1:4">
      <c r="A63" s="4" t="s">
        <v>668</v>
      </c>
      <c r="B63" s="5" t="n">
        <v>-203</v>
      </c>
      <c r="C63" s="4" t="s">
        <v>40</v>
      </c>
    </row>
    <row r="64" spans="1:4">
      <c r="A64" s="4" t="s">
        <v>658</v>
      </c>
      <c r="B64" s="5" t="n">
        <v>27403</v>
      </c>
      <c r="C64" s="5" t="n">
        <v>21086</v>
      </c>
      <c r="D64" s="5" t="n">
        <v>17820</v>
      </c>
    </row>
    <row r="65" spans="1:4">
      <c r="A65" s="4" t="s">
        <v>672</v>
      </c>
    </row>
    <row r="66" spans="1:4">
      <c r="A66" s="3" t="s">
        <v>32</v>
      </c>
    </row>
    <row r="67" spans="1:4">
      <c r="A67" s="4" t="s">
        <v>658</v>
      </c>
      <c r="B67" s="5" t="n">
        <v>13461</v>
      </c>
      <c r="C67" s="5" t="n">
        <v>10211</v>
      </c>
    </row>
    <row r="68" spans="1:4">
      <c r="A68" s="4" t="s">
        <v>666</v>
      </c>
      <c r="B68" s="4" t="s">
        <v>40</v>
      </c>
      <c r="C68" s="4" t="s">
        <v>40</v>
      </c>
    </row>
    <row r="69" spans="1:4">
      <c r="A69" s="4" t="s">
        <v>667</v>
      </c>
      <c r="B69" s="5" t="n">
        <v>2100</v>
      </c>
      <c r="C69" s="5" t="n">
        <v>5400</v>
      </c>
    </row>
    <row r="70" spans="1:4">
      <c r="A70" s="4" t="s">
        <v>668</v>
      </c>
      <c r="B70" s="5" t="n">
        <v>-104</v>
      </c>
      <c r="C70" s="5" t="n">
        <v>-2150</v>
      </c>
    </row>
    <row r="71" spans="1:4">
      <c r="A71" s="4" t="s">
        <v>658</v>
      </c>
      <c r="B71" s="5" t="n">
        <v>15457</v>
      </c>
      <c r="C71" s="5" t="n">
        <v>13461</v>
      </c>
      <c r="D71" s="5" t="n">
        <v>10211</v>
      </c>
    </row>
    <row r="72" spans="1:4">
      <c r="A72" s="4" t="s">
        <v>673</v>
      </c>
    </row>
    <row r="73" spans="1:4">
      <c r="A73" s="3" t="s">
        <v>32</v>
      </c>
    </row>
    <row r="74" spans="1:4">
      <c r="A74" s="4" t="s">
        <v>658</v>
      </c>
      <c r="B74" s="5" t="n">
        <v>5859</v>
      </c>
      <c r="C74" s="5" t="n">
        <v>6848</v>
      </c>
    </row>
    <row r="75" spans="1:4">
      <c r="A75" s="4" t="s">
        <v>666</v>
      </c>
      <c r="B75" s="5" t="n">
        <v>72</v>
      </c>
      <c r="C75" s="4" t="s">
        <v>40</v>
      </c>
    </row>
    <row r="76" spans="1:4">
      <c r="A76" s="4" t="s">
        <v>667</v>
      </c>
      <c r="B76" s="4" t="s">
        <v>40</v>
      </c>
      <c r="C76" s="5" t="n">
        <v>99</v>
      </c>
    </row>
    <row r="77" spans="1:4">
      <c r="A77" s="4" t="s">
        <v>668</v>
      </c>
      <c r="B77" s="5" t="n">
        <v>-30</v>
      </c>
      <c r="C77" s="5" t="n">
        <v>-1088</v>
      </c>
    </row>
    <row r="78" spans="1:4">
      <c r="A78" s="4" t="s">
        <v>658</v>
      </c>
      <c r="B78" s="5" t="n">
        <v>5901</v>
      </c>
      <c r="C78" s="5" t="n">
        <v>5859</v>
      </c>
      <c r="D78" s="5" t="n">
        <v>6848</v>
      </c>
    </row>
    <row r="79" spans="1:4">
      <c r="A79" s="4" t="s">
        <v>674</v>
      </c>
    </row>
    <row r="80" spans="1:4">
      <c r="A80" s="3" t="s">
        <v>32</v>
      </c>
    </row>
    <row r="81" spans="1:4">
      <c r="A81" s="4" t="s">
        <v>658</v>
      </c>
      <c r="B81" s="4" t="s">
        <v>40</v>
      </c>
      <c r="C81" s="4" t="s">
        <v>40</v>
      </c>
    </row>
    <row r="82" spans="1:4">
      <c r="A82" s="4" t="s">
        <v>666</v>
      </c>
      <c r="B82" s="4" t="s">
        <v>40</v>
      </c>
      <c r="C82" s="4" t="s">
        <v>40</v>
      </c>
    </row>
    <row r="83" spans="1:4">
      <c r="A83" s="4" t="s">
        <v>667</v>
      </c>
      <c r="B83" s="5" t="n">
        <v>1518</v>
      </c>
      <c r="C83" s="4" t="s">
        <v>40</v>
      </c>
    </row>
    <row r="84" spans="1:4">
      <c r="A84" s="4" t="s">
        <v>668</v>
      </c>
      <c r="B84" s="4" t="s">
        <v>40</v>
      </c>
      <c r="C84" s="4" t="s">
        <v>40</v>
      </c>
    </row>
    <row r="85" spans="1:4">
      <c r="A85" s="4" t="s">
        <v>658</v>
      </c>
      <c r="B85" s="5" t="n">
        <v>1518</v>
      </c>
      <c r="C85" s="4" t="s">
        <v>40</v>
      </c>
      <c r="D85" s="4" t="s">
        <v>40</v>
      </c>
    </row>
    <row r="86" spans="1:4">
      <c r="A86" s="4" t="s">
        <v>675</v>
      </c>
    </row>
    <row r="87" spans="1:4">
      <c r="A87" s="3" t="s">
        <v>32</v>
      </c>
    </row>
    <row r="88" spans="1:4">
      <c r="A88" s="4" t="s">
        <v>658</v>
      </c>
      <c r="B88" s="5" t="n">
        <v>-72729</v>
      </c>
      <c r="C88" s="5" t="n">
        <v>-67673</v>
      </c>
    </row>
    <row r="89" spans="1:4">
      <c r="A89" s="4" t="s">
        <v>664</v>
      </c>
      <c r="B89" s="5" t="n">
        <v>-14621</v>
      </c>
      <c r="C89" s="5" t="n">
        <v>-8472</v>
      </c>
    </row>
    <row r="90" spans="1:4">
      <c r="A90" s="4" t="s">
        <v>668</v>
      </c>
      <c r="B90" s="5" t="n">
        <v>11982</v>
      </c>
      <c r="C90" s="5" t="n">
        <v>3416</v>
      </c>
    </row>
    <row r="91" spans="1:4">
      <c r="A91" s="4" t="s">
        <v>658</v>
      </c>
      <c r="B91" s="5" t="n">
        <v>-75368</v>
      </c>
      <c r="C91" s="5" t="n">
        <v>-72729</v>
      </c>
      <c r="D91" s="5" t="n">
        <v>-67673</v>
      </c>
    </row>
    <row r="92" spans="1:4">
      <c r="A92" s="4" t="s">
        <v>676</v>
      </c>
    </row>
    <row r="93" spans="1:4">
      <c r="A93" s="3" t="s">
        <v>32</v>
      </c>
    </row>
    <row r="94" spans="1:4">
      <c r="A94" s="4" t="s">
        <v>658</v>
      </c>
      <c r="B94" s="5" t="n">
        <v>-26860</v>
      </c>
      <c r="C94" s="5" t="n">
        <v>-24078</v>
      </c>
    </row>
    <row r="95" spans="1:4">
      <c r="A95" s="4" t="s">
        <v>664</v>
      </c>
      <c r="B95" s="5" t="n">
        <v>-6872</v>
      </c>
      <c r="C95" s="5" t="n">
        <v>-3882</v>
      </c>
    </row>
    <row r="96" spans="1:4">
      <c r="A96" s="4" t="s">
        <v>668</v>
      </c>
      <c r="B96" s="5" t="n">
        <v>7571</v>
      </c>
      <c r="C96" s="5" t="n">
        <v>1100</v>
      </c>
    </row>
    <row r="97" spans="1:4">
      <c r="A97" s="4" t="s">
        <v>658</v>
      </c>
      <c r="B97" s="5" t="n">
        <v>-26161</v>
      </c>
      <c r="C97" s="5" t="n">
        <v>-26860</v>
      </c>
      <c r="D97" s="5" t="n">
        <v>-24078</v>
      </c>
    </row>
    <row r="98" spans="1:4">
      <c r="A98" s="4" t="s">
        <v>677</v>
      </c>
    </row>
    <row r="99" spans="1:4">
      <c r="A99" s="3" t="s">
        <v>32</v>
      </c>
    </row>
    <row r="100" spans="1:4">
      <c r="A100" s="4" t="s">
        <v>658</v>
      </c>
      <c r="B100" s="5" t="n">
        <v>-17639</v>
      </c>
      <c r="C100" s="5" t="n">
        <v>-16707</v>
      </c>
    </row>
    <row r="101" spans="1:4">
      <c r="A101" s="4" t="s">
        <v>664</v>
      </c>
      <c r="B101" s="5" t="n">
        <v>-3852</v>
      </c>
      <c r="C101" s="5" t="n">
        <v>-932</v>
      </c>
    </row>
    <row r="102" spans="1:4">
      <c r="A102" s="4" t="s">
        <v>668</v>
      </c>
      <c r="B102" s="5" t="n">
        <v>4074</v>
      </c>
      <c r="C102" s="4" t="s">
        <v>40</v>
      </c>
    </row>
    <row r="103" spans="1:4">
      <c r="A103" s="4" t="s">
        <v>658</v>
      </c>
      <c r="B103" s="5" t="n">
        <v>-17417</v>
      </c>
      <c r="C103" s="5" t="n">
        <v>-17639</v>
      </c>
      <c r="D103" s="5" t="n">
        <v>-16707</v>
      </c>
    </row>
    <row r="104" spans="1:4">
      <c r="A104" s="4" t="s">
        <v>678</v>
      </c>
    </row>
    <row r="105" spans="1:4">
      <c r="A105" s="3" t="s">
        <v>32</v>
      </c>
    </row>
    <row r="106" spans="1:4">
      <c r="A106" s="4" t="s">
        <v>658</v>
      </c>
      <c r="B106" s="5" t="n">
        <v>-16194</v>
      </c>
      <c r="C106" s="5" t="n">
        <v>-14105</v>
      </c>
    </row>
    <row r="107" spans="1:4">
      <c r="A107" s="4" t="s">
        <v>664</v>
      </c>
      <c r="B107" s="5" t="n">
        <v>-2077</v>
      </c>
      <c r="C107" s="5" t="n">
        <v>-2089</v>
      </c>
    </row>
    <row r="108" spans="1:4">
      <c r="A108" s="4" t="s">
        <v>668</v>
      </c>
      <c r="B108" s="5" t="n">
        <v>203</v>
      </c>
      <c r="C108" s="4" t="s">
        <v>40</v>
      </c>
    </row>
    <row r="109" spans="1:4">
      <c r="A109" s="4" t="s">
        <v>658</v>
      </c>
      <c r="B109" s="5" t="n">
        <v>-18068</v>
      </c>
      <c r="C109" s="5" t="n">
        <v>-16194</v>
      </c>
      <c r="D109" s="5" t="n">
        <v>-14105</v>
      </c>
    </row>
    <row r="110" spans="1:4">
      <c r="A110" s="4" t="s">
        <v>679</v>
      </c>
    </row>
    <row r="111" spans="1:4">
      <c r="A111" s="3" t="s">
        <v>32</v>
      </c>
    </row>
    <row r="112" spans="1:4">
      <c r="A112" s="4" t="s">
        <v>658</v>
      </c>
      <c r="B112" s="5" t="n">
        <v>-6763</v>
      </c>
      <c r="C112" s="5" t="n">
        <v>-7095</v>
      </c>
    </row>
    <row r="113" spans="1:4">
      <c r="A113" s="4" t="s">
        <v>664</v>
      </c>
      <c r="B113" s="5" t="n">
        <v>-1140</v>
      </c>
      <c r="C113" s="5" t="n">
        <v>-896</v>
      </c>
    </row>
    <row r="114" spans="1:4">
      <c r="A114" s="4" t="s">
        <v>668</v>
      </c>
      <c r="B114" s="5" t="n">
        <v>104</v>
      </c>
      <c r="C114" s="5" t="n">
        <v>1228</v>
      </c>
    </row>
    <row r="115" spans="1:4">
      <c r="A115" s="4" t="s">
        <v>658</v>
      </c>
      <c r="B115" s="5" t="n">
        <v>-7799</v>
      </c>
      <c r="C115" s="5" t="n">
        <v>-6763</v>
      </c>
      <c r="D115" s="5" t="n">
        <v>-7095</v>
      </c>
    </row>
    <row r="116" spans="1:4">
      <c r="A116" s="4" t="s">
        <v>680</v>
      </c>
    </row>
    <row r="117" spans="1:4">
      <c r="A117" s="3" t="s">
        <v>32</v>
      </c>
    </row>
    <row r="118" spans="1:4">
      <c r="A118" s="4" t="s">
        <v>658</v>
      </c>
      <c r="B118" s="5" t="n">
        <v>-5273</v>
      </c>
      <c r="C118" s="5" t="n">
        <v>-5688</v>
      </c>
    </row>
    <row r="119" spans="1:4">
      <c r="A119" s="4" t="s">
        <v>664</v>
      </c>
      <c r="B119" s="5" t="n">
        <v>-619</v>
      </c>
      <c r="C119" s="5" t="n">
        <v>-673</v>
      </c>
    </row>
    <row r="120" spans="1:4">
      <c r="A120" s="4" t="s">
        <v>668</v>
      </c>
      <c r="B120" s="5" t="n">
        <v>30</v>
      </c>
      <c r="C120" s="5" t="n">
        <v>1088</v>
      </c>
    </row>
    <row r="121" spans="1:4">
      <c r="A121" s="4" t="s">
        <v>658</v>
      </c>
      <c r="B121" s="5" t="n">
        <v>-5862</v>
      </c>
      <c r="C121" s="5" t="n">
        <v>-5273</v>
      </c>
      <c r="D121" s="5" t="n">
        <v>-5688</v>
      </c>
    </row>
    <row r="122" spans="1:4">
      <c r="A122" s="4" t="s">
        <v>681</v>
      </c>
    </row>
    <row r="123" spans="1:4">
      <c r="A123" s="3" t="s">
        <v>32</v>
      </c>
    </row>
    <row r="124" spans="1:4">
      <c r="A124" s="4" t="s">
        <v>658</v>
      </c>
      <c r="B124" s="4" t="s">
        <v>40</v>
      </c>
      <c r="C124" s="4" t="s">
        <v>40</v>
      </c>
    </row>
    <row r="125" spans="1:4">
      <c r="A125" s="4" t="s">
        <v>664</v>
      </c>
      <c r="B125" s="5" t="n">
        <v>-61</v>
      </c>
      <c r="C125" s="4" t="s">
        <v>40</v>
      </c>
    </row>
    <row r="126" spans="1:4">
      <c r="A126" s="4" t="s">
        <v>668</v>
      </c>
      <c r="B126" s="4" t="s">
        <v>40</v>
      </c>
      <c r="C126" s="4" t="s">
        <v>40</v>
      </c>
    </row>
    <row r="127" spans="1:4">
      <c r="A127" s="4" t="s">
        <v>658</v>
      </c>
      <c r="B127" s="6" t="n">
        <v>-61</v>
      </c>
      <c r="C127" s="4" t="s">
        <v>40</v>
      </c>
      <c r="D127" s="4" t="s">
        <v>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9</v>
      </c>
      <c r="C1" s="2" t="s">
        <v>30</v>
      </c>
    </row>
    <row r="2" spans="1:3">
      <c r="A2" s="3" t="s">
        <v>32</v>
      </c>
    </row>
    <row r="3" spans="1:3">
      <c r="A3" s="4" t="s">
        <v>488</v>
      </c>
      <c r="B3" s="6" t="n">
        <v>12309</v>
      </c>
      <c r="C3" s="6" t="n">
        <v>4556</v>
      </c>
    </row>
    <row r="4" spans="1:3">
      <c r="A4" s="4" t="s">
        <v>683</v>
      </c>
    </row>
    <row r="5" spans="1:3">
      <c r="A5" s="3" t="s">
        <v>32</v>
      </c>
    </row>
    <row r="6" spans="1:3">
      <c r="A6" s="4" t="s">
        <v>488</v>
      </c>
      <c r="B6" s="6" t="n">
        <v>5900</v>
      </c>
      <c r="C6" s="6" t="n">
        <v>2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9</v>
      </c>
      <c r="C2" s="2" t="s">
        <v>30</v>
      </c>
    </row>
    <row r="3" spans="1:3">
      <c r="A3" s="3" t="s">
        <v>32</v>
      </c>
    </row>
    <row r="4" spans="1:3">
      <c r="A4" s="4" t="s">
        <v>658</v>
      </c>
      <c r="B4" s="6" t="n">
        <v>4556</v>
      </c>
    </row>
    <row r="5" spans="1:3">
      <c r="A5" s="4" t="s">
        <v>658</v>
      </c>
      <c r="B5" s="5" t="n">
        <v>12309</v>
      </c>
      <c r="C5" s="6" t="n">
        <v>4556</v>
      </c>
    </row>
    <row r="6" spans="1:3">
      <c r="A6" s="4" t="s">
        <v>685</v>
      </c>
    </row>
    <row r="7" spans="1:3">
      <c r="A7" s="3" t="s">
        <v>32</v>
      </c>
    </row>
    <row r="8" spans="1:3">
      <c r="A8" s="4" t="s">
        <v>658</v>
      </c>
      <c r="B8" s="5" t="n">
        <v>3554</v>
      </c>
    </row>
    <row r="9" spans="1:3">
      <c r="A9" s="4" t="s">
        <v>658</v>
      </c>
      <c r="B9" s="5" t="n">
        <v>10673</v>
      </c>
      <c r="C9" s="5" t="n">
        <v>3554</v>
      </c>
    </row>
    <row r="10" spans="1:3">
      <c r="A10" s="4" t="s">
        <v>686</v>
      </c>
    </row>
    <row r="11" spans="1:3">
      <c r="A11" s="3" t="s">
        <v>32</v>
      </c>
    </row>
    <row r="12" spans="1:3">
      <c r="A12" s="4" t="s">
        <v>658</v>
      </c>
      <c r="B12" s="5" t="n">
        <v>432</v>
      </c>
    </row>
    <row r="13" spans="1:3">
      <c r="A13" s="4" t="s">
        <v>658</v>
      </c>
      <c r="B13" s="5" t="n">
        <v>1006</v>
      </c>
      <c r="C13" s="5" t="n">
        <v>432</v>
      </c>
    </row>
    <row r="14" spans="1:3">
      <c r="A14" s="4" t="s">
        <v>448</v>
      </c>
    </row>
    <row r="15" spans="1:3">
      <c r="A15" s="3" t="s">
        <v>32</v>
      </c>
    </row>
    <row r="16" spans="1:3">
      <c r="A16" s="4" t="s">
        <v>658</v>
      </c>
      <c r="B16" s="5" t="n">
        <v>570</v>
      </c>
    </row>
    <row r="17" spans="1:3">
      <c r="A17" s="4" t="s">
        <v>658</v>
      </c>
      <c r="B17" s="5" t="n">
        <v>630</v>
      </c>
      <c r="C17" s="5" t="n">
        <v>570</v>
      </c>
    </row>
    <row r="18" spans="1:3">
      <c r="A18" s="4" t="s">
        <v>665</v>
      </c>
    </row>
    <row r="19" spans="1:3">
      <c r="A19" s="3" t="s">
        <v>32</v>
      </c>
    </row>
    <row r="20" spans="1:3">
      <c r="A20" s="4" t="s">
        <v>658</v>
      </c>
      <c r="B20" s="5" t="n">
        <v>12498</v>
      </c>
      <c r="C20" s="5" t="n">
        <v>11732</v>
      </c>
    </row>
    <row r="21" spans="1:3">
      <c r="A21" s="4" t="s">
        <v>666</v>
      </c>
      <c r="B21" s="5" t="n">
        <v>2173</v>
      </c>
      <c r="C21" s="5" t="n">
        <v>2394</v>
      </c>
    </row>
    <row r="22" spans="1:3">
      <c r="A22" s="4" t="s">
        <v>687</v>
      </c>
      <c r="B22" s="5" t="n">
        <v>10226</v>
      </c>
      <c r="C22" s="5" t="n">
        <v>630</v>
      </c>
    </row>
    <row r="23" spans="1:3">
      <c r="A23" s="4" t="s">
        <v>668</v>
      </c>
      <c r="B23" s="5" t="n">
        <v>-3748</v>
      </c>
      <c r="C23" s="5" t="n">
        <v>-2069</v>
      </c>
    </row>
    <row r="24" spans="1:3">
      <c r="A24" s="4" t="s">
        <v>688</v>
      </c>
      <c r="C24" s="5" t="n">
        <v>-134</v>
      </c>
    </row>
    <row r="25" spans="1:3">
      <c r="A25" s="4" t="s">
        <v>689</v>
      </c>
      <c r="B25" s="5" t="n">
        <v>44</v>
      </c>
      <c r="C25" s="5" t="n">
        <v>-55</v>
      </c>
    </row>
    <row r="26" spans="1:3">
      <c r="A26" s="4" t="s">
        <v>658</v>
      </c>
      <c r="B26" s="5" t="n">
        <v>21193</v>
      </c>
      <c r="C26" s="5" t="n">
        <v>12498</v>
      </c>
    </row>
    <row r="27" spans="1:3">
      <c r="A27" s="4" t="s">
        <v>690</v>
      </c>
    </row>
    <row r="28" spans="1:3">
      <c r="A28" s="3" t="s">
        <v>32</v>
      </c>
    </row>
    <row r="29" spans="1:3">
      <c r="A29" s="4" t="s">
        <v>658</v>
      </c>
      <c r="B29" s="5" t="n">
        <v>10171</v>
      </c>
      <c r="C29" s="5" t="n">
        <v>8841</v>
      </c>
    </row>
    <row r="30" spans="1:3">
      <c r="A30" s="4" t="s">
        <v>666</v>
      </c>
      <c r="B30" s="5" t="n">
        <v>2044</v>
      </c>
      <c r="C30" s="5" t="n">
        <v>2112</v>
      </c>
    </row>
    <row r="31" spans="1:3">
      <c r="A31" s="4" t="s">
        <v>687</v>
      </c>
      <c r="B31" s="5" t="n">
        <v>9010</v>
      </c>
      <c r="C31" s="5" t="n">
        <v>323</v>
      </c>
    </row>
    <row r="32" spans="1:3">
      <c r="A32" s="4" t="s">
        <v>668</v>
      </c>
      <c r="B32" s="5" t="n">
        <v>-2510</v>
      </c>
      <c r="C32" s="5" t="n">
        <v>-1050</v>
      </c>
    </row>
    <row r="33" spans="1:3">
      <c r="A33" s="4" t="s">
        <v>688</v>
      </c>
      <c r="C33" s="4" t="s">
        <v>40</v>
      </c>
    </row>
    <row r="34" spans="1:3">
      <c r="A34" s="4" t="s">
        <v>689</v>
      </c>
      <c r="B34" s="5" t="n">
        <v>44</v>
      </c>
      <c r="C34" s="5" t="n">
        <v>-55</v>
      </c>
    </row>
    <row r="35" spans="1:3">
      <c r="A35" s="4" t="s">
        <v>658</v>
      </c>
      <c r="B35" s="5" t="n">
        <v>18759</v>
      </c>
      <c r="C35" s="5" t="n">
        <v>10171</v>
      </c>
    </row>
    <row r="36" spans="1:3">
      <c r="A36" s="4" t="s">
        <v>691</v>
      </c>
    </row>
    <row r="37" spans="1:3">
      <c r="A37" s="3" t="s">
        <v>32</v>
      </c>
    </row>
    <row r="38" spans="1:3">
      <c r="A38" s="4" t="s">
        <v>658</v>
      </c>
      <c r="B38" s="5" t="n">
        <v>1337</v>
      </c>
      <c r="C38" s="5" t="n">
        <v>1829</v>
      </c>
    </row>
    <row r="39" spans="1:3">
      <c r="A39" s="4" t="s">
        <v>666</v>
      </c>
      <c r="B39" s="5" t="n">
        <v>129</v>
      </c>
      <c r="C39" s="5" t="n">
        <v>229</v>
      </c>
    </row>
    <row r="40" spans="1:3">
      <c r="A40" s="4" t="s">
        <v>687</v>
      </c>
      <c r="B40" s="5" t="n">
        <v>790</v>
      </c>
      <c r="C40" s="5" t="n">
        <v>58</v>
      </c>
    </row>
    <row r="41" spans="1:3">
      <c r="A41" s="4" t="s">
        <v>668</v>
      </c>
      <c r="B41" s="5" t="n">
        <v>-678</v>
      </c>
      <c r="C41" s="5" t="n">
        <v>-665</v>
      </c>
    </row>
    <row r="42" spans="1:3">
      <c r="A42" s="4" t="s">
        <v>688</v>
      </c>
      <c r="C42" s="5" t="n">
        <v>-114</v>
      </c>
    </row>
    <row r="43" spans="1:3">
      <c r="A43" s="4" t="s">
        <v>689</v>
      </c>
      <c r="B43" s="4" t="s">
        <v>40</v>
      </c>
      <c r="C43" s="4" t="s">
        <v>40</v>
      </c>
    </row>
    <row r="44" spans="1:3">
      <c r="A44" s="4" t="s">
        <v>658</v>
      </c>
      <c r="B44" s="5" t="n">
        <v>1578</v>
      </c>
      <c r="C44" s="5" t="n">
        <v>1337</v>
      </c>
    </row>
    <row r="45" spans="1:3">
      <c r="A45" s="4" t="s">
        <v>692</v>
      </c>
    </row>
    <row r="46" spans="1:3">
      <c r="A46" s="3" t="s">
        <v>32</v>
      </c>
    </row>
    <row r="47" spans="1:3">
      <c r="A47" s="4" t="s">
        <v>658</v>
      </c>
      <c r="B47" s="5" t="n">
        <v>990</v>
      </c>
      <c r="C47" s="5" t="n">
        <v>1062</v>
      </c>
    </row>
    <row r="48" spans="1:3">
      <c r="A48" s="4" t="s">
        <v>666</v>
      </c>
      <c r="B48" s="4" t="s">
        <v>40</v>
      </c>
      <c r="C48" s="5" t="n">
        <v>53</v>
      </c>
    </row>
    <row r="49" spans="1:3">
      <c r="A49" s="4" t="s">
        <v>687</v>
      </c>
      <c r="B49" s="5" t="n">
        <v>426</v>
      </c>
      <c r="C49" s="5" t="n">
        <v>249</v>
      </c>
    </row>
    <row r="50" spans="1:3">
      <c r="A50" s="4" t="s">
        <v>668</v>
      </c>
      <c r="B50" s="5" t="n">
        <v>-560</v>
      </c>
      <c r="C50" s="5" t="n">
        <v>-354</v>
      </c>
    </row>
    <row r="51" spans="1:3">
      <c r="A51" s="4" t="s">
        <v>688</v>
      </c>
      <c r="C51" s="5" t="n">
        <v>-20</v>
      </c>
    </row>
    <row r="52" spans="1:3">
      <c r="A52" s="4" t="s">
        <v>689</v>
      </c>
      <c r="B52" s="4" t="s">
        <v>40</v>
      </c>
      <c r="C52" s="4" t="s">
        <v>40</v>
      </c>
    </row>
    <row r="53" spans="1:3">
      <c r="A53" s="4" t="s">
        <v>658</v>
      </c>
      <c r="B53" s="5" t="n">
        <v>856</v>
      </c>
      <c r="C53" s="5" t="n">
        <v>990</v>
      </c>
    </row>
    <row r="54" spans="1:3">
      <c r="A54" s="4" t="s">
        <v>675</v>
      </c>
    </row>
    <row r="55" spans="1:3">
      <c r="A55" s="3" t="s">
        <v>32</v>
      </c>
    </row>
    <row r="56" spans="1:3">
      <c r="A56" s="4" t="s">
        <v>658</v>
      </c>
      <c r="B56" s="5" t="n">
        <v>-7942</v>
      </c>
      <c r="C56" s="5" t="n">
        <v>-8374</v>
      </c>
    </row>
    <row r="57" spans="1:3">
      <c r="A57" s="4" t="s">
        <v>668</v>
      </c>
      <c r="B57" s="5" t="n">
        <v>3316</v>
      </c>
      <c r="C57" s="5" t="n">
        <v>2003</v>
      </c>
    </row>
    <row r="58" spans="1:3">
      <c r="A58" s="4" t="s">
        <v>688</v>
      </c>
      <c r="C58" s="5" t="n">
        <v>118</v>
      </c>
    </row>
    <row r="59" spans="1:3">
      <c r="A59" s="4" t="s">
        <v>689</v>
      </c>
      <c r="B59" s="5" t="n">
        <v>-33</v>
      </c>
      <c r="C59" s="5" t="n">
        <v>47</v>
      </c>
    </row>
    <row r="60" spans="1:3">
      <c r="A60" s="4" t="s">
        <v>693</v>
      </c>
      <c r="B60" s="5" t="n">
        <v>-4225</v>
      </c>
      <c r="C60" s="5" t="n">
        <v>-1736</v>
      </c>
    </row>
    <row r="61" spans="1:3">
      <c r="A61" s="4" t="s">
        <v>658</v>
      </c>
      <c r="B61" s="5" t="n">
        <v>-8884</v>
      </c>
      <c r="C61" s="5" t="n">
        <v>-7942</v>
      </c>
    </row>
    <row r="62" spans="1:3">
      <c r="A62" s="4" t="s">
        <v>694</v>
      </c>
    </row>
    <row r="63" spans="1:3">
      <c r="A63" s="3" t="s">
        <v>32</v>
      </c>
    </row>
    <row r="64" spans="1:3">
      <c r="A64" s="4" t="s">
        <v>658</v>
      </c>
      <c r="B64" s="5" t="n">
        <v>-6617</v>
      </c>
      <c r="C64" s="5" t="n">
        <v>-6311</v>
      </c>
    </row>
    <row r="65" spans="1:3">
      <c r="A65" s="4" t="s">
        <v>668</v>
      </c>
      <c r="B65" s="5" t="n">
        <v>2460</v>
      </c>
      <c r="C65" s="5" t="n">
        <v>1036</v>
      </c>
    </row>
    <row r="66" spans="1:3">
      <c r="A66" s="4" t="s">
        <v>688</v>
      </c>
      <c r="C66" s="4" t="s">
        <v>40</v>
      </c>
    </row>
    <row r="67" spans="1:3">
      <c r="A67" s="4" t="s">
        <v>689</v>
      </c>
      <c r="B67" s="5" t="n">
        <v>-33</v>
      </c>
      <c r="C67" s="5" t="n">
        <v>47</v>
      </c>
    </row>
    <row r="68" spans="1:3">
      <c r="A68" s="4" t="s">
        <v>693</v>
      </c>
      <c r="B68" s="5" t="n">
        <v>-3896</v>
      </c>
      <c r="C68" s="5" t="n">
        <v>-1389</v>
      </c>
    </row>
    <row r="69" spans="1:3">
      <c r="A69" s="4" t="s">
        <v>658</v>
      </c>
      <c r="B69" s="5" t="n">
        <v>-8086</v>
      </c>
      <c r="C69" s="5" t="n">
        <v>-6617</v>
      </c>
    </row>
    <row r="70" spans="1:3">
      <c r="A70" s="4" t="s">
        <v>695</v>
      </c>
    </row>
    <row r="71" spans="1:3">
      <c r="A71" s="3" t="s">
        <v>32</v>
      </c>
    </row>
    <row r="72" spans="1:3">
      <c r="A72" s="4" t="s">
        <v>658</v>
      </c>
      <c r="B72" s="5" t="n">
        <v>-905</v>
      </c>
      <c r="C72" s="5" t="n">
        <v>-1479</v>
      </c>
    </row>
    <row r="73" spans="1:3">
      <c r="A73" s="4" t="s">
        <v>668</v>
      </c>
      <c r="B73" s="5" t="n">
        <v>592</v>
      </c>
      <c r="C73" s="5" t="n">
        <v>665</v>
      </c>
    </row>
    <row r="74" spans="1:3">
      <c r="A74" s="4" t="s">
        <v>688</v>
      </c>
      <c r="C74" s="5" t="n">
        <v>103</v>
      </c>
    </row>
    <row r="75" spans="1:3">
      <c r="A75" s="4" t="s">
        <v>689</v>
      </c>
      <c r="B75" s="4" t="s">
        <v>40</v>
      </c>
      <c r="C75" s="4" t="s">
        <v>40</v>
      </c>
    </row>
    <row r="76" spans="1:3">
      <c r="A76" s="4" t="s">
        <v>693</v>
      </c>
      <c r="B76" s="5" t="n">
        <v>-259</v>
      </c>
      <c r="C76" s="5" t="n">
        <v>-194</v>
      </c>
    </row>
    <row r="77" spans="1:3">
      <c r="A77" s="4" t="s">
        <v>658</v>
      </c>
      <c r="B77" s="5" t="n">
        <v>-572</v>
      </c>
      <c r="C77" s="5" t="n">
        <v>-905</v>
      </c>
    </row>
    <row r="78" spans="1:3">
      <c r="A78" s="4" t="s">
        <v>696</v>
      </c>
    </row>
    <row r="79" spans="1:3">
      <c r="A79" s="3" t="s">
        <v>32</v>
      </c>
    </row>
    <row r="80" spans="1:3">
      <c r="A80" s="4" t="s">
        <v>658</v>
      </c>
      <c r="B80" s="5" t="n">
        <v>-420</v>
      </c>
      <c r="C80" s="5" t="n">
        <v>-584</v>
      </c>
    </row>
    <row r="81" spans="1:3">
      <c r="A81" s="4" t="s">
        <v>668</v>
      </c>
      <c r="B81" s="5" t="n">
        <v>264</v>
      </c>
      <c r="C81" s="5" t="n">
        <v>302</v>
      </c>
    </row>
    <row r="82" spans="1:3">
      <c r="A82" s="4" t="s">
        <v>688</v>
      </c>
      <c r="C82" s="5" t="n">
        <v>15</v>
      </c>
    </row>
    <row r="83" spans="1:3">
      <c r="A83" s="4" t="s">
        <v>689</v>
      </c>
      <c r="B83" s="4" t="s">
        <v>40</v>
      </c>
      <c r="C83" s="4" t="s">
        <v>40</v>
      </c>
    </row>
    <row r="84" spans="1:3">
      <c r="A84" s="4" t="s">
        <v>693</v>
      </c>
      <c r="B84" s="5" t="n">
        <v>-70</v>
      </c>
      <c r="C84" s="5" t="n">
        <v>-153</v>
      </c>
    </row>
    <row r="85" spans="1:3">
      <c r="A85" s="4" t="s">
        <v>658</v>
      </c>
      <c r="B85" s="6" t="n">
        <v>-226</v>
      </c>
      <c r="C85" s="6" t="n">
        <v>-42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56"/>
    <col customWidth="1" max="2" min="2" width="80"/>
  </cols>
  <sheetData>
    <row r="1" spans="1:2">
      <c r="A1" s="1" t="s">
        <v>697</v>
      </c>
      <c r="B1" s="2" t="s">
        <v>1</v>
      </c>
    </row>
    <row r="2" spans="1:2">
      <c r="B2" s="2" t="s">
        <v>29</v>
      </c>
    </row>
    <row r="3" spans="1:2">
      <c r="A3" s="4" t="s">
        <v>698</v>
      </c>
    </row>
    <row r="4" spans="1:2">
      <c r="A4" s="3" t="s">
        <v>32</v>
      </c>
    </row>
    <row r="5" spans="1:2">
      <c r="A5" s="4" t="s">
        <v>699</v>
      </c>
      <c r="B5" s="4" t="s">
        <v>507</v>
      </c>
    </row>
    <row r="6" spans="1:2">
      <c r="A6" s="4" t="s">
        <v>700</v>
      </c>
      <c r="B6" s="4" t="s">
        <v>701</v>
      </c>
    </row>
    <row r="7" spans="1:2">
      <c r="A7" s="4" t="s">
        <v>702</v>
      </c>
      <c r="B7" s="4" t="s">
        <v>703</v>
      </c>
    </row>
    <row r="8" spans="1:2">
      <c r="A8" s="4" t="s">
        <v>704</v>
      </c>
    </row>
    <row r="9" spans="1:2">
      <c r="A9" s="3" t="s">
        <v>32</v>
      </c>
    </row>
    <row r="10" spans="1:2">
      <c r="A10" s="4" t="s">
        <v>699</v>
      </c>
      <c r="B10" s="4" t="s">
        <v>507</v>
      </c>
    </row>
    <row r="11" spans="1:2">
      <c r="A11" s="4" t="s">
        <v>700</v>
      </c>
      <c r="B11" s="4" t="s">
        <v>705</v>
      </c>
    </row>
    <row r="12" spans="1:2">
      <c r="A12" s="4" t="s">
        <v>702</v>
      </c>
      <c r="B12" s="4" t="s">
        <v>703</v>
      </c>
    </row>
    <row r="13" spans="1:2">
      <c r="A13" s="4" t="s">
        <v>706</v>
      </c>
    </row>
    <row r="14" spans="1:2">
      <c r="A14" s="3" t="s">
        <v>32</v>
      </c>
    </row>
    <row r="15" spans="1:2">
      <c r="A15" s="4" t="s">
        <v>699</v>
      </c>
      <c r="B15" s="4" t="s">
        <v>507</v>
      </c>
    </row>
    <row r="16" spans="1:2">
      <c r="A16" s="4" t="s">
        <v>700</v>
      </c>
      <c r="B16" s="4" t="s">
        <v>707</v>
      </c>
    </row>
    <row r="17" spans="1:2">
      <c r="A17" s="4" t="s">
        <v>702</v>
      </c>
      <c r="B17" s="4" t="s">
        <v>708</v>
      </c>
    </row>
    <row r="18" spans="1:2">
      <c r="A18" s="4" t="s">
        <v>505</v>
      </c>
    </row>
    <row r="19" spans="1:2">
      <c r="A19" s="3" t="s">
        <v>32</v>
      </c>
    </row>
    <row r="20" spans="1:2">
      <c r="A20" s="4" t="s">
        <v>699</v>
      </c>
      <c r="B20" s="4" t="s">
        <v>507</v>
      </c>
    </row>
    <row r="21" spans="1:2">
      <c r="A21" s="4" t="s">
        <v>700</v>
      </c>
      <c r="B21" s="4" t="s">
        <v>709</v>
      </c>
    </row>
    <row r="22" spans="1:2">
      <c r="A22" s="4" t="s">
        <v>702</v>
      </c>
      <c r="B22" s="4" t="s">
        <v>708</v>
      </c>
    </row>
    <row r="23" spans="1:2">
      <c r="A23" s="4" t="s">
        <v>710</v>
      </c>
    </row>
    <row r="24" spans="1:2">
      <c r="A24" s="3" t="s">
        <v>32</v>
      </c>
    </row>
    <row r="25" spans="1:2">
      <c r="A25" s="4" t="s">
        <v>699</v>
      </c>
      <c r="B25" s="4" t="s">
        <v>507</v>
      </c>
    </row>
    <row r="26" spans="1:2">
      <c r="A26" s="4" t="s">
        <v>700</v>
      </c>
      <c r="B26" s="4" t="s">
        <v>711</v>
      </c>
    </row>
    <row r="27" spans="1:2">
      <c r="A27" s="4" t="s">
        <v>702</v>
      </c>
      <c r="B27" s="4" t="s">
        <v>703</v>
      </c>
    </row>
    <row r="28" spans="1:2">
      <c r="A28" s="4" t="s">
        <v>712</v>
      </c>
    </row>
    <row r="29" spans="1:2">
      <c r="A29" s="3" t="s">
        <v>32</v>
      </c>
    </row>
    <row r="30" spans="1:2">
      <c r="A30" s="4" t="s">
        <v>699</v>
      </c>
      <c r="B30" s="4" t="s">
        <v>507</v>
      </c>
    </row>
    <row r="31" spans="1:2">
      <c r="A31" s="4" t="s">
        <v>700</v>
      </c>
      <c r="B31" s="4" t="s">
        <v>709</v>
      </c>
    </row>
    <row r="32" spans="1:2">
      <c r="A32" s="4" t="s">
        <v>702</v>
      </c>
      <c r="B32" s="4" t="s">
        <v>708</v>
      </c>
    </row>
    <row r="33" spans="1:2">
      <c r="A33" s="4" t="s">
        <v>713</v>
      </c>
    </row>
    <row r="34" spans="1:2">
      <c r="A34" s="3" t="s">
        <v>32</v>
      </c>
    </row>
    <row r="35" spans="1:2">
      <c r="A35" s="4" t="s">
        <v>699</v>
      </c>
      <c r="B35" s="4" t="s">
        <v>507</v>
      </c>
    </row>
    <row r="36" spans="1:2">
      <c r="A36" s="4" t="s">
        <v>700</v>
      </c>
      <c r="B36" s="4" t="s">
        <v>714</v>
      </c>
    </row>
    <row r="37" spans="1:2">
      <c r="A37" s="4" t="s">
        <v>702</v>
      </c>
      <c r="B37" s="4" t="s">
        <v>715</v>
      </c>
    </row>
    <row r="38" spans="1:2">
      <c r="A38" s="4" t="s">
        <v>524</v>
      </c>
    </row>
    <row r="39" spans="1:2">
      <c r="A39" s="3" t="s">
        <v>32</v>
      </c>
    </row>
    <row r="40" spans="1:2">
      <c r="A40" s="4" t="s">
        <v>699</v>
      </c>
      <c r="B40" s="4" t="s">
        <v>507</v>
      </c>
    </row>
    <row r="41" spans="1:2">
      <c r="A41" s="4" t="s">
        <v>700</v>
      </c>
      <c r="B41" s="4" t="s">
        <v>716</v>
      </c>
    </row>
    <row r="42" spans="1:2">
      <c r="A42" s="4" t="s">
        <v>702</v>
      </c>
      <c r="B42" s="4" t="s">
        <v>703</v>
      </c>
    </row>
    <row r="43" spans="1:2">
      <c r="A43" s="4" t="s">
        <v>717</v>
      </c>
    </row>
    <row r="44" spans="1:2">
      <c r="A44" s="3" t="s">
        <v>32</v>
      </c>
    </row>
    <row r="45" spans="1:2">
      <c r="A45" s="4" t="s">
        <v>699</v>
      </c>
      <c r="B45" s="4" t="s">
        <v>507</v>
      </c>
    </row>
    <row r="46" spans="1:2">
      <c r="A46" s="4" t="s">
        <v>700</v>
      </c>
      <c r="B46" s="4" t="s">
        <v>716</v>
      </c>
    </row>
    <row r="47" spans="1:2">
      <c r="A47" s="4" t="s">
        <v>702</v>
      </c>
      <c r="B47" s="4" t="s">
        <v>703</v>
      </c>
    </row>
    <row r="48" spans="1:2">
      <c r="A48" s="4" t="s">
        <v>718</v>
      </c>
    </row>
    <row r="49" spans="1:2">
      <c r="A49" s="3" t="s">
        <v>32</v>
      </c>
    </row>
    <row r="50" spans="1:2">
      <c r="A50" s="4" t="s">
        <v>699</v>
      </c>
      <c r="B50" s="4" t="s">
        <v>507</v>
      </c>
    </row>
    <row r="51" spans="1:2">
      <c r="A51" s="4" t="s">
        <v>700</v>
      </c>
      <c r="B51" s="4" t="s">
        <v>719</v>
      </c>
    </row>
    <row r="52" spans="1:2">
      <c r="A52" s="4" t="s">
        <v>702</v>
      </c>
      <c r="B52" s="4" t="s">
        <v>720</v>
      </c>
    </row>
    <row r="53" spans="1:2">
      <c r="A53" s="4" t="s">
        <v>721</v>
      </c>
    </row>
    <row r="54" spans="1:2">
      <c r="A54" s="3" t="s">
        <v>32</v>
      </c>
    </row>
    <row r="55" spans="1:2">
      <c r="A55" s="4" t="s">
        <v>699</v>
      </c>
      <c r="B55" s="4" t="s">
        <v>507</v>
      </c>
    </row>
    <row r="56" spans="1:2">
      <c r="A56" s="4" t="s">
        <v>700</v>
      </c>
      <c r="B56" s="4" t="s">
        <v>722</v>
      </c>
    </row>
    <row r="57" spans="1:2">
      <c r="A57" s="4" t="s">
        <v>702</v>
      </c>
      <c r="B57" s="4" t="s">
        <v>723</v>
      </c>
    </row>
    <row r="58" spans="1:2">
      <c r="A58" s="4" t="s">
        <v>724</v>
      </c>
    </row>
    <row r="59" spans="1:2">
      <c r="A59" s="3" t="s">
        <v>32</v>
      </c>
    </row>
    <row r="60" spans="1:2">
      <c r="A60" s="4" t="s">
        <v>699</v>
      </c>
      <c r="B60" s="4" t="s">
        <v>507</v>
      </c>
    </row>
    <row r="61" spans="1:2">
      <c r="A61" s="4" t="s">
        <v>700</v>
      </c>
      <c r="B61" s="4" t="s">
        <v>725</v>
      </c>
    </row>
    <row r="62" spans="1:2">
      <c r="A62" s="4" t="s">
        <v>702</v>
      </c>
      <c r="B62" s="4" t="s">
        <v>726</v>
      </c>
    </row>
    <row r="63" spans="1:2">
      <c r="A63" s="4" t="s">
        <v>727</v>
      </c>
    </row>
    <row r="64" spans="1:2">
      <c r="A64" s="3" t="s">
        <v>32</v>
      </c>
    </row>
    <row r="65" spans="1:2">
      <c r="A65" s="4" t="s">
        <v>699</v>
      </c>
      <c r="B65" s="4" t="s">
        <v>507</v>
      </c>
    </row>
    <row r="66" spans="1:2">
      <c r="A66" s="4" t="s">
        <v>700</v>
      </c>
      <c r="B66" s="4" t="s">
        <v>728</v>
      </c>
    </row>
    <row r="67" spans="1:2">
      <c r="A67" s="4" t="s">
        <v>702</v>
      </c>
      <c r="B67" s="4" t="s">
        <v>729</v>
      </c>
    </row>
    <row r="68" spans="1:2">
      <c r="A68" s="4" t="s">
        <v>730</v>
      </c>
    </row>
    <row r="69" spans="1:2">
      <c r="A69" s="3" t="s">
        <v>32</v>
      </c>
    </row>
    <row r="70" spans="1:2">
      <c r="A70" s="4" t="s">
        <v>699</v>
      </c>
      <c r="B70" s="4" t="s">
        <v>507</v>
      </c>
    </row>
    <row r="71" spans="1:2">
      <c r="A71" s="4" t="s">
        <v>700</v>
      </c>
      <c r="B71" s="4" t="s">
        <v>722</v>
      </c>
    </row>
    <row r="72" spans="1:2">
      <c r="A72" s="4" t="s">
        <v>702</v>
      </c>
      <c r="B72" s="4" t="s">
        <v>723</v>
      </c>
    </row>
    <row r="73" spans="1:2">
      <c r="A73" s="4" t="s">
        <v>731</v>
      </c>
    </row>
    <row r="74" spans="1:2">
      <c r="A74" s="3" t="s">
        <v>32</v>
      </c>
    </row>
    <row r="75" spans="1:2">
      <c r="A75" s="4" t="s">
        <v>699</v>
      </c>
      <c r="B75" s="4" t="s">
        <v>507</v>
      </c>
    </row>
    <row r="76" spans="1:2">
      <c r="A76" s="4" t="s">
        <v>700</v>
      </c>
      <c r="B76" s="4" t="s">
        <v>732</v>
      </c>
    </row>
    <row r="77" spans="1:2">
      <c r="A77" s="4" t="s">
        <v>702</v>
      </c>
      <c r="B77" s="4" t="s">
        <v>733</v>
      </c>
    </row>
    <row r="78" spans="1:2">
      <c r="A78" s="4" t="s">
        <v>734</v>
      </c>
    </row>
    <row r="79" spans="1:2">
      <c r="A79" s="3" t="s">
        <v>32</v>
      </c>
    </row>
    <row r="80" spans="1:2">
      <c r="A80" s="4" t="s">
        <v>699</v>
      </c>
      <c r="B80" s="4" t="s">
        <v>507</v>
      </c>
    </row>
    <row r="81" spans="1:2">
      <c r="A81" s="4" t="s">
        <v>700</v>
      </c>
      <c r="B81" s="4" t="s">
        <v>735</v>
      </c>
    </row>
    <row r="82" spans="1:2">
      <c r="A82" s="4" t="s">
        <v>702</v>
      </c>
      <c r="B82" s="4" t="s">
        <v>736</v>
      </c>
    </row>
    <row r="83" spans="1:2">
      <c r="A83" s="4" t="s">
        <v>737</v>
      </c>
    </row>
    <row r="84" spans="1:2">
      <c r="A84" s="3" t="s">
        <v>32</v>
      </c>
    </row>
    <row r="85" spans="1:2">
      <c r="A85" s="4" t="s">
        <v>699</v>
      </c>
      <c r="B85" s="4" t="s">
        <v>507</v>
      </c>
    </row>
    <row r="86" spans="1:2">
      <c r="A86" s="4" t="s">
        <v>700</v>
      </c>
      <c r="B86" s="4" t="s">
        <v>738</v>
      </c>
    </row>
    <row r="87" spans="1:2">
      <c r="A87" s="4" t="s">
        <v>702</v>
      </c>
      <c r="B87" s="4" t="s">
        <v>739</v>
      </c>
    </row>
    <row r="88" spans="1:2">
      <c r="A88" s="4" t="s">
        <v>740</v>
      </c>
    </row>
    <row r="89" spans="1:2">
      <c r="A89" s="3" t="s">
        <v>32</v>
      </c>
    </row>
    <row r="90" spans="1:2">
      <c r="A90" s="4" t="s">
        <v>699</v>
      </c>
      <c r="B90" s="4" t="s">
        <v>507</v>
      </c>
    </row>
    <row r="91" spans="1:2">
      <c r="A91" s="4" t="s">
        <v>700</v>
      </c>
      <c r="B91" s="4" t="s">
        <v>741</v>
      </c>
    </row>
    <row r="92" spans="1:2">
      <c r="A92" s="4" t="s">
        <v>702</v>
      </c>
      <c r="B92" s="4" t="s">
        <v>715</v>
      </c>
    </row>
    <row r="93" spans="1:2">
      <c r="A93" s="4" t="s">
        <v>742</v>
      </c>
    </row>
    <row r="94" spans="1:2">
      <c r="A94" s="3" t="s">
        <v>32</v>
      </c>
    </row>
    <row r="95" spans="1:2">
      <c r="A95" s="4" t="s">
        <v>699</v>
      </c>
      <c r="B95" s="4" t="s">
        <v>507</v>
      </c>
    </row>
    <row r="96" spans="1:2">
      <c r="A96" s="4" t="s">
        <v>700</v>
      </c>
      <c r="B96" s="4" t="s">
        <v>705</v>
      </c>
    </row>
    <row r="97" spans="1:2">
      <c r="A97" s="4" t="s">
        <v>702</v>
      </c>
      <c r="B97" s="4" t="s">
        <v>703</v>
      </c>
    </row>
    <row r="98" spans="1:2">
      <c r="A98" s="4" t="s">
        <v>743</v>
      </c>
    </row>
    <row r="99" spans="1:2">
      <c r="A99" s="3" t="s">
        <v>32</v>
      </c>
    </row>
    <row r="100" spans="1:2">
      <c r="A100" s="4" t="s">
        <v>699</v>
      </c>
      <c r="B100" s="4" t="s">
        <v>507</v>
      </c>
    </row>
    <row r="101" spans="1:2">
      <c r="A101" s="4" t="s">
        <v>700</v>
      </c>
      <c r="B101" s="4" t="s">
        <v>728</v>
      </c>
    </row>
    <row r="102" spans="1:2">
      <c r="A102" s="4" t="s">
        <v>702</v>
      </c>
      <c r="B102" s="4" t="s">
        <v>729</v>
      </c>
    </row>
    <row r="103" spans="1:2">
      <c r="A103" s="4" t="s">
        <v>744</v>
      </c>
    </row>
    <row r="104" spans="1:2">
      <c r="A104" s="3" t="s">
        <v>32</v>
      </c>
    </row>
    <row r="105" spans="1:2">
      <c r="A105" s="4" t="s">
        <v>699</v>
      </c>
      <c r="B105" s="4" t="s">
        <v>507</v>
      </c>
    </row>
    <row r="106" spans="1:2">
      <c r="A106" s="4" t="s">
        <v>700</v>
      </c>
      <c r="B106" s="4" t="s">
        <v>745</v>
      </c>
    </row>
    <row r="107" spans="1:2">
      <c r="A107" s="4" t="s">
        <v>702</v>
      </c>
      <c r="B107" s="4" t="s">
        <v>746</v>
      </c>
    </row>
    <row r="108" spans="1:2">
      <c r="A108" s="4" t="s">
        <v>747</v>
      </c>
    </row>
    <row r="109" spans="1:2">
      <c r="A109" s="3" t="s">
        <v>32</v>
      </c>
    </row>
    <row r="110" spans="1:2">
      <c r="A110" s="4" t="s">
        <v>699</v>
      </c>
      <c r="B110" s="4" t="s">
        <v>507</v>
      </c>
    </row>
    <row r="111" spans="1:2">
      <c r="A111" s="4" t="s">
        <v>700</v>
      </c>
      <c r="B111" s="4" t="s">
        <v>748</v>
      </c>
    </row>
    <row r="112" spans="1:2">
      <c r="A112" s="4" t="s">
        <v>702</v>
      </c>
      <c r="B112" s="4" t="s">
        <v>749</v>
      </c>
    </row>
    <row r="113" spans="1:2">
      <c r="A113" s="4" t="s">
        <v>750</v>
      </c>
    </row>
    <row r="114" spans="1:2">
      <c r="A114" s="3" t="s">
        <v>32</v>
      </c>
    </row>
    <row r="115" spans="1:2">
      <c r="A115" s="4" t="s">
        <v>699</v>
      </c>
      <c r="B115" s="4" t="s">
        <v>507</v>
      </c>
    </row>
    <row r="116" spans="1:2">
      <c r="A116" s="4" t="s">
        <v>700</v>
      </c>
      <c r="B116" s="4" t="s">
        <v>751</v>
      </c>
    </row>
    <row r="117" spans="1:2">
      <c r="A117" s="4" t="s">
        <v>702</v>
      </c>
      <c r="B117" s="4" t="s">
        <v>752</v>
      </c>
    </row>
    <row r="118" spans="1:2">
      <c r="A118" s="4" t="s">
        <v>753</v>
      </c>
    </row>
    <row r="119" spans="1:2">
      <c r="A119" s="3" t="s">
        <v>32</v>
      </c>
    </row>
    <row r="120" spans="1:2">
      <c r="A120" s="4" t="s">
        <v>699</v>
      </c>
      <c r="B120" s="4" t="s">
        <v>507</v>
      </c>
    </row>
    <row r="121" spans="1:2">
      <c r="A121" s="4" t="s">
        <v>700</v>
      </c>
      <c r="B121" s="4" t="s">
        <v>754</v>
      </c>
    </row>
    <row r="122" spans="1:2">
      <c r="A122" s="4" t="s">
        <v>702</v>
      </c>
      <c r="B122" s="4" t="s">
        <v>755</v>
      </c>
    </row>
    <row r="123" spans="1:2">
      <c r="A123" s="4" t="s">
        <v>756</v>
      </c>
    </row>
    <row r="124" spans="1:2">
      <c r="A124" s="3" t="s">
        <v>32</v>
      </c>
    </row>
    <row r="125" spans="1:2">
      <c r="A125" s="4" t="s">
        <v>699</v>
      </c>
      <c r="B125" s="4" t="s">
        <v>507</v>
      </c>
    </row>
    <row r="126" spans="1:2">
      <c r="A126" s="4" t="s">
        <v>700</v>
      </c>
      <c r="B126" s="4" t="s">
        <v>757</v>
      </c>
    </row>
    <row r="127" spans="1:2">
      <c r="A127" s="4" t="s">
        <v>702</v>
      </c>
      <c r="B127" s="4" t="s">
        <v>7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9</v>
      </c>
      <c r="C2" s="2" t="s">
        <v>30</v>
      </c>
    </row>
    <row r="3" spans="1:3">
      <c r="A3" s="3" t="s">
        <v>32</v>
      </c>
    </row>
    <row r="4" spans="1:3">
      <c r="A4" s="4" t="s">
        <v>760</v>
      </c>
      <c r="B4" s="4" t="s">
        <v>761</v>
      </c>
      <c r="C4" s="4" t="s">
        <v>762</v>
      </c>
    </row>
    <row r="5" spans="1:3">
      <c r="A5" s="4" t="s">
        <v>763</v>
      </c>
      <c r="B5" s="6" t="n">
        <v>162420</v>
      </c>
      <c r="C5" s="6" t="n">
        <v>123113</v>
      </c>
    </row>
    <row r="6" spans="1:3">
      <c r="A6" s="4" t="s">
        <v>764</v>
      </c>
      <c r="B6" s="5" t="n">
        <v>0</v>
      </c>
    </row>
    <row r="7" spans="1:3">
      <c r="A7" s="4" t="s">
        <v>765</v>
      </c>
    </row>
    <row r="8" spans="1:3">
      <c r="A8" s="3" t="s">
        <v>32</v>
      </c>
    </row>
    <row r="9" spans="1:3">
      <c r="A9" s="4" t="s">
        <v>763</v>
      </c>
      <c r="B9" s="5" t="n">
        <v>84793</v>
      </c>
      <c r="C9" s="5" t="n">
        <v>41470</v>
      </c>
    </row>
    <row r="10" spans="1:3">
      <c r="A10" s="4" t="s">
        <v>766</v>
      </c>
    </row>
    <row r="11" spans="1:3">
      <c r="A11" s="3" t="s">
        <v>32</v>
      </c>
    </row>
    <row r="12" spans="1:3">
      <c r="A12" s="4" t="s">
        <v>763</v>
      </c>
      <c r="B12" s="5" t="n">
        <v>32649</v>
      </c>
      <c r="C12" s="5" t="n">
        <v>5946</v>
      </c>
    </row>
    <row r="13" spans="1:3">
      <c r="A13" s="4" t="s">
        <v>767</v>
      </c>
    </row>
    <row r="14" spans="1:3">
      <c r="A14" s="3" t="s">
        <v>32</v>
      </c>
    </row>
    <row r="15" spans="1:3">
      <c r="A15" s="4" t="s">
        <v>763</v>
      </c>
      <c r="B15" s="5" t="n">
        <v>4552</v>
      </c>
      <c r="C15" s="6" t="n">
        <v>943</v>
      </c>
    </row>
    <row r="16" spans="1:3">
      <c r="A16" s="4" t="s">
        <v>768</v>
      </c>
    </row>
    <row r="17" spans="1:3">
      <c r="A17" s="3" t="s">
        <v>32</v>
      </c>
    </row>
    <row r="18" spans="1:3">
      <c r="A18" s="4" t="s">
        <v>769</v>
      </c>
      <c r="B18" s="5" t="n">
        <v>700</v>
      </c>
    </row>
    <row r="19" spans="1:3">
      <c r="A19" s="4" t="s">
        <v>770</v>
      </c>
    </row>
    <row r="20" spans="1:3">
      <c r="A20" s="3" t="s">
        <v>32</v>
      </c>
    </row>
    <row r="21" spans="1:3">
      <c r="A21" s="4" t="s">
        <v>769</v>
      </c>
      <c r="B21" s="6" t="n">
        <v>35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9</v>
      </c>
      <c r="C1" s="2" t="s">
        <v>30</v>
      </c>
      <c r="D1" s="2" t="s">
        <v>31</v>
      </c>
    </row>
    <row r="2" spans="1:4">
      <c r="A2" s="3" t="s">
        <v>32</v>
      </c>
    </row>
    <row r="3" spans="1:4">
      <c r="A3" s="4" t="s">
        <v>66</v>
      </c>
      <c r="B3" s="6" t="n">
        <v>89345</v>
      </c>
      <c r="C3" s="6" t="n">
        <v>42413</v>
      </c>
    </row>
    <row r="4" spans="1:4">
      <c r="A4" s="4" t="s">
        <v>772</v>
      </c>
      <c r="B4" s="5" t="n">
        <v>-4552</v>
      </c>
      <c r="C4" s="5" t="n">
        <v>-943</v>
      </c>
      <c r="D4" s="6" t="n">
        <v>-1421</v>
      </c>
    </row>
    <row r="5" spans="1:4">
      <c r="A5" s="4" t="s">
        <v>773</v>
      </c>
      <c r="B5" s="5" t="n">
        <v>84793</v>
      </c>
      <c r="C5" s="5" t="n">
        <v>41470</v>
      </c>
    </row>
    <row r="6" spans="1:4">
      <c r="A6" s="4" t="s">
        <v>774</v>
      </c>
      <c r="B6" s="5" t="n">
        <v>2369</v>
      </c>
      <c r="C6" s="5" t="n">
        <v>1753</v>
      </c>
    </row>
    <row r="7" spans="1:4">
      <c r="A7" s="4" t="s">
        <v>775</v>
      </c>
      <c r="B7" s="5" t="n">
        <v>5246</v>
      </c>
      <c r="C7" s="5" t="n">
        <v>1680</v>
      </c>
    </row>
    <row r="8" spans="1:4">
      <c r="A8" s="4" t="s">
        <v>776</v>
      </c>
      <c r="B8" s="5" t="n">
        <v>35000</v>
      </c>
      <c r="C8" s="4" t="s">
        <v>40</v>
      </c>
    </row>
    <row r="9" spans="1:4">
      <c r="A9" s="4" t="s">
        <v>777</v>
      </c>
      <c r="B9" s="5" t="n">
        <v>42615</v>
      </c>
      <c r="C9" s="5" t="n">
        <v>3433</v>
      </c>
    </row>
    <row r="10" spans="1:4">
      <c r="A10" s="4" t="s">
        <v>545</v>
      </c>
      <c r="B10" s="5" t="n">
        <v>2200</v>
      </c>
      <c r="C10" s="5" t="n">
        <v>1804</v>
      </c>
    </row>
    <row r="11" spans="1:4">
      <c r="A11" s="4" t="s">
        <v>776</v>
      </c>
      <c r="B11" s="5" t="n">
        <v>727</v>
      </c>
      <c r="C11" s="5" t="n">
        <v>2882</v>
      </c>
    </row>
    <row r="12" spans="1:4">
      <c r="A12" s="4" t="s">
        <v>778</v>
      </c>
      <c r="B12" s="6" t="n">
        <v>2927</v>
      </c>
      <c r="C12" s="6" t="n">
        <v>468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9</v>
      </c>
      <c r="C2" s="2" t="s">
        <v>30</v>
      </c>
    </row>
    <row r="3" spans="1:3">
      <c r="A3" s="3" t="s">
        <v>32</v>
      </c>
    </row>
    <row r="4" spans="1:3">
      <c r="A4" s="4" t="s">
        <v>780</v>
      </c>
      <c r="B4" s="6" t="n">
        <v>943</v>
      </c>
      <c r="C4" s="6" t="n">
        <v>1421</v>
      </c>
    </row>
    <row r="5" spans="1:3">
      <c r="A5" s="4" t="s">
        <v>781</v>
      </c>
      <c r="B5" s="5" t="n">
        <v>-1068</v>
      </c>
      <c r="C5" s="5" t="n">
        <v>-973</v>
      </c>
    </row>
    <row r="6" spans="1:3">
      <c r="A6" s="4" t="s">
        <v>782</v>
      </c>
      <c r="B6" s="5" t="n">
        <v>3991</v>
      </c>
      <c r="C6" s="4" t="s">
        <v>40</v>
      </c>
    </row>
    <row r="7" spans="1:3">
      <c r="A7" s="4" t="s">
        <v>783</v>
      </c>
      <c r="B7" s="5" t="n">
        <v>686</v>
      </c>
      <c r="C7" s="5" t="n">
        <v>495</v>
      </c>
    </row>
    <row r="8" spans="1:3">
      <c r="A8" s="4" t="s">
        <v>784</v>
      </c>
      <c r="B8" s="6" t="n">
        <v>4552</v>
      </c>
      <c r="C8" s="6" t="n">
        <v>9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9</v>
      </c>
      <c r="C1" s="2" t="s">
        <v>30</v>
      </c>
    </row>
    <row r="2" spans="1:3">
      <c r="A2" s="3" t="s">
        <v>32</v>
      </c>
    </row>
    <row r="3" spans="1:3">
      <c r="A3" s="4" t="s">
        <v>763</v>
      </c>
      <c r="B3" s="6" t="n">
        <v>162420</v>
      </c>
      <c r="C3" s="6" t="n">
        <v>123113</v>
      </c>
    </row>
    <row r="4" spans="1:3">
      <c r="A4" s="4" t="s">
        <v>765</v>
      </c>
    </row>
    <row r="5" spans="1:3">
      <c r="A5" s="3" t="s">
        <v>32</v>
      </c>
    </row>
    <row r="6" spans="1:3">
      <c r="A6" s="4" t="s">
        <v>763</v>
      </c>
      <c r="B6" s="5" t="n">
        <v>84793</v>
      </c>
      <c r="C6" s="5" t="n">
        <v>41470</v>
      </c>
    </row>
    <row r="7" spans="1:3">
      <c r="A7" s="4" t="s">
        <v>786</v>
      </c>
    </row>
    <row r="8" spans="1:3">
      <c r="A8" s="3" t="s">
        <v>32</v>
      </c>
    </row>
    <row r="9" spans="1:3">
      <c r="A9" s="4" t="s">
        <v>763</v>
      </c>
      <c r="B9" s="5" t="n">
        <v>32649</v>
      </c>
      <c r="C9" s="5" t="n">
        <v>5946</v>
      </c>
    </row>
    <row r="10" spans="1:3">
      <c r="A10" s="4" t="s">
        <v>787</v>
      </c>
    </row>
    <row r="11" spans="1:3">
      <c r="A11" s="3" t="s">
        <v>32</v>
      </c>
    </row>
    <row r="12" spans="1:3">
      <c r="A12" s="4" t="s">
        <v>763</v>
      </c>
      <c r="B12" s="5" t="n">
        <v>26578</v>
      </c>
      <c r="C12" s="5" t="n">
        <v>5399</v>
      </c>
    </row>
    <row r="13" spans="1:3">
      <c r="A13" s="4" t="s">
        <v>788</v>
      </c>
    </row>
    <row r="14" spans="1:3">
      <c r="A14" s="3" t="s">
        <v>32</v>
      </c>
    </row>
    <row r="15" spans="1:3">
      <c r="A15" s="4" t="s">
        <v>763</v>
      </c>
      <c r="B15" s="5" t="n">
        <v>6071</v>
      </c>
      <c r="C15" s="5" t="n">
        <v>547</v>
      </c>
    </row>
    <row r="16" spans="1:3">
      <c r="A16" s="4" t="s">
        <v>789</v>
      </c>
    </row>
    <row r="17" spans="1:3">
      <c r="A17" s="3" t="s">
        <v>32</v>
      </c>
    </row>
    <row r="18" spans="1:3">
      <c r="A18" s="4" t="s">
        <v>763</v>
      </c>
      <c r="B18" s="5" t="n">
        <v>4552</v>
      </c>
      <c r="C18" s="5" t="n">
        <v>943</v>
      </c>
    </row>
    <row r="19" spans="1:3">
      <c r="A19" s="4" t="s">
        <v>790</v>
      </c>
    </row>
    <row r="20" spans="1:3">
      <c r="A20" s="3" t="s">
        <v>32</v>
      </c>
    </row>
    <row r="21" spans="1:3">
      <c r="A21" s="4" t="s">
        <v>763</v>
      </c>
      <c r="B21" s="5" t="n">
        <v>162</v>
      </c>
      <c r="C21" s="5" t="n">
        <v>5</v>
      </c>
    </row>
    <row r="22" spans="1:3">
      <c r="A22" s="4" t="s">
        <v>791</v>
      </c>
    </row>
    <row r="23" spans="1:3">
      <c r="A23" s="3" t="s">
        <v>32</v>
      </c>
    </row>
    <row r="24" spans="1:3">
      <c r="A24" s="4" t="s">
        <v>763</v>
      </c>
      <c r="B24" s="6" t="n">
        <v>4390</v>
      </c>
      <c r="C24" s="6" t="n">
        <v>9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92</v>
      </c>
      <c r="B1" s="2" t="s">
        <v>29</v>
      </c>
      <c r="C1" s="2" t="s">
        <v>30</v>
      </c>
      <c r="D1" s="2" t="s">
        <v>31</v>
      </c>
    </row>
    <row r="2" spans="1:4">
      <c r="A2" s="3" t="s">
        <v>32</v>
      </c>
    </row>
    <row r="3" spans="1:4">
      <c r="A3" s="4" t="s">
        <v>763</v>
      </c>
      <c r="B3" s="6" t="n">
        <v>162420</v>
      </c>
      <c r="C3" s="6" t="n">
        <v>123113</v>
      </c>
    </row>
    <row r="4" spans="1:4">
      <c r="A4" s="4" t="s">
        <v>793</v>
      </c>
    </row>
    <row r="5" spans="1:4">
      <c r="A5" s="3" t="s">
        <v>32</v>
      </c>
    </row>
    <row r="6" spans="1:4">
      <c r="A6" s="4" t="s">
        <v>763</v>
      </c>
      <c r="B6" s="5" t="n">
        <v>0</v>
      </c>
      <c r="C6" s="6" t="n">
        <v>55866</v>
      </c>
      <c r="D6" s="6" t="n">
        <v>60264</v>
      </c>
    </row>
    <row r="7" spans="1:4">
      <c r="A7" s="4" t="s">
        <v>794</v>
      </c>
    </row>
    <row r="8" spans="1:4">
      <c r="A8" s="3" t="s">
        <v>32</v>
      </c>
    </row>
    <row r="9" spans="1:4">
      <c r="A9" s="4" t="s">
        <v>763</v>
      </c>
      <c r="B9"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5:32:34Z</dcterms:created>
  <dcterms:modified xmlns:dcterms="http://purl.org/dc/terms/" xmlns:xsi="http://www.w3.org/2001/XMLSchema-instance" xsi:type="dcterms:W3CDTF">2018-07-31T15:32:34Z</dcterms:modified>
</cp:coreProperties>
</file>